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Entity"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Available-For-Sale Securities" sheetId="16" state="visible" r:id="rId16"/>
    <sheet xmlns:r="http://schemas.openxmlformats.org/officeDocument/2006/relationships" name="Derivative Financial Instrument"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Non-recurring charges" sheetId="20" state="visible" r:id="rId20"/>
    <sheet xmlns:r="http://schemas.openxmlformats.org/officeDocument/2006/relationships" name="Income Taxes" sheetId="21" state="visible" r:id="rId21"/>
    <sheet xmlns:r="http://schemas.openxmlformats.org/officeDocument/2006/relationships" name="Repurchase of Shares" sheetId="22" state="visible" r:id="rId22"/>
    <sheet xmlns:r="http://schemas.openxmlformats.org/officeDocument/2006/relationships" name="Financing Arrangements" sheetId="23" state="visible" r:id="rId23"/>
    <sheet xmlns:r="http://schemas.openxmlformats.org/officeDocument/2006/relationships" name="Accrued Expenses and Other Curr" sheetId="24" state="visible" r:id="rId24"/>
    <sheet xmlns:r="http://schemas.openxmlformats.org/officeDocument/2006/relationships" name="Interest and other expense, net" sheetId="25" state="visible" r:id="rId25"/>
    <sheet xmlns:r="http://schemas.openxmlformats.org/officeDocument/2006/relationships" name="Leases" sheetId="26" state="visible" r:id="rId26"/>
    <sheet xmlns:r="http://schemas.openxmlformats.org/officeDocument/2006/relationships" name="Contingencies and Commitments" sheetId="27" state="visible" r:id="rId27"/>
    <sheet xmlns:r="http://schemas.openxmlformats.org/officeDocument/2006/relationships" name="Employee Benefits" sheetId="28" state="visible" r:id="rId28"/>
    <sheet xmlns:r="http://schemas.openxmlformats.org/officeDocument/2006/relationships" name="Stock Option and Incentive Plan" sheetId="29" state="visible" r:id="rId29"/>
    <sheet xmlns:r="http://schemas.openxmlformats.org/officeDocument/2006/relationships" name="Dividends" sheetId="30" state="visible" r:id="rId30"/>
    <sheet xmlns:r="http://schemas.openxmlformats.org/officeDocument/2006/relationships" name="Earnings Per Share" sheetId="31" state="visible" r:id="rId31"/>
    <sheet xmlns:r="http://schemas.openxmlformats.org/officeDocument/2006/relationships" name="Segment Information and Sales t" sheetId="32" state="visible" r:id="rId32"/>
    <sheet xmlns:r="http://schemas.openxmlformats.org/officeDocument/2006/relationships" name="Selected Quarterly Results of O" sheetId="33" state="visible" r:id="rId33"/>
    <sheet xmlns:r="http://schemas.openxmlformats.org/officeDocument/2006/relationships" name="Subsequent event" sheetId="34" state="visible" r:id="rId34"/>
    <sheet xmlns:r="http://schemas.openxmlformats.org/officeDocument/2006/relationships" name="Valuation and Qualifying Accou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Available-For-Sale Securities (" sheetId="40" state="visible" r:id="rId40"/>
    <sheet xmlns:r="http://schemas.openxmlformats.org/officeDocument/2006/relationships" name="Derivative Financial Instrume_2" sheetId="41" state="visible" r:id="rId41"/>
    <sheet xmlns:r="http://schemas.openxmlformats.org/officeDocument/2006/relationships" name="Property and Equipment, Net (Ta" sheetId="42" state="visible" r:id="rId42"/>
    <sheet xmlns:r="http://schemas.openxmlformats.org/officeDocument/2006/relationships" name="Goodwill and Intangible Asset_2" sheetId="43" state="visible" r:id="rId43"/>
    <sheet xmlns:r="http://schemas.openxmlformats.org/officeDocument/2006/relationships" name="Income Taxes (Tables)" sheetId="44" state="visible" r:id="rId44"/>
    <sheet xmlns:r="http://schemas.openxmlformats.org/officeDocument/2006/relationships" name="Accrued Expenses and Other Cu_2" sheetId="45" state="visible" r:id="rId45"/>
    <sheet xmlns:r="http://schemas.openxmlformats.org/officeDocument/2006/relationships" name="Interest and other expense, n_2" sheetId="46" state="visible" r:id="rId46"/>
    <sheet xmlns:r="http://schemas.openxmlformats.org/officeDocument/2006/relationships" name="Leases (Tables)" sheetId="47" state="visible" r:id="rId47"/>
    <sheet xmlns:r="http://schemas.openxmlformats.org/officeDocument/2006/relationships" name="Stock Option and Incentive Pl_2" sheetId="48" state="visible" r:id="rId48"/>
    <sheet xmlns:r="http://schemas.openxmlformats.org/officeDocument/2006/relationships" name="Dividends (Tables)" sheetId="49" state="visible" r:id="rId49"/>
    <sheet xmlns:r="http://schemas.openxmlformats.org/officeDocument/2006/relationships" name="Earnings Per Share (Tables)" sheetId="50" state="visible" r:id="rId50"/>
    <sheet xmlns:r="http://schemas.openxmlformats.org/officeDocument/2006/relationships" name="Segment Information and Sales_2" sheetId="51" state="visible" r:id="rId51"/>
    <sheet xmlns:r="http://schemas.openxmlformats.org/officeDocument/2006/relationships" name="Selected Quarterly Results of_2" sheetId="52" state="visible" r:id="rId52"/>
    <sheet xmlns:r="http://schemas.openxmlformats.org/officeDocument/2006/relationships" name="Nature of Entity - Additional 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Acquisitions - Additional Infor" sheetId="57" state="visible" r:id="rId57"/>
    <sheet xmlns:r="http://schemas.openxmlformats.org/officeDocument/2006/relationships" name="Revenue - Summary of Accounts R" sheetId="58" state="visible" r:id="rId58"/>
    <sheet xmlns:r="http://schemas.openxmlformats.org/officeDocument/2006/relationships" name="Revenue - Summary of Accounts_2" sheetId="59" state="visible" r:id="rId59"/>
    <sheet xmlns:r="http://schemas.openxmlformats.org/officeDocument/2006/relationships" name="Revenue - Additional Informatio" sheetId="60" state="visible" r:id="rId60"/>
    <sheet xmlns:r="http://schemas.openxmlformats.org/officeDocument/2006/relationships" name="Fair Value Measurements - Fair " sheetId="61" state="visible" r:id="rId61"/>
    <sheet xmlns:r="http://schemas.openxmlformats.org/officeDocument/2006/relationships" name="Available-for-Sale Securities -" sheetId="62" state="visible" r:id="rId62"/>
    <sheet xmlns:r="http://schemas.openxmlformats.org/officeDocument/2006/relationships" name="Available-for-Sale Securities_2" sheetId="63" state="visible" r:id="rId63"/>
    <sheet xmlns:r="http://schemas.openxmlformats.org/officeDocument/2006/relationships" name="Available-for-Sale Securities_3" sheetId="64" state="visible" r:id="rId64"/>
    <sheet xmlns:r="http://schemas.openxmlformats.org/officeDocument/2006/relationships" name="Available-for-Sale Securities_4" sheetId="65" state="visible" r:id="rId65"/>
    <sheet xmlns:r="http://schemas.openxmlformats.org/officeDocument/2006/relationships" name="Derivative Financial Instrume_3" sheetId="66" state="visible" r:id="rId66"/>
    <sheet xmlns:r="http://schemas.openxmlformats.org/officeDocument/2006/relationships" name="Derivative Financial Instrume_4" sheetId="67" state="visible" r:id="rId67"/>
    <sheet xmlns:r="http://schemas.openxmlformats.org/officeDocument/2006/relationships" name="Derivative Financial Instrume_5" sheetId="68" state="visible" r:id="rId68"/>
    <sheet xmlns:r="http://schemas.openxmlformats.org/officeDocument/2006/relationships" name="Derivative Financial Instrume_6" sheetId="69" state="visible" r:id="rId69"/>
    <sheet xmlns:r="http://schemas.openxmlformats.org/officeDocument/2006/relationships" name="Derivative Financial Instrume_7" sheetId="70" state="visible" r:id="rId70"/>
    <sheet xmlns:r="http://schemas.openxmlformats.org/officeDocument/2006/relationships" name="Derivative Financial Instrume_8" sheetId="71" state="visible" r:id="rId71"/>
    <sheet xmlns:r="http://schemas.openxmlformats.org/officeDocument/2006/relationships" name="Property and Equipment, Net - C" sheetId="72" state="visible" r:id="rId72"/>
    <sheet xmlns:r="http://schemas.openxmlformats.org/officeDocument/2006/relationships" name="Property and Equipment, Net - A"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Goodwill and Intangible Asset_6" sheetId="77" state="visible" r:id="rId77"/>
    <sheet xmlns:r="http://schemas.openxmlformats.org/officeDocument/2006/relationships" name="Goodwill and Intangible Asset_7" sheetId="78" state="visible" r:id="rId78"/>
    <sheet xmlns:r="http://schemas.openxmlformats.org/officeDocument/2006/relationships" name="Non-recurring charges - Additio" sheetId="79" state="visible" r:id="rId79"/>
    <sheet xmlns:r="http://schemas.openxmlformats.org/officeDocument/2006/relationships" name="Income Taxes - Provision (Benef"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Effective Income" sheetId="83" state="visible" r:id="rId83"/>
    <sheet xmlns:r="http://schemas.openxmlformats.org/officeDocument/2006/relationships" name="Income Taxes - Effective Inco_2" sheetId="84" state="visible" r:id="rId84"/>
    <sheet xmlns:r="http://schemas.openxmlformats.org/officeDocument/2006/relationships" name="Income Taxes - Aggregate Change" sheetId="85" state="visible" r:id="rId85"/>
    <sheet xmlns:r="http://schemas.openxmlformats.org/officeDocument/2006/relationships" name="Income Taxes - Aggregate Chan_2" sheetId="86" state="visible" r:id="rId86"/>
    <sheet xmlns:r="http://schemas.openxmlformats.org/officeDocument/2006/relationships" name="Repurchase of Shares - Addition" sheetId="87" state="visible" r:id="rId87"/>
    <sheet xmlns:r="http://schemas.openxmlformats.org/officeDocument/2006/relationships" name="Financing Arrangements - Additi" sheetId="88" state="visible" r:id="rId88"/>
    <sheet xmlns:r="http://schemas.openxmlformats.org/officeDocument/2006/relationships" name="Accrued Expenses and Other Cu_3" sheetId="89" state="visible" r:id="rId89"/>
    <sheet xmlns:r="http://schemas.openxmlformats.org/officeDocument/2006/relationships" name="Interest and Other Expense, N_3" sheetId="90" state="visible" r:id="rId90"/>
    <sheet xmlns:r="http://schemas.openxmlformats.org/officeDocument/2006/relationships" name="Leases - Disclosure of Lease Co" sheetId="91" state="visible" r:id="rId91"/>
    <sheet xmlns:r="http://schemas.openxmlformats.org/officeDocument/2006/relationships" name="Leases - Summary of Supplementa" sheetId="92" state="visible" r:id="rId92"/>
    <sheet xmlns:r="http://schemas.openxmlformats.org/officeDocument/2006/relationships" name="Leases - Future Undiscounted Ca" sheetId="93" state="visible" r:id="rId93"/>
    <sheet xmlns:r="http://schemas.openxmlformats.org/officeDocument/2006/relationships" name="Leases - Minimum Rental Commitm" sheetId="94" state="visible" r:id="rId94"/>
    <sheet xmlns:r="http://schemas.openxmlformats.org/officeDocument/2006/relationships" name="Leases - Additional Information" sheetId="95" state="visible" r:id="rId95"/>
    <sheet xmlns:r="http://schemas.openxmlformats.org/officeDocument/2006/relationships" name="Contingencies and Commitments -" sheetId="96" state="visible" r:id="rId96"/>
    <sheet xmlns:r="http://schemas.openxmlformats.org/officeDocument/2006/relationships" name="Employee Benefits - Additional " sheetId="97" state="visible" r:id="rId97"/>
    <sheet xmlns:r="http://schemas.openxmlformats.org/officeDocument/2006/relationships" name="Stock Option and Incentive Pl_3" sheetId="98" state="visible" r:id="rId98"/>
    <sheet xmlns:r="http://schemas.openxmlformats.org/officeDocument/2006/relationships" name="Stock Option and Incentive Pl_4" sheetId="99" state="visible" r:id="rId99"/>
    <sheet xmlns:r="http://schemas.openxmlformats.org/officeDocument/2006/relationships" name="Stock Option and Incentive Pl_5" sheetId="100" state="visible" r:id="rId100"/>
    <sheet xmlns:r="http://schemas.openxmlformats.org/officeDocument/2006/relationships" name="Stock Option and Incentive Pl_6" sheetId="101" state="visible" r:id="rId101"/>
    <sheet xmlns:r="http://schemas.openxmlformats.org/officeDocument/2006/relationships" name="Stock Option and Incentive Pl_7" sheetId="102" state="visible" r:id="rId102"/>
    <sheet xmlns:r="http://schemas.openxmlformats.org/officeDocument/2006/relationships" name="Stock Option and Incentive Pl_8" sheetId="103" state="visible" r:id="rId103"/>
    <sheet xmlns:r="http://schemas.openxmlformats.org/officeDocument/2006/relationships" name="Dividends - Summary of Dividend" sheetId="104" state="visible" r:id="rId104"/>
    <sheet xmlns:r="http://schemas.openxmlformats.org/officeDocument/2006/relationships" name="Dividends - Additional Informat" sheetId="105" state="visible" r:id="rId105"/>
    <sheet xmlns:r="http://schemas.openxmlformats.org/officeDocument/2006/relationships" name="Earnings Per Share - Computatio" sheetId="106" state="visible" r:id="rId106"/>
    <sheet xmlns:r="http://schemas.openxmlformats.org/officeDocument/2006/relationships" name="Earnings Per Share - Additional" sheetId="107" state="visible" r:id="rId107"/>
    <sheet xmlns:r="http://schemas.openxmlformats.org/officeDocument/2006/relationships" name="Segment Information and Sales_3" sheetId="108" state="visible" r:id="rId108"/>
    <sheet xmlns:r="http://schemas.openxmlformats.org/officeDocument/2006/relationships" name="Segment Information and Sales_4" sheetId="109" state="visible" r:id="rId109"/>
    <sheet xmlns:r="http://schemas.openxmlformats.org/officeDocument/2006/relationships" name="Segment Information and Sales_5" sheetId="110" state="visible" r:id="rId110"/>
    <sheet xmlns:r="http://schemas.openxmlformats.org/officeDocument/2006/relationships" name="Segment Information and Sales_6" sheetId="111" state="visible" r:id="rId111"/>
    <sheet xmlns:r="http://schemas.openxmlformats.org/officeDocument/2006/relationships" name="Segment Information and Sales_7" sheetId="112" state="visible" r:id="rId112"/>
    <sheet xmlns:r="http://schemas.openxmlformats.org/officeDocument/2006/relationships" name="Segment Information and Sales_8" sheetId="113" state="visible" r:id="rId113"/>
    <sheet xmlns:r="http://schemas.openxmlformats.org/officeDocument/2006/relationships" name="Selected Quarterly Results of_3" sheetId="114" state="visible" r:id="rId114"/>
    <sheet xmlns:r="http://schemas.openxmlformats.org/officeDocument/2006/relationships" name="Subsequent event - Additional I" sheetId="115" state="visible" r:id="rId115"/>
    <sheet xmlns:r="http://schemas.openxmlformats.org/officeDocument/2006/relationships" name="Schedule - Valuation and Qualif" sheetId="116" state="visible" r:id="rId116"/>
    <sheet xmlns:r="http://schemas.openxmlformats.org/officeDocument/2006/relationships" name="Schedule - Valuation and Qual_2" sheetId="117" state="visible" r:id="rId11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000_);_(&quot;$ &quot;(#,##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12 Months Ended</t>
        </is>
      </c>
    </row>
    <row r="2">
      <c r="B2" s="2" t="inlineStr">
        <is>
          <t>Sep. 30,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AMDOCS LIMITED</t>
        </is>
      </c>
    </row>
    <row r="10">
      <c r="A10" s="4" t="inlineStr">
        <is>
          <t>Entity Central Index Key</t>
        </is>
      </c>
      <c r="B10" s="4" t="inlineStr">
        <is>
          <t>0001062579</t>
        </is>
      </c>
    </row>
    <row r="11">
      <c r="A11" s="4" t="inlineStr">
        <is>
          <t>Current Fiscal Year End Date</t>
        </is>
      </c>
      <c r="B11" s="4" t="inlineStr">
        <is>
          <t>--09-30</t>
        </is>
      </c>
    </row>
    <row r="12">
      <c r="A12" s="4" t="inlineStr">
        <is>
          <t>Entity Well-known Seasoned Issuer</t>
        </is>
      </c>
      <c r="B12" s="4" t="inlineStr">
        <is>
          <t>Yes</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Shell Company</t>
        </is>
      </c>
      <c r="B15" s="4" t="inlineStr">
        <is>
          <t>false</t>
        </is>
      </c>
    </row>
    <row r="16">
      <c r="A16" s="4" t="inlineStr">
        <is>
          <t>Entity Emerging Growth Company</t>
        </is>
      </c>
      <c r="B16" s="4" t="inlineStr">
        <is>
          <t>false</t>
        </is>
      </c>
    </row>
    <row r="17">
      <c r="A17" s="4" t="inlineStr">
        <is>
          <t>Entity Voluntary Filers</t>
        </is>
      </c>
      <c r="B17" s="4" t="inlineStr">
        <is>
          <t>No</t>
        </is>
      </c>
    </row>
    <row r="18">
      <c r="A18" s="4" t="inlineStr">
        <is>
          <t>Entity Interactive Data Current</t>
        </is>
      </c>
      <c r="B18" s="4" t="inlineStr">
        <is>
          <t>Yes</t>
        </is>
      </c>
    </row>
    <row r="19">
      <c r="A19" s="4" t="inlineStr">
        <is>
          <t>Entity Incorporation, State or Country Code</t>
        </is>
      </c>
      <c r="B19" s="4" t="inlineStr">
        <is>
          <t>Y7</t>
        </is>
      </c>
    </row>
    <row r="20">
      <c r="A20" s="4" t="inlineStr">
        <is>
          <t>Entity Address, Address Line One</t>
        </is>
      </c>
      <c r="B20" s="4" t="inlineStr">
        <is>
          <t>Hirzel House</t>
        </is>
      </c>
    </row>
    <row r="21">
      <c r="A21" s="4" t="inlineStr">
        <is>
          <t>Entity Address, Address Line Two</t>
        </is>
      </c>
      <c r="B21" s="4" t="inlineStr">
        <is>
          <t>Smith Street</t>
        </is>
      </c>
    </row>
    <row r="22">
      <c r="A22" s="4" t="inlineStr">
        <is>
          <t>Entity Address, City or Town</t>
        </is>
      </c>
      <c r="B22" s="4" t="inlineStr">
        <is>
          <t>St. Peter Port</t>
        </is>
      </c>
    </row>
    <row r="23">
      <c r="A23" s="4" t="inlineStr">
        <is>
          <t>Entity Address Country</t>
        </is>
      </c>
      <c r="B23" s="4" t="inlineStr">
        <is>
          <t>GG</t>
        </is>
      </c>
    </row>
    <row r="24">
      <c r="A24" s="4" t="inlineStr">
        <is>
          <t>Entity Address, Postal Zip Code</t>
        </is>
      </c>
      <c r="B24" s="4" t="inlineStr">
        <is>
          <t>GY1 2NG</t>
        </is>
      </c>
    </row>
    <row r="25">
      <c r="A25" s="4" t="inlineStr">
        <is>
          <t>Document Registration Statement</t>
        </is>
      </c>
      <c r="B25" s="4" t="inlineStr">
        <is>
          <t>false</t>
        </is>
      </c>
    </row>
    <row r="26">
      <c r="A26" s="4" t="inlineStr">
        <is>
          <t>Document Annual Report</t>
        </is>
      </c>
      <c r="B26" s="4" t="inlineStr">
        <is>
          <t>true</t>
        </is>
      </c>
    </row>
    <row r="27">
      <c r="A27" s="4" t="inlineStr">
        <is>
          <t>Document Transition Report</t>
        </is>
      </c>
      <c r="B27" s="4" t="inlineStr">
        <is>
          <t>false</t>
        </is>
      </c>
    </row>
    <row r="28">
      <c r="A28" s="4" t="inlineStr">
        <is>
          <t>Document Shell Company Report</t>
        </is>
      </c>
      <c r="B28" s="4" t="inlineStr">
        <is>
          <t>false</t>
        </is>
      </c>
    </row>
    <row r="29">
      <c r="A29" s="4" t="inlineStr">
        <is>
          <t>Security Exchange Name</t>
        </is>
      </c>
      <c r="B29" s="4" t="inlineStr">
        <is>
          <t>NASDAQ</t>
        </is>
      </c>
    </row>
    <row r="30">
      <c r="A30" s="4" t="inlineStr">
        <is>
          <t>Security 12(b) Title</t>
        </is>
      </c>
      <c r="B30" s="4" t="inlineStr">
        <is>
          <t>Ordinary Shares, par value £0.01</t>
        </is>
      </c>
    </row>
    <row r="31">
      <c r="A31" s="4" t="inlineStr">
        <is>
          <t>Trading Symbol</t>
        </is>
      </c>
      <c r="B31" s="4" t="inlineStr">
        <is>
          <t>DOX</t>
        </is>
      </c>
    </row>
    <row r="32">
      <c r="A32" s="4" t="inlineStr">
        <is>
          <t>Entity Common Stock, Shares Outstanding</t>
        </is>
      </c>
      <c r="B32" s="5" t="n">
        <v>131535692</v>
      </c>
    </row>
    <row r="33">
      <c r="A33" s="4" t="inlineStr">
        <is>
          <t>Entity File Number</t>
        </is>
      </c>
      <c r="B33" s="4" t="inlineStr">
        <is>
          <t>1-14840</t>
        </is>
      </c>
    </row>
    <row r="34">
      <c r="A34" s="4" t="inlineStr">
        <is>
          <t>Document Accounting Standard</t>
        </is>
      </c>
      <c r="B34" s="4" t="inlineStr">
        <is>
          <t>U.S. GAAP</t>
        </is>
      </c>
    </row>
    <row r="35">
      <c r="A35" s="4" t="inlineStr">
        <is>
          <t>ICFR Auditor Attestation Flag</t>
        </is>
      </c>
      <c r="B35" s="4" t="inlineStr">
        <is>
          <t>false</t>
        </is>
      </c>
    </row>
    <row r="36">
      <c r="A36" s="4" t="inlineStr">
        <is>
          <t>Contact Phone [Member]</t>
        </is>
      </c>
    </row>
    <row r="37">
      <c r="A37" s="3" t="inlineStr">
        <is>
          <t>Document Information [Line Items]</t>
        </is>
      </c>
    </row>
    <row r="38">
      <c r="A38" s="4" t="inlineStr">
        <is>
          <t>City Area Code</t>
        </is>
      </c>
      <c r="B38" s="4" t="inlineStr">
        <is>
          <t>314</t>
        </is>
      </c>
    </row>
    <row r="39">
      <c r="A39" s="4" t="inlineStr">
        <is>
          <t>Local Phone Number</t>
        </is>
      </c>
      <c r="B39" s="4" t="inlineStr">
        <is>
          <t>212-8328</t>
        </is>
      </c>
    </row>
    <row r="40">
      <c r="A40" s="4" t="inlineStr">
        <is>
          <t>Business Contact [Member]</t>
        </is>
      </c>
    </row>
    <row r="41">
      <c r="A41" s="3" t="inlineStr">
        <is>
          <t>Document Information [Line Items]</t>
        </is>
      </c>
    </row>
    <row r="42">
      <c r="A42" s="4" t="inlineStr">
        <is>
          <t>Contact Personnel Name</t>
        </is>
      </c>
      <c r="B42" s="4" t="inlineStr">
        <is>
          <t>Matthew E. Smith</t>
        </is>
      </c>
    </row>
    <row r="43">
      <c r="A43" s="4" t="inlineStr">
        <is>
          <t>Entity Address, Address Line One</t>
        </is>
      </c>
      <c r="B43" s="4" t="inlineStr">
        <is>
          <t>1390 Timberlake Manor Parkway</t>
        </is>
      </c>
    </row>
    <row r="44">
      <c r="A44" s="4" t="inlineStr">
        <is>
          <t>Entity Address, City or Town</t>
        </is>
      </c>
      <c r="B44" s="4" t="inlineStr">
        <is>
          <t>Chesterfield</t>
        </is>
      </c>
    </row>
    <row r="45">
      <c r="A45" s="4" t="inlineStr">
        <is>
          <t>Entity Address, State or Province</t>
        </is>
      </c>
      <c r="B45" s="4" t="inlineStr">
        <is>
          <t>MO</t>
        </is>
      </c>
    </row>
    <row r="46">
      <c r="A46" s="4" t="inlineStr">
        <is>
          <t>Entity Address, Postal Zip Code</t>
        </is>
      </c>
      <c r="B46" s="4" t="inlineStr">
        <is>
          <t>63017</t>
        </is>
      </c>
    </row>
    <row r="47">
      <c r="A47" s="4" t="inlineStr">
        <is>
          <t>Contact Personnel Email Address</t>
        </is>
      </c>
      <c r="B47" s="4" t="inlineStr">
        <is>
          <t>dox_info@amdocs.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Sep. 30, 2020</t>
        </is>
      </c>
      <c r="C2" s="2" t="inlineStr">
        <is>
          <t>Sep. 30, 2019</t>
        </is>
      </c>
      <c r="D2" s="2" t="inlineStr">
        <is>
          <t>Sep. 30, 2018</t>
        </is>
      </c>
    </row>
    <row r="3">
      <c r="A3" s="3" t="inlineStr">
        <is>
          <t>Statement of Cash Flows [Abstract]</t>
        </is>
      </c>
    </row>
    <row r="4">
      <c r="A4" s="4" t="inlineStr">
        <is>
          <t>Proceeds from sale of property and equipment</t>
        </is>
      </c>
      <c r="B4" s="6" t="n">
        <v>194</v>
      </c>
      <c r="C4" s="6" t="n">
        <v>151</v>
      </c>
      <c r="D4" s="6" t="n">
        <v>459</v>
      </c>
    </row>
    <row r="5">
      <c r="A5" s="4" t="inlineStr">
        <is>
          <t>Proceeds Refund For Property Plant And Equipment</t>
        </is>
      </c>
      <c r="C5" s="5" t="n">
        <v>9676</v>
      </c>
    </row>
    <row r="6">
      <c r="A6" s="4" t="inlineStr">
        <is>
          <t>Proceeds Refund For Non Controlling Interest</t>
        </is>
      </c>
      <c r="C6" s="6" t="n">
        <v>477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Stock Option and Incentive Plan - Summary of Option Activity (Parenthetical) (Detail)</t>
        </is>
      </c>
      <c r="B1" s="2" t="inlineStr">
        <is>
          <t>12 Months Ended</t>
        </is>
      </c>
    </row>
    <row r="2">
      <c r="B2" s="2" t="inlineStr">
        <is>
          <t>Sep. 30, 2020</t>
        </is>
      </c>
    </row>
    <row r="3">
      <c r="A3" s="3" t="inlineStr">
        <is>
          <t>Disclosure of Stock Option and Incentive Plan [Abstract]</t>
        </is>
      </c>
    </row>
    <row r="4">
      <c r="A4" s="4" t="inlineStr">
        <is>
          <t>Weighted average remaining contractual life of outstanding options</t>
        </is>
      </c>
      <c r="B4" s="4" t="inlineStr">
        <is>
          <t>7 years 1 month 28 days</t>
        </is>
      </c>
    </row>
    <row r="5">
      <c r="A5" s="4" t="inlineStr">
        <is>
          <t>Weighted average remaining contractual life of exercisable options</t>
        </is>
      </c>
      <c r="B5" s="4" t="inlineStr">
        <is>
          <t>5 years 8 months 4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Option and Incentive Plan - Summary of Restricted Shares Activity (Detail) shares in Thousands</t>
        </is>
      </c>
      <c r="B1" s="2" t="inlineStr">
        <is>
          <t>12 Months Ended</t>
        </is>
      </c>
    </row>
    <row r="2">
      <c r="B2" s="2" t="inlineStr">
        <is>
          <t>Sep. 30, 2020$ / sharesshares</t>
        </is>
      </c>
    </row>
    <row r="3">
      <c r="A3" s="3" t="inlineStr">
        <is>
          <t>Disclosure of Stock Option and Incentive Plan [Abstract]</t>
        </is>
      </c>
    </row>
    <row r="4">
      <c r="A4" s="4" t="inlineStr">
        <is>
          <t>Number of Restricted Shares, Outstanding, Beginning Balance | shares</t>
        </is>
      </c>
      <c r="B4" s="5" t="n">
        <v>937</v>
      </c>
    </row>
    <row r="5">
      <c r="A5" s="4" t="inlineStr">
        <is>
          <t>Number of Restricted Shares, Granted | shares</t>
        </is>
      </c>
      <c r="B5" s="5" t="n">
        <v>659</v>
      </c>
    </row>
    <row r="6">
      <c r="A6" s="4" t="inlineStr">
        <is>
          <t>Number of Restricted Shares, Vested | shares</t>
        </is>
      </c>
      <c r="B6" s="5" t="n">
        <v>-425</v>
      </c>
    </row>
    <row r="7">
      <c r="A7" s="4" t="inlineStr">
        <is>
          <t>Number of Restricted Shares, Forfeited | shares</t>
        </is>
      </c>
      <c r="B7" s="5" t="n">
        <v>-74</v>
      </c>
    </row>
    <row r="8">
      <c r="A8" s="4" t="inlineStr">
        <is>
          <t>Number of Restricted Shares, Ending Balance | shares</t>
        </is>
      </c>
      <c r="B8" s="5" t="n">
        <v>1097</v>
      </c>
    </row>
    <row r="9">
      <c r="A9" s="4" t="inlineStr">
        <is>
          <t>Restricted Shares, Weighted Average Grant Date Fair Value, Beginning Balance | $ / shares</t>
        </is>
      </c>
      <c r="B9" s="8" t="n">
        <v>61.7</v>
      </c>
    </row>
    <row r="10">
      <c r="A10" s="4" t="inlineStr">
        <is>
          <t>Restricted Shares, Weighted Average Grant Date Fair Value, Granted | $ / shares</t>
        </is>
      </c>
      <c r="B10" s="11" t="n">
        <v>70.03</v>
      </c>
    </row>
    <row r="11">
      <c r="A11" s="4" t="inlineStr">
        <is>
          <t>Restricted Shares, Weighted Average Grant Date Fair Value, Vested | $ / shares</t>
        </is>
      </c>
      <c r="B11" s="11" t="n">
        <v>61.72</v>
      </c>
    </row>
    <row r="12">
      <c r="A12" s="4" t="inlineStr">
        <is>
          <t>Restricted Shares, Weighted Average Grant Date Fair Value, Forfeited | $ / shares</t>
        </is>
      </c>
      <c r="B12" s="11" t="n">
        <v>63.61</v>
      </c>
    </row>
    <row r="13">
      <c r="A13" s="4" t="inlineStr">
        <is>
          <t>Restricted Shares, Weighted Average Grant Date Fair Value, Ending Balance | $ / shares</t>
        </is>
      </c>
      <c r="B13" s="8" t="n">
        <v>66.569999999999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nd Incentive Plan - Employee Equity-Based Compensation Pre-Tax Expense (Detail) - USD ($) $ in Thousands</t>
        </is>
      </c>
      <c r="B1" s="2" t="inlineStr">
        <is>
          <t>12 Months Ended</t>
        </is>
      </c>
    </row>
    <row r="2">
      <c r="B2" s="2" t="inlineStr">
        <is>
          <t>Sep. 30, 2020</t>
        </is>
      </c>
      <c r="C2" s="2" t="inlineStr">
        <is>
          <t>Sep. 30, 2019</t>
        </is>
      </c>
      <c r="D2" s="2" t="inlineStr">
        <is>
          <t>Sep. 30, 2018</t>
        </is>
      </c>
    </row>
    <row r="3">
      <c r="A3" s="3" t="inlineStr">
        <is>
          <t>Share-based Compensation Arrangement by Share-based Payment Award, Compensation Cost [Line Items]</t>
        </is>
      </c>
    </row>
    <row r="4">
      <c r="A4" s="4" t="inlineStr">
        <is>
          <t>Equity-based compensation pre-tax expense</t>
        </is>
      </c>
      <c r="B4" s="6" t="n">
        <v>42434</v>
      </c>
      <c r="C4" s="6" t="n">
        <v>38550</v>
      </c>
      <c r="D4" s="6" t="n">
        <v>47476</v>
      </c>
    </row>
    <row r="5">
      <c r="A5" s="4" t="inlineStr">
        <is>
          <t>Cost of Revenue [Member]</t>
        </is>
      </c>
    </row>
    <row r="6">
      <c r="A6" s="3" t="inlineStr">
        <is>
          <t>Share-based Compensation Arrangement by Share-based Payment Award, Compensation Cost [Line Items]</t>
        </is>
      </c>
    </row>
    <row r="7">
      <c r="A7" s="4" t="inlineStr">
        <is>
          <t>Equity-based compensation pre-tax expense</t>
        </is>
      </c>
      <c r="B7" s="5" t="n">
        <v>20005</v>
      </c>
      <c r="C7" s="5" t="n">
        <v>19879</v>
      </c>
      <c r="D7" s="5" t="n">
        <v>18253</v>
      </c>
    </row>
    <row r="8">
      <c r="A8" s="4" t="inlineStr">
        <is>
          <t>Research and Development [Member]</t>
        </is>
      </c>
    </row>
    <row r="9">
      <c r="A9" s="3" t="inlineStr">
        <is>
          <t>Share-based Compensation Arrangement by Share-based Payment Award, Compensation Cost [Line Items]</t>
        </is>
      </c>
    </row>
    <row r="10">
      <c r="A10" s="4" t="inlineStr">
        <is>
          <t>Equity-based compensation pre-tax expense</t>
        </is>
      </c>
      <c r="B10" s="5" t="n">
        <v>3058</v>
      </c>
      <c r="C10" s="5" t="n">
        <v>2714</v>
      </c>
      <c r="D10" s="5" t="n">
        <v>3476</v>
      </c>
    </row>
    <row r="11">
      <c r="A11" s="4" t="inlineStr">
        <is>
          <t>Selling, General and Administrative [Member]</t>
        </is>
      </c>
    </row>
    <row r="12">
      <c r="A12" s="3" t="inlineStr">
        <is>
          <t>Share-based Compensation Arrangement by Share-based Payment Award, Compensation Cost [Line Items]</t>
        </is>
      </c>
    </row>
    <row r="13">
      <c r="A13" s="4" t="inlineStr">
        <is>
          <t>Equity-based compensation pre-tax expense</t>
        </is>
      </c>
      <c r="B13" s="6" t="n">
        <v>19371</v>
      </c>
      <c r="C13" s="6" t="n">
        <v>15957</v>
      </c>
      <c r="D13" s="6" t="n">
        <v>2574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 width="17" customWidth="1" min="5" max="5"/>
  </cols>
  <sheetData>
    <row r="1">
      <c r="A1" s="1" t="inlineStr">
        <is>
          <t>Stock Option and Incentive Plan - Assumptions Used in Calculating Fair Value of Options (Detail) - $ / shares</t>
        </is>
      </c>
      <c r="C1" s="2" t="inlineStr">
        <is>
          <t>12 Months Ended</t>
        </is>
      </c>
    </row>
    <row r="2">
      <c r="C2" s="2" t="inlineStr">
        <is>
          <t>Sep. 30, 2020</t>
        </is>
      </c>
      <c r="D2" s="2" t="inlineStr">
        <is>
          <t>Sep. 30, 2019</t>
        </is>
      </c>
      <c r="E2" s="2" t="inlineStr">
        <is>
          <t>Sep. 30, 2018</t>
        </is>
      </c>
    </row>
    <row r="3">
      <c r="A3" s="3" t="inlineStr">
        <is>
          <t>Disclosure of Stock Option and Incentive Plan [Abstract]</t>
        </is>
      </c>
    </row>
    <row r="4">
      <c r="A4" s="4" t="inlineStr">
        <is>
          <t>Risk-free interest rate</t>
        </is>
      </c>
      <c r="B4" s="4" t="inlineStr">
        <is>
          <t>[1]</t>
        </is>
      </c>
      <c r="C4" s="4" t="inlineStr">
        <is>
          <t>1.41%</t>
        </is>
      </c>
      <c r="D4" s="4" t="inlineStr">
        <is>
          <t>2.64%</t>
        </is>
      </c>
      <c r="E4" s="4" t="inlineStr">
        <is>
          <t>2.30%</t>
        </is>
      </c>
    </row>
    <row r="5">
      <c r="A5" s="4" t="inlineStr">
        <is>
          <t>Expected life of stock options</t>
        </is>
      </c>
      <c r="B5" s="4" t="inlineStr">
        <is>
          <t>[2]</t>
        </is>
      </c>
      <c r="C5" s="4" t="inlineStr">
        <is>
          <t>4 years 6 months</t>
        </is>
      </c>
      <c r="D5" s="4" t="inlineStr">
        <is>
          <t>4 years 6 months</t>
        </is>
      </c>
      <c r="E5" s="4" t="inlineStr">
        <is>
          <t>4 years 6 months</t>
        </is>
      </c>
    </row>
    <row r="6">
      <c r="A6" s="4" t="inlineStr">
        <is>
          <t>Expected volatility</t>
        </is>
      </c>
      <c r="B6" s="4" t="inlineStr">
        <is>
          <t>[3]</t>
        </is>
      </c>
      <c r="C6" s="4" t="inlineStr">
        <is>
          <t>17.30%</t>
        </is>
      </c>
      <c r="D6" s="4" t="inlineStr">
        <is>
          <t>17.80%</t>
        </is>
      </c>
      <c r="E6" s="4" t="inlineStr">
        <is>
          <t>15.00%</t>
        </is>
      </c>
    </row>
    <row r="7">
      <c r="A7" s="4" t="inlineStr">
        <is>
          <t>Expected dividend yield</t>
        </is>
      </c>
      <c r="B7" s="4" t="inlineStr">
        <is>
          <t>[4]</t>
        </is>
      </c>
      <c r="C7" s="4" t="inlineStr">
        <is>
          <t>1.75%</t>
        </is>
      </c>
      <c r="D7" s="4" t="inlineStr">
        <is>
          <t>1.82%</t>
        </is>
      </c>
      <c r="E7" s="4" t="inlineStr">
        <is>
          <t>1.51%</t>
        </is>
      </c>
    </row>
    <row r="8">
      <c r="A8" s="4" t="inlineStr">
        <is>
          <t>Fair value per option</t>
        </is>
      </c>
      <c r="C8" s="8" t="n">
        <v>8.85</v>
      </c>
      <c r="D8" s="8" t="n">
        <v>9.130000000000001</v>
      </c>
      <c r="E8" s="8" t="n">
        <v>8.699999999999999</v>
      </c>
    </row>
    <row r="9"/>
    <row r="10">
      <c r="A10" s="4" t="inlineStr">
        <is>
          <t>[1]</t>
        </is>
      </c>
      <c r="B10" s="4" t="inlineStr">
        <is>
          <t>Risk-free interest rate is based upon U.S. Treasury yield curve appropriate for the term of the Company’s employee stock options.</t>
        </is>
      </c>
    </row>
    <row r="11">
      <c r="A11" s="4" t="inlineStr">
        <is>
          <t>[2]</t>
        </is>
      </c>
      <c r="B11" s="4" t="inlineStr">
        <is>
          <t>Expected life of stock options is based upon historical experience.</t>
        </is>
      </c>
    </row>
    <row r="12">
      <c r="A12" s="4" t="inlineStr">
        <is>
          <t>[3]</t>
        </is>
      </c>
      <c r="B12" s="4" t="inlineStr">
        <is>
          <t>Expected volatility is based on blended volatility.</t>
        </is>
      </c>
    </row>
    <row r="13">
      <c r="A13" s="4" t="inlineStr">
        <is>
          <t>[4]</t>
        </is>
      </c>
      <c r="B13" s="4" t="inlineStr">
        <is>
          <t>Expected dividend yield is based on the Company’s history and future expectation of dividend payouts.</t>
        </is>
      </c>
    </row>
  </sheetData>
  <mergeCells count="7">
    <mergeCell ref="A1:B2"/>
    <mergeCell ref="C1:E1"/>
    <mergeCell ref="A9:D9"/>
    <mergeCell ref="B10:D10"/>
    <mergeCell ref="B11:D11"/>
    <mergeCell ref="B12:D12"/>
    <mergeCell ref="B13:D13"/>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Dividends - Summary of Dividends Declared by Board of directors (Detail) - USD ($) $ / shares in Units, $ in Thousands</t>
        </is>
      </c>
      <c r="B1" s="2" t="inlineStr">
        <is>
          <t>12 Months Ended</t>
        </is>
      </c>
    </row>
    <row r="2">
      <c r="B2" s="2" t="inlineStr">
        <is>
          <t>Sep. 30, 2020</t>
        </is>
      </c>
      <c r="C2" s="2" t="inlineStr">
        <is>
          <t>Sep. 30, 2019</t>
        </is>
      </c>
      <c r="D2" s="2" t="inlineStr">
        <is>
          <t>Sep. 30, 2018</t>
        </is>
      </c>
    </row>
    <row r="3">
      <c r="A3" s="3" t="inlineStr">
        <is>
          <t>Dividends Payable [Line Items]</t>
        </is>
      </c>
    </row>
    <row r="4">
      <c r="A4" s="4" t="inlineStr">
        <is>
          <t>Dividends Per Ordinary Share</t>
        </is>
      </c>
      <c r="B4" s="9" t="n">
        <v>1.2675</v>
      </c>
      <c r="C4" s="10" t="n">
        <v>1.105</v>
      </c>
      <c r="D4" s="10" t="n">
        <v>0.97</v>
      </c>
    </row>
    <row r="5">
      <c r="A5" s="4" t="inlineStr">
        <is>
          <t>Declaration Date, August 7, 2019 [Member]</t>
        </is>
      </c>
    </row>
    <row r="6">
      <c r="A6" s="3" t="inlineStr">
        <is>
          <t>Dividends Payable [Line Items]</t>
        </is>
      </c>
    </row>
    <row r="7">
      <c r="A7" s="4" t="inlineStr">
        <is>
          <t>Declaration Date</t>
        </is>
      </c>
      <c r="C7" s="4" t="inlineStr">
        <is>
          <t>Aug. 7,
		2019</t>
        </is>
      </c>
    </row>
    <row r="8">
      <c r="A8" s="4" t="inlineStr">
        <is>
          <t>Record Date</t>
        </is>
      </c>
      <c r="C8" s="4" t="inlineStr">
        <is>
          <t>Sep. 30,
		2019</t>
        </is>
      </c>
    </row>
    <row r="9">
      <c r="A9" s="4" t="inlineStr">
        <is>
          <t>Payment Date</t>
        </is>
      </c>
      <c r="C9" s="4" t="inlineStr">
        <is>
          <t>Oct. 25,
		2019</t>
        </is>
      </c>
    </row>
    <row r="10">
      <c r="A10" s="4" t="inlineStr">
        <is>
          <t>Dividends Per Ordinary Share</t>
        </is>
      </c>
      <c r="C10" s="10" t="n">
        <v>0.285</v>
      </c>
    </row>
    <row r="11">
      <c r="A11" s="4" t="inlineStr">
        <is>
          <t>Total Amount</t>
        </is>
      </c>
      <c r="C11" s="6" t="n">
        <v>38413</v>
      </c>
    </row>
    <row r="12">
      <c r="A12" s="4" t="inlineStr">
        <is>
          <t>Declaration Date, May 14, 2019 [Member]</t>
        </is>
      </c>
    </row>
    <row r="13">
      <c r="A13" s="3" t="inlineStr">
        <is>
          <t>Dividends Payable [Line Items]</t>
        </is>
      </c>
    </row>
    <row r="14">
      <c r="A14" s="4" t="inlineStr">
        <is>
          <t>Declaration Date</t>
        </is>
      </c>
      <c r="C14" s="4" t="inlineStr">
        <is>
          <t>May 14,
		2019</t>
        </is>
      </c>
    </row>
    <row r="15">
      <c r="A15" s="4" t="inlineStr">
        <is>
          <t>Record Date</t>
        </is>
      </c>
      <c r="C15" s="4" t="inlineStr">
        <is>
          <t>Jun. 28,
		2019</t>
        </is>
      </c>
    </row>
    <row r="16">
      <c r="A16" s="4" t="inlineStr">
        <is>
          <t>Payment Date</t>
        </is>
      </c>
      <c r="C16" s="4" t="inlineStr">
        <is>
          <t>Jul. 19,
		2019</t>
        </is>
      </c>
    </row>
    <row r="17">
      <c r="A17" s="4" t="inlineStr">
        <is>
          <t>Dividends Per Ordinary Share</t>
        </is>
      </c>
      <c r="C17" s="10" t="n">
        <v>0.285</v>
      </c>
    </row>
    <row r="18">
      <c r="A18" s="4" t="inlineStr">
        <is>
          <t>Total Amount</t>
        </is>
      </c>
      <c r="C18" s="6" t="n">
        <v>38730</v>
      </c>
    </row>
    <row r="19">
      <c r="A19" s="4" t="inlineStr">
        <is>
          <t>Declaration Date, February 5, 2019 [Member]</t>
        </is>
      </c>
    </row>
    <row r="20">
      <c r="A20" s="3" t="inlineStr">
        <is>
          <t>Dividends Payable [Line Items]</t>
        </is>
      </c>
    </row>
    <row r="21">
      <c r="A21" s="4" t="inlineStr">
        <is>
          <t>Declaration Date</t>
        </is>
      </c>
      <c r="C21" s="4" t="inlineStr">
        <is>
          <t>Feb. 5,
		2019</t>
        </is>
      </c>
    </row>
    <row r="22">
      <c r="A22" s="4" t="inlineStr">
        <is>
          <t>Record Date</t>
        </is>
      </c>
      <c r="C22" s="4" t="inlineStr">
        <is>
          <t>Mar. 29,
		2019</t>
        </is>
      </c>
    </row>
    <row r="23">
      <c r="A23" s="4" t="inlineStr">
        <is>
          <t>Payment Date</t>
        </is>
      </c>
      <c r="C23" s="4" t="inlineStr">
        <is>
          <t>Apr. 19,
		2019</t>
        </is>
      </c>
    </row>
    <row r="24">
      <c r="A24" s="4" t="inlineStr">
        <is>
          <t>Dividends Per Ordinary Share</t>
        </is>
      </c>
      <c r="C24" s="10" t="n">
        <v>0.285</v>
      </c>
    </row>
    <row r="25">
      <c r="A25" s="4" t="inlineStr">
        <is>
          <t>Total Amount</t>
        </is>
      </c>
      <c r="C25" s="6" t="n">
        <v>39084</v>
      </c>
    </row>
    <row r="26">
      <c r="A26" s="4" t="inlineStr">
        <is>
          <t>Declaration Date, November 8, 2017 [Member]</t>
        </is>
      </c>
    </row>
    <row r="27">
      <c r="A27" s="3" t="inlineStr">
        <is>
          <t>Dividends Payable [Line Items]</t>
        </is>
      </c>
    </row>
    <row r="28">
      <c r="A28" s="4" t="inlineStr">
        <is>
          <t>Declaration Date</t>
        </is>
      </c>
      <c r="D28" s="4" t="inlineStr">
        <is>
          <t>Nov. 8,
		2017</t>
        </is>
      </c>
    </row>
    <row r="29">
      <c r="A29" s="4" t="inlineStr">
        <is>
          <t>Record Date</t>
        </is>
      </c>
      <c r="D29" s="4" t="inlineStr">
        <is>
          <t>Dec. 29,
		2017</t>
        </is>
      </c>
    </row>
    <row r="30">
      <c r="A30" s="4" t="inlineStr">
        <is>
          <t>Payment Date</t>
        </is>
      </c>
      <c r="D30" s="4" t="inlineStr">
        <is>
          <t>Jan. 19,
		2018</t>
        </is>
      </c>
    </row>
    <row r="31">
      <c r="A31" s="4" t="inlineStr">
        <is>
          <t>Dividends Per Ordinary Share</t>
        </is>
      </c>
      <c r="D31" s="10" t="n">
        <v>0.22</v>
      </c>
    </row>
    <row r="32">
      <c r="A32" s="4" t="inlineStr">
        <is>
          <t>Total Amount</t>
        </is>
      </c>
      <c r="D32" s="6" t="n">
        <v>31556</v>
      </c>
    </row>
    <row r="33">
      <c r="A33" s="4" t="inlineStr">
        <is>
          <t>Declaration Date, July 31, 2018 [Member]</t>
        </is>
      </c>
    </row>
    <row r="34">
      <c r="A34" s="3" t="inlineStr">
        <is>
          <t>Dividends Payable [Line Items]</t>
        </is>
      </c>
    </row>
    <row r="35">
      <c r="A35" s="4" t="inlineStr">
        <is>
          <t>Declaration Date</t>
        </is>
      </c>
      <c r="D35" s="4" t="inlineStr">
        <is>
          <t>Jul. 31,
		2018</t>
        </is>
      </c>
    </row>
    <row r="36">
      <c r="A36" s="4" t="inlineStr">
        <is>
          <t>Record Date</t>
        </is>
      </c>
      <c r="D36" s="4" t="inlineStr">
        <is>
          <t>Sep. 28,
		2018</t>
        </is>
      </c>
    </row>
    <row r="37">
      <c r="A37" s="4" t="inlineStr">
        <is>
          <t>Payment Date</t>
        </is>
      </c>
      <c r="D37" s="4" t="inlineStr">
        <is>
          <t>Oct. 19,
		2018</t>
        </is>
      </c>
    </row>
    <row r="38">
      <c r="A38" s="4" t="inlineStr">
        <is>
          <t>Dividends Per Ordinary Share</t>
        </is>
      </c>
      <c r="D38" s="10" t="n">
        <v>0.25</v>
      </c>
    </row>
    <row r="39">
      <c r="A39" s="4" t="inlineStr">
        <is>
          <t>Total Amount</t>
        </is>
      </c>
      <c r="D39" s="6" t="n">
        <v>35046</v>
      </c>
    </row>
    <row r="40">
      <c r="A40" s="4" t="inlineStr">
        <is>
          <t>Declaration Date, May 10, 2018 [Member]</t>
        </is>
      </c>
    </row>
    <row r="41">
      <c r="A41" s="3" t="inlineStr">
        <is>
          <t>Dividends Payable [Line Items]</t>
        </is>
      </c>
    </row>
    <row r="42">
      <c r="A42" s="4" t="inlineStr">
        <is>
          <t>Declaration Date</t>
        </is>
      </c>
      <c r="D42" s="4" t="inlineStr">
        <is>
          <t>May 10,
		2018</t>
        </is>
      </c>
    </row>
    <row r="43">
      <c r="A43" s="4" t="inlineStr">
        <is>
          <t>Record Date</t>
        </is>
      </c>
      <c r="D43" s="4" t="inlineStr">
        <is>
          <t>Jun. 29,
		2018</t>
        </is>
      </c>
    </row>
    <row r="44">
      <c r="A44" s="4" t="inlineStr">
        <is>
          <t>Payment Date</t>
        </is>
      </c>
      <c r="D44" s="4" t="inlineStr">
        <is>
          <t>Jul. 20,
		2018</t>
        </is>
      </c>
    </row>
    <row r="45">
      <c r="A45" s="4" t="inlineStr">
        <is>
          <t>Dividends Per Ordinary Share</t>
        </is>
      </c>
      <c r="D45" s="10" t="n">
        <v>0.25</v>
      </c>
    </row>
    <row r="46">
      <c r="A46" s="4" t="inlineStr">
        <is>
          <t>Total Amount</t>
        </is>
      </c>
      <c r="D46" s="6" t="n">
        <v>35363</v>
      </c>
    </row>
    <row r="47">
      <c r="A47" s="4" t="inlineStr">
        <is>
          <t>Declaration Date, January 30, 2018 [Member]</t>
        </is>
      </c>
    </row>
    <row r="48">
      <c r="A48" s="3" t="inlineStr">
        <is>
          <t>Dividends Payable [Line Items]</t>
        </is>
      </c>
    </row>
    <row r="49">
      <c r="A49" s="4" t="inlineStr">
        <is>
          <t>Declaration Date</t>
        </is>
      </c>
      <c r="D49" s="4" t="inlineStr">
        <is>
          <t>Jan. 30,
		2018</t>
        </is>
      </c>
    </row>
    <row r="50">
      <c r="A50" s="4" t="inlineStr">
        <is>
          <t>Record Date</t>
        </is>
      </c>
      <c r="D50" s="4" t="inlineStr">
        <is>
          <t>Mar. 30,
		2018</t>
        </is>
      </c>
    </row>
    <row r="51">
      <c r="A51" s="4" t="inlineStr">
        <is>
          <t>Payment Date</t>
        </is>
      </c>
      <c r="D51" s="4" t="inlineStr">
        <is>
          <t>Apr. 20,
		2018</t>
        </is>
      </c>
    </row>
    <row r="52">
      <c r="A52" s="4" t="inlineStr">
        <is>
          <t>Dividends Per Ordinary Share</t>
        </is>
      </c>
      <c r="D52" s="10" t="n">
        <v>0.25</v>
      </c>
    </row>
    <row r="53">
      <c r="A53" s="4" t="inlineStr">
        <is>
          <t>Total Amount</t>
        </is>
      </c>
      <c r="D53" s="6" t="n">
        <v>35637</v>
      </c>
    </row>
    <row r="54">
      <c r="A54" s="4" t="inlineStr">
        <is>
          <t>Declaration Date, November 8, 2018 [Member]</t>
        </is>
      </c>
    </row>
    <row r="55">
      <c r="A55" s="3" t="inlineStr">
        <is>
          <t>Dividends Payable [Line Items]</t>
        </is>
      </c>
    </row>
    <row r="56">
      <c r="A56" s="4" t="inlineStr">
        <is>
          <t>Declaration Date</t>
        </is>
      </c>
      <c r="C56" s="4" t="inlineStr">
        <is>
          <t>Nov. 8,
		2018</t>
        </is>
      </c>
    </row>
    <row r="57">
      <c r="A57" s="4" t="inlineStr">
        <is>
          <t>Record Date</t>
        </is>
      </c>
      <c r="C57" s="4" t="inlineStr">
        <is>
          <t>Dec. 31,
		2018</t>
        </is>
      </c>
    </row>
    <row r="58">
      <c r="A58" s="4" t="inlineStr">
        <is>
          <t>Payment Date</t>
        </is>
      </c>
      <c r="C58" s="4" t="inlineStr">
        <is>
          <t>Jan. 18,
		2019</t>
        </is>
      </c>
    </row>
    <row r="59">
      <c r="A59" s="4" t="inlineStr">
        <is>
          <t>Dividends Per Ordinary Share</t>
        </is>
      </c>
      <c r="C59" s="10" t="n">
        <v>0.25</v>
      </c>
    </row>
    <row r="60">
      <c r="A60" s="4" t="inlineStr">
        <is>
          <t>Total Amount</t>
        </is>
      </c>
      <c r="C60" s="6" t="n">
        <v>34755</v>
      </c>
    </row>
    <row r="61">
      <c r="A61" s="4" t="inlineStr">
        <is>
          <t>Declaration Date, August 5, 2020 [Member]</t>
        </is>
      </c>
    </row>
    <row r="62">
      <c r="A62" s="3" t="inlineStr">
        <is>
          <t>Dividends Payable [Line Items]</t>
        </is>
      </c>
    </row>
    <row r="63">
      <c r="A63" s="4" t="inlineStr">
        <is>
          <t>Declaration Date</t>
        </is>
      </c>
      <c r="B63" s="4" t="inlineStr">
        <is>
          <t>Aug. 5,
		2020</t>
        </is>
      </c>
    </row>
    <row r="64">
      <c r="A64" s="4" t="inlineStr">
        <is>
          <t>Record Date</t>
        </is>
      </c>
      <c r="B64" s="4" t="inlineStr">
        <is>
          <t>Sep. 30,
		2020</t>
        </is>
      </c>
    </row>
    <row r="65">
      <c r="A65" s="4" t="inlineStr">
        <is>
          <t>Payment Date</t>
        </is>
      </c>
      <c r="B65" s="4" t="inlineStr">
        <is>
          <t>Oct. 23,
		2020</t>
        </is>
      </c>
    </row>
    <row r="66">
      <c r="A66" s="4" t="inlineStr">
        <is>
          <t>Dividends Per Ordinary Share</t>
        </is>
      </c>
      <c r="B66" s="9" t="n">
        <v>0.3275</v>
      </c>
    </row>
    <row r="67">
      <c r="A67" s="4" t="inlineStr">
        <is>
          <t>Total Amount</t>
        </is>
      </c>
      <c r="B67" s="6" t="n">
        <v>43084</v>
      </c>
    </row>
    <row r="68">
      <c r="A68" s="4" t="inlineStr">
        <is>
          <t>Declaration Date, May 7, 2020 [Member]</t>
        </is>
      </c>
    </row>
    <row r="69">
      <c r="A69" s="3" t="inlineStr">
        <is>
          <t>Dividends Payable [Line Items]</t>
        </is>
      </c>
    </row>
    <row r="70">
      <c r="A70" s="4" t="inlineStr">
        <is>
          <t>Declaration Date</t>
        </is>
      </c>
      <c r="B70" s="4" t="inlineStr">
        <is>
          <t>May 7,
		2020</t>
        </is>
      </c>
    </row>
    <row r="71">
      <c r="A71" s="4" t="inlineStr">
        <is>
          <t>Record Date</t>
        </is>
      </c>
      <c r="B71" s="4" t="inlineStr">
        <is>
          <t>Jun. 30,
		2020</t>
        </is>
      </c>
    </row>
    <row r="72">
      <c r="A72" s="4" t="inlineStr">
        <is>
          <t>Payment Date</t>
        </is>
      </c>
      <c r="B72" s="4" t="inlineStr">
        <is>
          <t>Jul. 24,
		2020</t>
        </is>
      </c>
    </row>
    <row r="73">
      <c r="A73" s="4" t="inlineStr">
        <is>
          <t>Dividends Per Ordinary Share</t>
        </is>
      </c>
      <c r="B73" s="9" t="n">
        <v>0.3275</v>
      </c>
    </row>
    <row r="74">
      <c r="A74" s="4" t="inlineStr">
        <is>
          <t>Total Amount</t>
        </is>
      </c>
      <c r="B74" s="6" t="n">
        <v>43568</v>
      </c>
    </row>
    <row r="75">
      <c r="A75" s="4" t="inlineStr">
        <is>
          <t>Declaration Date, February 4, 2020 [Member]</t>
        </is>
      </c>
    </row>
    <row r="76">
      <c r="A76" s="3" t="inlineStr">
        <is>
          <t>Dividends Payable [Line Items]</t>
        </is>
      </c>
    </row>
    <row r="77">
      <c r="A77" s="4" t="inlineStr">
        <is>
          <t>Declaration Date</t>
        </is>
      </c>
      <c r="B77" s="4" t="inlineStr">
        <is>
          <t>Feb. 4,
		2020</t>
        </is>
      </c>
    </row>
    <row r="78">
      <c r="A78" s="4" t="inlineStr">
        <is>
          <t>Record Date</t>
        </is>
      </c>
      <c r="B78" s="4" t="inlineStr">
        <is>
          <t>Mar. 31,
		2020</t>
        </is>
      </c>
    </row>
    <row r="79">
      <c r="A79" s="4" t="inlineStr">
        <is>
          <t>Payment Date</t>
        </is>
      </c>
      <c r="B79" s="4" t="inlineStr">
        <is>
          <t>Apr. 24,
		2020</t>
        </is>
      </c>
    </row>
    <row r="80">
      <c r="A80" s="4" t="inlineStr">
        <is>
          <t>Dividends Per Ordinary Share</t>
        </is>
      </c>
      <c r="B80" s="9" t="n">
        <v>0.3275</v>
      </c>
    </row>
    <row r="81">
      <c r="A81" s="4" t="inlineStr">
        <is>
          <t>Total Amount</t>
        </is>
      </c>
      <c r="B81" s="6" t="n">
        <v>43723</v>
      </c>
    </row>
    <row r="82">
      <c r="A82" s="4" t="inlineStr">
        <is>
          <t>Declaration Date, November 12, 2019 [Member]</t>
        </is>
      </c>
    </row>
    <row r="83">
      <c r="A83" s="3" t="inlineStr">
        <is>
          <t>Dividends Payable [Line Items]</t>
        </is>
      </c>
    </row>
    <row r="84">
      <c r="A84" s="4" t="inlineStr">
        <is>
          <t>Declaration Date</t>
        </is>
      </c>
      <c r="B84" s="4" t="inlineStr">
        <is>
          <t>Nov. 12,
		2019</t>
        </is>
      </c>
    </row>
    <row r="85">
      <c r="A85" s="4" t="inlineStr">
        <is>
          <t>Record Date</t>
        </is>
      </c>
      <c r="B85" s="4" t="inlineStr">
        <is>
          <t>Dec. 31,
		2019</t>
        </is>
      </c>
    </row>
    <row r="86">
      <c r="A86" s="4" t="inlineStr">
        <is>
          <t>Payment Date</t>
        </is>
      </c>
      <c r="B86" s="4" t="inlineStr">
        <is>
          <t>Jan. 24,
		2020</t>
        </is>
      </c>
    </row>
    <row r="87">
      <c r="A87" s="4" t="inlineStr">
        <is>
          <t>Dividends Per Ordinary Share</t>
        </is>
      </c>
      <c r="B87" s="10" t="n">
        <v>0.285</v>
      </c>
    </row>
    <row r="88">
      <c r="A88" s="4" t="inlineStr">
        <is>
          <t>Total Amount</t>
        </is>
      </c>
      <c r="B88" s="6" t="n">
        <v>3835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4" customWidth="1" min="2" max="2"/>
  </cols>
  <sheetData>
    <row r="1">
      <c r="A1" s="1" t="inlineStr">
        <is>
          <t>Dividends - Additional Information (Detail)</t>
        </is>
      </c>
      <c r="B1" s="2" t="inlineStr">
        <is>
          <t>Nov. 10, 2020$ / shares</t>
        </is>
      </c>
    </row>
    <row r="2">
      <c r="A2" s="3" t="inlineStr">
        <is>
          <t>Dividends Payable [Line Items]</t>
        </is>
      </c>
    </row>
    <row r="3">
      <c r="A3" s="4" t="inlineStr">
        <is>
          <t>Quarterly dividend payment per share</t>
        </is>
      </c>
      <c r="B3" s="8" t="n">
        <v>0.36</v>
      </c>
    </row>
    <row r="4">
      <c r="A4" s="4" t="inlineStr">
        <is>
          <t>Cash dividend anticipated payable date</t>
        </is>
      </c>
      <c r="B4" s="4" t="inlineStr">
        <is>
          <t>2021-04</t>
        </is>
      </c>
    </row>
    <row r="5">
      <c r="A5" s="4" t="inlineStr">
        <is>
          <t>First Installment [Member]</t>
        </is>
      </c>
    </row>
    <row r="6">
      <c r="A6" s="3" t="inlineStr">
        <is>
          <t>Dividends Payable [Line Items]</t>
        </is>
      </c>
    </row>
    <row r="7">
      <c r="A7" s="4" t="inlineStr">
        <is>
          <t>Dividends payable date declared</t>
        </is>
      </c>
      <c r="B7" s="4" t="inlineStr">
        <is>
          <t>Nov. 10,
		2020</t>
        </is>
      </c>
    </row>
    <row r="8">
      <c r="A8" s="4" t="inlineStr">
        <is>
          <t>Quarterly dividend payment per share</t>
        </is>
      </c>
      <c r="B8" s="9" t="n">
        <v>0.3275</v>
      </c>
    </row>
    <row r="9">
      <c r="A9" s="4" t="inlineStr">
        <is>
          <t>Record Date</t>
        </is>
      </c>
      <c r="B9" s="4" t="inlineStr">
        <is>
          <t>Dec. 31,
		2020</t>
        </is>
      </c>
    </row>
    <row r="10">
      <c r="A10" s="4" t="inlineStr">
        <is>
          <t>Cash dividend payable date</t>
        </is>
      </c>
      <c r="B10" s="4" t="inlineStr">
        <is>
          <t>Jan. 22,
		2021</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 Computation of Basic and Diluted Earnings Per Share (Detail) - USD ($) $ / shares in Units, shares in Thousand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L2" s="2" t="inlineStr">
        <is>
          <t>Sep. 30, 2019</t>
        </is>
      </c>
      <c r="N2" s="2" t="inlineStr">
        <is>
          <t>Sep. 30, 2018</t>
        </is>
      </c>
    </row>
    <row r="3">
      <c r="A3" s="3" t="inlineStr">
        <is>
          <t>Numerator</t>
        </is>
      </c>
    </row>
    <row r="4">
      <c r="A4" s="4" t="inlineStr">
        <is>
          <t>Net income</t>
        </is>
      </c>
      <c r="B4" s="6" t="n">
        <v>134463</v>
      </c>
      <c r="C4" s="6" t="n">
        <v>120407</v>
      </c>
      <c r="D4" s="6" t="n">
        <v>127038</v>
      </c>
      <c r="E4" s="6" t="n">
        <v>115932</v>
      </c>
      <c r="F4" s="6" t="n">
        <v>122027</v>
      </c>
      <c r="G4" s="6" t="n">
        <v>131448</v>
      </c>
      <c r="H4" s="6" t="n">
        <v>124279</v>
      </c>
      <c r="I4" s="6" t="n">
        <v>101692</v>
      </c>
      <c r="J4" s="6" t="n">
        <v>497840</v>
      </c>
      <c r="K4" s="4" t="inlineStr">
        <is>
          <t>[1]</t>
        </is>
      </c>
      <c r="L4" s="6" t="n">
        <v>479446</v>
      </c>
      <c r="M4" s="4" t="inlineStr">
        <is>
          <t>[1]</t>
        </is>
      </c>
      <c r="N4" s="6" t="n">
        <v>354396</v>
      </c>
      <c r="O4" s="4" t="inlineStr">
        <is>
          <t>[1]</t>
        </is>
      </c>
    </row>
    <row r="5">
      <c r="A5" s="4" t="inlineStr">
        <is>
          <t>Net income and dividends attributable to participating restricted shares</t>
        </is>
      </c>
      <c r="J5" s="5" t="n">
        <v>-3663</v>
      </c>
      <c r="L5" s="5" t="n">
        <v>-3295</v>
      </c>
      <c r="N5" s="5" t="n">
        <v>-2650</v>
      </c>
    </row>
    <row r="6">
      <c r="A6" s="4" t="inlineStr">
        <is>
          <t>Numerator for basic earnings per common share</t>
        </is>
      </c>
      <c r="J6" s="5" t="n">
        <v>494177</v>
      </c>
      <c r="L6" s="5" t="n">
        <v>476151</v>
      </c>
      <c r="N6" s="5" t="n">
        <v>351746</v>
      </c>
    </row>
    <row r="7">
      <c r="A7" s="4" t="inlineStr">
        <is>
          <t>Undistributed income allocated to participating restricted shares</t>
        </is>
      </c>
      <c r="J7" s="5" t="n">
        <v>2417</v>
      </c>
      <c r="L7" s="5" t="n">
        <v>2252</v>
      </c>
      <c r="N7" s="5" t="n">
        <v>1617</v>
      </c>
    </row>
    <row r="8">
      <c r="A8" s="4" t="inlineStr">
        <is>
          <t>Undistributed income reallocated to participating restricted shares</t>
        </is>
      </c>
      <c r="J8" s="5" t="n">
        <v>-2406</v>
      </c>
      <c r="L8" s="5" t="n">
        <v>-2240</v>
      </c>
      <c r="N8" s="5" t="n">
        <v>-1603</v>
      </c>
    </row>
    <row r="9">
      <c r="A9" s="4" t="inlineStr">
        <is>
          <t>Numerator for diluted earnings per common share</t>
        </is>
      </c>
      <c r="J9" s="6" t="n">
        <v>494188</v>
      </c>
      <c r="L9" s="6" t="n">
        <v>476163</v>
      </c>
      <c r="N9" s="6" t="n">
        <v>351760</v>
      </c>
    </row>
    <row r="10">
      <c r="A10" s="3" t="inlineStr">
        <is>
          <t>Denominator</t>
        </is>
      </c>
    </row>
    <row r="11">
      <c r="A11" s="4" t="inlineStr">
        <is>
          <t>Weighted average number of shares outstanding - basic</t>
        </is>
      </c>
      <c r="J11" s="5" t="n">
        <v>133590</v>
      </c>
      <c r="L11" s="5" t="n">
        <v>137418</v>
      </c>
      <c r="N11" s="5" t="n">
        <v>142422</v>
      </c>
    </row>
    <row r="12">
      <c r="A12" s="4" t="inlineStr">
        <is>
          <t>Weighted average number of participating restricted shares</t>
        </is>
      </c>
      <c r="J12" s="5" t="n">
        <v>-983</v>
      </c>
      <c r="L12" s="5" t="n">
        <v>-944</v>
      </c>
      <c r="N12" s="5" t="n">
        <v>-1065</v>
      </c>
    </row>
    <row r="13">
      <c r="A13" s="4" t="inlineStr">
        <is>
          <t>Weighted average number of common shares - basic</t>
        </is>
      </c>
      <c r="J13" s="5" t="n">
        <v>132607</v>
      </c>
      <c r="L13" s="5" t="n">
        <v>136474</v>
      </c>
      <c r="N13" s="5" t="n">
        <v>141357</v>
      </c>
    </row>
    <row r="14">
      <c r="A14" s="4" t="inlineStr">
        <is>
          <t>Effect of dilutive stock options granted</t>
        </is>
      </c>
      <c r="J14" s="5" t="n">
        <v>642</v>
      </c>
      <c r="L14" s="5" t="n">
        <v>691</v>
      </c>
      <c r="N14" s="5" t="n">
        <v>1282</v>
      </c>
    </row>
    <row r="15">
      <c r="A15" s="4" t="inlineStr">
        <is>
          <t>Weighted average number of common shares - diluted</t>
        </is>
      </c>
      <c r="J15" s="5" t="n">
        <v>133249</v>
      </c>
      <c r="L15" s="5" t="n">
        <v>137165</v>
      </c>
      <c r="N15" s="5" t="n">
        <v>142639</v>
      </c>
    </row>
    <row r="16">
      <c r="A16" s="4" t="inlineStr">
        <is>
          <t>Basic earnings per common share</t>
        </is>
      </c>
      <c r="B16" s="8" t="n">
        <v>1.02</v>
      </c>
      <c r="C16" s="8" t="n">
        <v>0.9</v>
      </c>
      <c r="D16" s="8" t="n">
        <v>0.95</v>
      </c>
      <c r="E16" s="8" t="n">
        <v>0.86</v>
      </c>
      <c r="F16" s="8" t="n">
        <v>0.9</v>
      </c>
      <c r="G16" s="8" t="n">
        <v>0.96</v>
      </c>
      <c r="H16" s="8" t="n">
        <v>0.9</v>
      </c>
      <c r="I16" s="8" t="n">
        <v>0.73</v>
      </c>
      <c r="J16" s="8" t="n">
        <v>3.73</v>
      </c>
      <c r="L16" s="8" t="n">
        <v>3.49</v>
      </c>
      <c r="N16" s="8" t="n">
        <v>2.49</v>
      </c>
    </row>
    <row r="17">
      <c r="A17" s="4" t="inlineStr">
        <is>
          <t>Diluted earnings per common share</t>
        </is>
      </c>
      <c r="B17" s="8" t="n">
        <v>1.01</v>
      </c>
      <c r="C17" s="8" t="n">
        <v>0.9</v>
      </c>
      <c r="D17" s="8" t="n">
        <v>0.9399999999999999</v>
      </c>
      <c r="E17" s="8" t="n">
        <v>0.85</v>
      </c>
      <c r="F17" s="8" t="n">
        <v>0.9</v>
      </c>
      <c r="G17" s="8" t="n">
        <v>0.96</v>
      </c>
      <c r="H17" s="8" t="n">
        <v>0.9</v>
      </c>
      <c r="I17" s="8" t="n">
        <v>0.72</v>
      </c>
      <c r="J17" s="8" t="n">
        <v>3.71</v>
      </c>
      <c r="L17" s="8" t="n">
        <v>3.47</v>
      </c>
      <c r="N17" s="8" t="n">
        <v>2.47</v>
      </c>
    </row>
    <row r="18"/>
    <row r="19">
      <c r="A19" s="4" t="inlineStr">
        <is>
          <t>[1]</t>
        </is>
      </c>
      <c r="B19" s="4" t="inlineStr">
        <is>
          <t>In fiscal years 2020, 2019 and 2018, all of the Company’s net income is attributable to Amdocs Limited as the net income attributable to the Non-controlling interests is negligible.</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Thousands</t>
        </is>
      </c>
      <c r="B1" s="2" t="inlineStr">
        <is>
          <t>12 Months Ended</t>
        </is>
      </c>
    </row>
    <row r="2">
      <c r="B2" s="2" t="inlineStr">
        <is>
          <t>Sep. 30, 2020</t>
        </is>
      </c>
      <c r="C2" s="2" t="inlineStr">
        <is>
          <t>Sep. 30, 2019</t>
        </is>
      </c>
      <c r="D2" s="2" t="inlineStr">
        <is>
          <t>Sep. 30, 2018</t>
        </is>
      </c>
    </row>
    <row r="3">
      <c r="A3" s="3" t="inlineStr">
        <is>
          <t>Earnings Per Share [Abstract]</t>
        </is>
      </c>
    </row>
    <row r="4">
      <c r="A4" s="4" t="inlineStr">
        <is>
          <t>Weighted average number of shares attributable to antidilutive outstanding stock options not included in the calculation of diluted earnings per share</t>
        </is>
      </c>
      <c r="B4" s="5" t="n">
        <v>2634</v>
      </c>
      <c r="C4" s="5" t="n">
        <v>3547</v>
      </c>
      <c r="D4" s="5" t="n">
        <v>13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Sales to Significant Customers - Summary of Revenue by Geographic Area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Total revenue</t>
        </is>
      </c>
      <c r="B4" s="6" t="n">
        <v>1052948</v>
      </c>
      <c r="C4" s="6" t="n">
        <v>1026201</v>
      </c>
      <c r="D4" s="6" t="n">
        <v>1047933</v>
      </c>
      <c r="E4" s="6" t="n">
        <v>1041957</v>
      </c>
      <c r="F4" s="6" t="n">
        <v>1030253</v>
      </c>
      <c r="G4" s="6" t="n">
        <v>1024704</v>
      </c>
      <c r="H4" s="6" t="n">
        <v>1019657</v>
      </c>
      <c r="I4" s="6" t="n">
        <v>1012055</v>
      </c>
      <c r="J4" s="6" t="n">
        <v>4169039</v>
      </c>
      <c r="K4" s="6" t="n">
        <v>4086669</v>
      </c>
      <c r="L4" s="6" t="n">
        <v>3974837</v>
      </c>
    </row>
    <row r="5">
      <c r="A5" s="4" t="inlineStr">
        <is>
          <t>North America [Member]</t>
        </is>
      </c>
    </row>
    <row r="6">
      <c r="A6" s="3" t="inlineStr">
        <is>
          <t>Revenues from External Customers and Long-Lived Assets [Line Items]</t>
        </is>
      </c>
    </row>
    <row r="7">
      <c r="A7" s="4" t="inlineStr">
        <is>
          <t>Total revenue</t>
        </is>
      </c>
      <c r="J7" s="5" t="n">
        <v>2720911</v>
      </c>
      <c r="K7" s="5" t="n">
        <v>2582719</v>
      </c>
      <c r="L7" s="5" t="n">
        <v>2550234</v>
      </c>
    </row>
    <row r="8">
      <c r="A8" s="4" t="inlineStr">
        <is>
          <t>Europe [Member]</t>
        </is>
      </c>
    </row>
    <row r="9">
      <c r="A9" s="3" t="inlineStr">
        <is>
          <t>Revenues from External Customers and Long-Lived Assets [Line Items]</t>
        </is>
      </c>
    </row>
    <row r="10">
      <c r="A10" s="4" t="inlineStr">
        <is>
          <t>Total revenue</t>
        </is>
      </c>
      <c r="J10" s="5" t="n">
        <v>613751</v>
      </c>
      <c r="K10" s="5" t="n">
        <v>598731</v>
      </c>
      <c r="L10" s="5" t="n">
        <v>572196</v>
      </c>
    </row>
    <row r="11">
      <c r="A11" s="4" t="inlineStr">
        <is>
          <t>Rest of the World [Member]</t>
        </is>
      </c>
    </row>
    <row r="12">
      <c r="A12" s="3" t="inlineStr">
        <is>
          <t>Revenues from External Customers and Long-Lived Assets [Line Items]</t>
        </is>
      </c>
    </row>
    <row r="13">
      <c r="A13" s="4" t="inlineStr">
        <is>
          <t>Total revenue</t>
        </is>
      </c>
      <c r="J13" s="6" t="n">
        <v>834377</v>
      </c>
      <c r="K13" s="6" t="n">
        <v>905219</v>
      </c>
      <c r="L13" s="6" t="n">
        <v>852407</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Sales to Significant Customers - Summary of Long-lived Assets by Geographic Area (Detail) - USD ($) $ in Thousands</t>
        </is>
      </c>
      <c r="B1" s="2" t="inlineStr">
        <is>
          <t>Sep. 30, 2020</t>
        </is>
      </c>
      <c r="C1" s="2" t="inlineStr">
        <is>
          <t>Sep. 30, 2019</t>
        </is>
      </c>
    </row>
    <row r="2">
      <c r="A2" s="3" t="inlineStr">
        <is>
          <t>Revenues from External Customers and Long-Lived Assets [Line Items]</t>
        </is>
      </c>
    </row>
    <row r="3">
      <c r="A3" s="4" t="inlineStr">
        <is>
          <t>Total long-lived assets</t>
        </is>
      </c>
      <c r="B3" s="6" t="n">
        <v>607951</v>
      </c>
      <c r="C3" s="6" t="n">
        <v>525314</v>
      </c>
    </row>
    <row r="4">
      <c r="A4" s="4" t="inlineStr">
        <is>
          <t>North America [Member]</t>
        </is>
      </c>
    </row>
    <row r="5">
      <c r="A5" s="3" t="inlineStr">
        <is>
          <t>Revenues from External Customers and Long-Lived Assets [Line Items]</t>
        </is>
      </c>
    </row>
    <row r="6">
      <c r="A6" s="4" t="inlineStr">
        <is>
          <t>Total long-lived assets</t>
        </is>
      </c>
      <c r="B6" s="5" t="n">
        <v>104918</v>
      </c>
      <c r="C6" s="5" t="n">
        <v>95876</v>
      </c>
    </row>
    <row r="7">
      <c r="A7" s="4" t="inlineStr">
        <is>
          <t>Europe [Member]</t>
        </is>
      </c>
    </row>
    <row r="8">
      <c r="A8" s="3" t="inlineStr">
        <is>
          <t>Revenues from External Customers and Long-Lived Assets [Line Items]</t>
        </is>
      </c>
    </row>
    <row r="9">
      <c r="A9" s="4" t="inlineStr">
        <is>
          <t>Total long-lived assets</t>
        </is>
      </c>
      <c r="B9" s="5" t="n">
        <v>211292</v>
      </c>
      <c r="C9" s="5" t="n">
        <v>206086</v>
      </c>
    </row>
    <row r="10">
      <c r="A10" s="4" t="inlineStr">
        <is>
          <t>Israel [Member]</t>
        </is>
      </c>
    </row>
    <row r="11">
      <c r="A11" s="3" t="inlineStr">
        <is>
          <t>Revenues from External Customers and Long-Lived Assets [Line Items]</t>
        </is>
      </c>
    </row>
    <row r="12">
      <c r="A12" s="4" t="inlineStr">
        <is>
          <t>Total long-lived assets</t>
        </is>
      </c>
      <c r="B12" s="5" t="n">
        <v>237561</v>
      </c>
      <c r="C12" s="5" t="n">
        <v>168493</v>
      </c>
    </row>
    <row r="13">
      <c r="A13" s="4" t="inlineStr">
        <is>
          <t>India [Member]</t>
        </is>
      </c>
    </row>
    <row r="14">
      <c r="A14" s="3" t="inlineStr">
        <is>
          <t>Revenues from External Customers and Long-Lived Assets [Line Items]</t>
        </is>
      </c>
    </row>
    <row r="15">
      <c r="A15" s="4" t="inlineStr">
        <is>
          <t>Total long-lived assets</t>
        </is>
      </c>
      <c r="B15" s="5" t="n">
        <v>38706</v>
      </c>
      <c r="C15" s="5" t="n">
        <v>36546</v>
      </c>
    </row>
    <row r="16">
      <c r="A16" s="4" t="inlineStr">
        <is>
          <t>Others [Member]</t>
        </is>
      </c>
    </row>
    <row r="17">
      <c r="A17" s="3" t="inlineStr">
        <is>
          <t>Revenues from External Customers and Long-Lived Assets [Line Items]</t>
        </is>
      </c>
    </row>
    <row r="18">
      <c r="A18" s="4" t="inlineStr">
        <is>
          <t>Total long-lived assets</t>
        </is>
      </c>
      <c r="B18" s="6" t="n">
        <v>15474</v>
      </c>
      <c r="C18" s="6" t="n">
        <v>183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Entity</t>
        </is>
      </c>
      <c r="B1" s="2" t="inlineStr">
        <is>
          <t>12 Months Ended</t>
        </is>
      </c>
    </row>
    <row r="2">
      <c r="B2" s="2" t="inlineStr">
        <is>
          <t>Sep. 30, 2020</t>
        </is>
      </c>
    </row>
    <row r="3">
      <c r="A3" s="3" t="inlineStr">
        <is>
          <t>Organization, Consolidation and Presentation of Financial Statements [Abstract]</t>
        </is>
      </c>
    </row>
    <row r="4">
      <c r="A4" s="4" t="inlineStr">
        <is>
          <t>Nature of Entity</t>
        </is>
      </c>
      <c r="B4" s="4" t="inlineStr">
        <is>
          <t xml:space="preserve"> Note 1 — Nature of Entity Amdocs Limited (the “Company”) is a leading provider of software and services to communications, cable and satellite, entertainment and media industry service providers of all sizes throughout the world. The Company and its consolidated subsidiaries operate in one segment and design, develop, market, support, implement operate its open and modular cloud offering. The Company is a Guernsey limited company, which directly or indirectly holds numerous subsidiaries around the world, the vast majority of which are wholly-owned. The majority of the Company’s customers are in North America, Europe, Asia-Pacific and the Latin America region. The Company’s main development facilities are locate 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Sales to Significant Customers - Summary of Revenue by Nature of Activities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Revenues from External Customers and Long-Lived Assets [Line Items]</t>
        </is>
      </c>
    </row>
    <row r="4">
      <c r="A4" s="4" t="inlineStr">
        <is>
          <t>Total revenue</t>
        </is>
      </c>
      <c r="B4" s="6" t="n">
        <v>1052948</v>
      </c>
      <c r="C4" s="6" t="n">
        <v>1026201</v>
      </c>
      <c r="D4" s="6" t="n">
        <v>1047933</v>
      </c>
      <c r="E4" s="6" t="n">
        <v>1041957</v>
      </c>
      <c r="F4" s="6" t="n">
        <v>1030253</v>
      </c>
      <c r="G4" s="6" t="n">
        <v>1024704</v>
      </c>
      <c r="H4" s="6" t="n">
        <v>1019657</v>
      </c>
      <c r="I4" s="6" t="n">
        <v>1012055</v>
      </c>
      <c r="J4" s="6" t="n">
        <v>4169039</v>
      </c>
      <c r="K4" s="6" t="n">
        <v>4086669</v>
      </c>
      <c r="L4" s="6" t="n">
        <v>3974837</v>
      </c>
    </row>
    <row r="5">
      <c r="A5" s="4" t="inlineStr">
        <is>
          <t>Managed services arrangements [Member]</t>
        </is>
      </c>
    </row>
    <row r="6">
      <c r="A6" s="3" t="inlineStr">
        <is>
          <t>Revenues from External Customers and Long-Lived Assets [Line Items]</t>
        </is>
      </c>
    </row>
    <row r="7">
      <c r="A7" s="4" t="inlineStr">
        <is>
          <t>Total revenue</t>
        </is>
      </c>
      <c r="J7" s="5" t="n">
        <v>2398691</v>
      </c>
      <c r="K7" s="5" t="n">
        <v>2246279</v>
      </c>
      <c r="L7" s="5" t="n">
        <v>2051589</v>
      </c>
    </row>
    <row r="8">
      <c r="A8" s="4" t="inlineStr">
        <is>
          <t>Other [Member]</t>
        </is>
      </c>
    </row>
    <row r="9">
      <c r="A9" s="3" t="inlineStr">
        <is>
          <t>Revenues from External Customers and Long-Lived Assets [Line Items]</t>
        </is>
      </c>
    </row>
    <row r="10">
      <c r="A10" s="4" t="inlineStr">
        <is>
          <t>Total revenue</t>
        </is>
      </c>
      <c r="J10" s="6" t="n">
        <v>1770348</v>
      </c>
      <c r="K10" s="6" t="n">
        <v>1840390</v>
      </c>
      <c r="L10" s="6" t="n">
        <v>1923248</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Sales to Significant Customers - Additional Information (Detail)</t>
        </is>
      </c>
      <c r="B1" s="2" t="inlineStr">
        <is>
          <t>12 Months Ended</t>
        </is>
      </c>
    </row>
    <row r="2">
      <c r="B2" s="2" t="inlineStr">
        <is>
          <t>Sep. 30, 2020</t>
        </is>
      </c>
      <c r="C2" s="2" t="inlineStr">
        <is>
          <t>Sep. 30, 2019</t>
        </is>
      </c>
      <c r="D2" s="2" t="inlineStr">
        <is>
          <t>Sep. 30, 2018</t>
        </is>
      </c>
    </row>
    <row r="3">
      <c r="A3" s="3" t="inlineStr">
        <is>
          <t>Revenue, Major Customer [Line Items]</t>
        </is>
      </c>
    </row>
    <row r="4">
      <c r="A4" s="4" t="inlineStr">
        <is>
          <t>Minimum percentage of total revenue accounted for one customer</t>
        </is>
      </c>
      <c r="B4" s="4" t="inlineStr">
        <is>
          <t>10.00%</t>
        </is>
      </c>
      <c r="C4" s="4" t="inlineStr">
        <is>
          <t>10.00%</t>
        </is>
      </c>
      <c r="D4" s="4" t="inlineStr">
        <is>
          <t>10.00%</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Sales to Significant Customers - Summary Sales to Significant Customers (Detail) - Revenue [Member]</t>
        </is>
      </c>
      <c r="B1" s="2" t="inlineStr">
        <is>
          <t>12 Months Ended</t>
        </is>
      </c>
    </row>
    <row r="2">
      <c r="B2" s="2" t="inlineStr">
        <is>
          <t>Sep. 30, 2020</t>
        </is>
      </c>
      <c r="C2" s="2" t="inlineStr">
        <is>
          <t>Sep. 30, 2019</t>
        </is>
      </c>
      <c r="D2" s="2" t="inlineStr">
        <is>
          <t>Sep. 30, 2018</t>
        </is>
      </c>
    </row>
    <row r="3">
      <c r="A3" s="4" t="inlineStr">
        <is>
          <t>Percentage of revenue from significant customer</t>
        </is>
      </c>
      <c r="B3" s="4" t="inlineStr">
        <is>
          <t>10.00%</t>
        </is>
      </c>
    </row>
    <row r="4">
      <c r="A4" s="4" t="inlineStr">
        <is>
          <t>Customer 1</t>
        </is>
      </c>
    </row>
    <row r="5">
      <c r="A5" s="4" t="inlineStr">
        <is>
          <t>Percentage of revenue from significant customer</t>
        </is>
      </c>
      <c r="B5" s="4" t="inlineStr">
        <is>
          <t>25.80%</t>
        </is>
      </c>
      <c r="C5" s="4" t="inlineStr">
        <is>
          <t>23.40%</t>
        </is>
      </c>
      <c r="D5" s="4" t="inlineStr">
        <is>
          <t>27.30%</t>
        </is>
      </c>
    </row>
    <row r="6">
      <c r="A6" s="4" t="inlineStr">
        <is>
          <t>Customer 2</t>
        </is>
      </c>
    </row>
    <row r="7">
      <c r="A7" s="4" t="inlineStr">
        <is>
          <t>Percentage of revenue from significant customer</t>
        </is>
      </c>
      <c r="B7" s="4" t="inlineStr">
        <is>
          <t>12.10%</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gment Information and Sales to Significant Customers - Summary Sales to Significant Customers  (Parenthetical) (Detail)</t>
        </is>
      </c>
      <c r="B1" s="2" t="inlineStr">
        <is>
          <t>12 Months Ended</t>
        </is>
      </c>
    </row>
    <row r="2">
      <c r="B2" s="2" t="inlineStr">
        <is>
          <t>Sep. 30, 2020</t>
        </is>
      </c>
    </row>
    <row r="3">
      <c r="A3" s="4" t="inlineStr">
        <is>
          <t>Revenue [Member]</t>
        </is>
      </c>
    </row>
    <row r="4">
      <c r="A4" s="4" t="inlineStr">
        <is>
          <t>Percentage of revenue from significant customer</t>
        </is>
      </c>
      <c r="B4" s="4" t="inlineStr">
        <is>
          <t>10.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Results of Operations - Quarterly Results of Operations (Detail) - USD ($) $ / shares in Units,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L2" s="2" t="inlineStr">
        <is>
          <t>Sep. 30, 2019</t>
        </is>
      </c>
      <c r="N2" s="2" t="inlineStr">
        <is>
          <t>Sep. 30, 2018</t>
        </is>
      </c>
    </row>
    <row r="3">
      <c r="A3" s="3" t="inlineStr">
        <is>
          <t>Quarterly Financial Information Disclosure [Abstract]</t>
        </is>
      </c>
    </row>
    <row r="4">
      <c r="A4" s="4" t="inlineStr">
        <is>
          <t>Revenue</t>
        </is>
      </c>
      <c r="B4" s="6" t="n">
        <v>1052948</v>
      </c>
      <c r="C4" s="6" t="n">
        <v>1026201</v>
      </c>
      <c r="D4" s="6" t="n">
        <v>1047933</v>
      </c>
      <c r="E4" s="6" t="n">
        <v>1041957</v>
      </c>
      <c r="F4" s="6" t="n">
        <v>1030253</v>
      </c>
      <c r="G4" s="6" t="n">
        <v>1024704</v>
      </c>
      <c r="H4" s="6" t="n">
        <v>1019657</v>
      </c>
      <c r="I4" s="6" t="n">
        <v>1012055</v>
      </c>
      <c r="J4" s="6" t="n">
        <v>4169039</v>
      </c>
      <c r="L4" s="6" t="n">
        <v>4086669</v>
      </c>
      <c r="N4" s="6" t="n">
        <v>3974837</v>
      </c>
    </row>
    <row r="5">
      <c r="A5" s="4" t="inlineStr">
        <is>
          <t>Operating income</t>
        </is>
      </c>
      <c r="B5" s="5" t="n">
        <v>146938</v>
      </c>
      <c r="C5" s="5" t="n">
        <v>147531</v>
      </c>
      <c r="D5" s="5" t="n">
        <v>156712</v>
      </c>
      <c r="E5" s="5" t="n">
        <v>143577</v>
      </c>
      <c r="F5" s="5" t="n">
        <v>144154</v>
      </c>
      <c r="G5" s="5" t="n">
        <v>142320</v>
      </c>
      <c r="H5" s="5" t="n">
        <v>150175</v>
      </c>
      <c r="I5" s="5" t="n">
        <v>133097</v>
      </c>
      <c r="J5" s="5" t="n">
        <v>594758</v>
      </c>
      <c r="L5" s="5" t="n">
        <v>569746</v>
      </c>
      <c r="N5" s="5" t="n">
        <v>428307</v>
      </c>
    </row>
    <row r="6">
      <c r="A6" s="4" t="inlineStr">
        <is>
          <t>Net income</t>
        </is>
      </c>
      <c r="B6" s="6" t="n">
        <v>134463</v>
      </c>
      <c r="C6" s="6" t="n">
        <v>120407</v>
      </c>
      <c r="D6" s="6" t="n">
        <v>127038</v>
      </c>
      <c r="E6" s="6" t="n">
        <v>115932</v>
      </c>
      <c r="F6" s="6" t="n">
        <v>122027</v>
      </c>
      <c r="G6" s="6" t="n">
        <v>131448</v>
      </c>
      <c r="H6" s="6" t="n">
        <v>124279</v>
      </c>
      <c r="I6" s="6" t="n">
        <v>101692</v>
      </c>
      <c r="J6" s="6" t="n">
        <v>497840</v>
      </c>
      <c r="K6" s="4" t="inlineStr">
        <is>
          <t>[1]</t>
        </is>
      </c>
      <c r="L6" s="6" t="n">
        <v>479446</v>
      </c>
      <c r="M6" s="4" t="inlineStr">
        <is>
          <t>[1]</t>
        </is>
      </c>
      <c r="N6" s="6" t="n">
        <v>354396</v>
      </c>
      <c r="O6" s="4" t="inlineStr">
        <is>
          <t>[1]</t>
        </is>
      </c>
    </row>
    <row r="7">
      <c r="A7" s="4" t="inlineStr">
        <is>
          <t>Basic earnings per share</t>
        </is>
      </c>
      <c r="B7" s="8" t="n">
        <v>1.02</v>
      </c>
      <c r="C7" s="8" t="n">
        <v>0.9</v>
      </c>
      <c r="D7" s="8" t="n">
        <v>0.95</v>
      </c>
      <c r="E7" s="8" t="n">
        <v>0.86</v>
      </c>
      <c r="F7" s="8" t="n">
        <v>0.9</v>
      </c>
      <c r="G7" s="8" t="n">
        <v>0.96</v>
      </c>
      <c r="H7" s="8" t="n">
        <v>0.9</v>
      </c>
      <c r="I7" s="8" t="n">
        <v>0.73</v>
      </c>
      <c r="J7" s="8" t="n">
        <v>3.73</v>
      </c>
      <c r="L7" s="8" t="n">
        <v>3.49</v>
      </c>
      <c r="N7" s="8" t="n">
        <v>2.49</v>
      </c>
    </row>
    <row r="8">
      <c r="A8" s="4" t="inlineStr">
        <is>
          <t>Diluted earnings per share</t>
        </is>
      </c>
      <c r="B8" s="8" t="n">
        <v>1.01</v>
      </c>
      <c r="C8" s="8" t="n">
        <v>0.9</v>
      </c>
      <c r="D8" s="8" t="n">
        <v>0.9399999999999999</v>
      </c>
      <c r="E8" s="8" t="n">
        <v>0.85</v>
      </c>
      <c r="F8" s="8" t="n">
        <v>0.9</v>
      </c>
      <c r="G8" s="8" t="n">
        <v>0.96</v>
      </c>
      <c r="H8" s="8" t="n">
        <v>0.9</v>
      </c>
      <c r="I8" s="8" t="n">
        <v>0.72</v>
      </c>
      <c r="J8" s="8" t="n">
        <v>3.71</v>
      </c>
      <c r="L8" s="8" t="n">
        <v>3.47</v>
      </c>
      <c r="N8" s="8" t="n">
        <v>2.47</v>
      </c>
    </row>
    <row r="9"/>
    <row r="10">
      <c r="A10" s="4" t="inlineStr">
        <is>
          <t>[1]</t>
        </is>
      </c>
      <c r="B10" s="4" t="inlineStr">
        <is>
          <t>In fiscal years 2020, 2019 and 2018, all of the Company’s net income is attributable to Amdocs Limited as the net income attributable to the Non-controlling interests is negligible.</t>
        </is>
      </c>
    </row>
  </sheetData>
  <mergeCells count="8">
    <mergeCell ref="A1:A2"/>
    <mergeCell ref="B1:I1"/>
    <mergeCell ref="J1:O1"/>
    <mergeCell ref="J2:K2"/>
    <mergeCell ref="L2:M2"/>
    <mergeCell ref="N2:O2"/>
    <mergeCell ref="A9:O9"/>
    <mergeCell ref="B10:O1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 - Additional Information (Detail) $ in Thousands</t>
        </is>
      </c>
      <c r="B1" s="2" t="inlineStr">
        <is>
          <t>Nov. 10, 2020USD ($)</t>
        </is>
      </c>
    </row>
    <row r="2">
      <c r="A2" s="4" t="inlineStr">
        <is>
          <t>Infobip Member [Member] | Subsequent Event [Member]</t>
        </is>
      </c>
    </row>
    <row r="3">
      <c r="A3" s="3" t="inlineStr">
        <is>
          <t>Subsequent Event [Line Items]</t>
        </is>
      </c>
    </row>
    <row r="4">
      <c r="A4" s="4" t="inlineStr">
        <is>
          <t>Signed agreement for the divestiture of OpenMarket</t>
        </is>
      </c>
      <c r="B4" s="6" t="n">
        <v>30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 Valuation and Qualifying Accounts (Detail) - USD ($) $ in Thousands</t>
        </is>
      </c>
      <c r="B1" s="2" t="inlineStr">
        <is>
          <t>12 Months Ended</t>
        </is>
      </c>
    </row>
    <row r="2">
      <c r="B2" s="2" t="inlineStr">
        <is>
          <t>Sep. 30, 2020</t>
        </is>
      </c>
      <c r="C2" s="2" t="inlineStr">
        <is>
          <t>Sep. 30, 2019</t>
        </is>
      </c>
      <c r="D2" s="2" t="inlineStr">
        <is>
          <t>Sep. 30, 2018</t>
        </is>
      </c>
    </row>
    <row r="3">
      <c r="A3" s="4" t="inlineStr">
        <is>
          <t>Accounts Receivable Allowances [Member]</t>
        </is>
      </c>
    </row>
    <row r="4">
      <c r="A4" s="3" t="inlineStr">
        <is>
          <t>SEC Schedule, 12-09, Valuation and Qualifying Accounts Disclosure [Line Items]</t>
        </is>
      </c>
    </row>
    <row r="5">
      <c r="A5" s="4" t="inlineStr">
        <is>
          <t>Beginning Balance</t>
        </is>
      </c>
      <c r="B5" s="6" t="n">
        <v>36121</v>
      </c>
      <c r="C5" s="6" t="n">
        <v>21211</v>
      </c>
      <c r="D5" s="6" t="n">
        <v>28726</v>
      </c>
    </row>
    <row r="6">
      <c r="A6" s="4" t="inlineStr">
        <is>
          <t>Charged to costs and expenses</t>
        </is>
      </c>
      <c r="B6" s="5" t="n">
        <v>18465</v>
      </c>
      <c r="C6" s="5" t="n">
        <v>22260</v>
      </c>
      <c r="D6" s="5" t="n">
        <v>6134</v>
      </c>
    </row>
    <row r="7">
      <c r="A7" s="4" t="inlineStr">
        <is>
          <t>Charged to other accounts</t>
        </is>
      </c>
      <c r="B7" s="5" t="n">
        <v>-3523</v>
      </c>
      <c r="C7" s="5" t="n">
        <v>2406</v>
      </c>
      <c r="D7" s="5" t="n">
        <v>1226</v>
      </c>
    </row>
    <row r="8">
      <c r="A8" s="4" t="inlineStr">
        <is>
          <t>Deductions</t>
        </is>
      </c>
      <c r="B8" s="5" t="n">
        <v>-27644</v>
      </c>
      <c r="C8" s="5" t="n">
        <v>-9756</v>
      </c>
      <c r="D8" s="5" t="n">
        <v>-14875</v>
      </c>
    </row>
    <row r="9">
      <c r="A9" s="4" t="inlineStr">
        <is>
          <t>Ending Balance</t>
        </is>
      </c>
      <c r="B9" s="5" t="n">
        <v>23419</v>
      </c>
      <c r="C9" s="5" t="n">
        <v>36121</v>
      </c>
      <c r="D9" s="5" t="n">
        <v>21211</v>
      </c>
    </row>
    <row r="10">
      <c r="A10" s="4" t="inlineStr">
        <is>
          <t>Valuation Allowances on Net Deferred Tax Assets [Member]</t>
        </is>
      </c>
    </row>
    <row r="11">
      <c r="A11" s="3" t="inlineStr">
        <is>
          <t>SEC Schedule, 12-09, Valuation and Qualifying Accounts Disclosure [Line Items]</t>
        </is>
      </c>
    </row>
    <row r="12">
      <c r="A12" s="4" t="inlineStr">
        <is>
          <t>Beginning Balance</t>
        </is>
      </c>
      <c r="B12" s="5" t="n">
        <v>85533</v>
      </c>
      <c r="C12" s="5" t="n">
        <v>112727</v>
      </c>
      <c r="D12" s="5" t="n">
        <v>94573</v>
      </c>
    </row>
    <row r="13">
      <c r="A13" s="4" t="inlineStr">
        <is>
          <t>Charged to costs and expenses</t>
        </is>
      </c>
      <c r="B13" s="5" t="n">
        <v>8521</v>
      </c>
      <c r="C13" s="5" t="n">
        <v>1009</v>
      </c>
      <c r="D13" s="5" t="n">
        <v>18173</v>
      </c>
    </row>
    <row r="14">
      <c r="A14" s="4" t="inlineStr">
        <is>
          <t>Charged to other accounts</t>
        </is>
      </c>
      <c r="B14" s="5" t="n">
        <v>1005</v>
      </c>
      <c r="C14" s="5" t="n">
        <v>6008</v>
      </c>
      <c r="D14" s="5" t="n">
        <v>6121</v>
      </c>
    </row>
    <row r="15">
      <c r="A15" s="4" t="inlineStr">
        <is>
          <t>Deductions</t>
        </is>
      </c>
      <c r="B15" s="5" t="n">
        <v>-25604</v>
      </c>
      <c r="C15" s="5" t="n">
        <v>-34211</v>
      </c>
      <c r="D15" s="5" t="n">
        <v>-6140</v>
      </c>
    </row>
    <row r="16">
      <c r="A16" s="4" t="inlineStr">
        <is>
          <t>Ending Balance</t>
        </is>
      </c>
      <c r="B16" s="6" t="n">
        <v>69455</v>
      </c>
      <c r="C16" s="6" t="n">
        <v>85533</v>
      </c>
      <c r="D16" s="6" t="n">
        <v>11272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 Valuation and Qualifying Accounts (Parenthetical) (Detail) - USD ($) $ in Thousands</t>
        </is>
      </c>
      <c r="B1" s="2" t="inlineStr">
        <is>
          <t>12 Months Ended</t>
        </is>
      </c>
    </row>
    <row r="2">
      <c r="B2" s="2" t="inlineStr">
        <is>
          <t>Sep. 30, 2020</t>
        </is>
      </c>
      <c r="C2" s="2" t="inlineStr">
        <is>
          <t>Sep. 30, 2019</t>
        </is>
      </c>
      <c r="D2" s="2" t="inlineStr">
        <is>
          <t>Sep. 30, 2018</t>
        </is>
      </c>
    </row>
    <row r="3">
      <c r="A3" s="3" t="inlineStr">
        <is>
          <t>SEC Schedule, 12-09, Valuation and Qualifying Accounts [Abstract]</t>
        </is>
      </c>
    </row>
    <row r="4">
      <c r="A4" s="4" t="inlineStr">
        <is>
          <t>Valuation allowances on deferred tax assets written off against the deferred tax assets</t>
        </is>
      </c>
      <c r="B4" s="6" t="n">
        <v>2283</v>
      </c>
      <c r="C4" s="6" t="n">
        <v>7588</v>
      </c>
    </row>
    <row r="5">
      <c r="A5" s="4" t="inlineStr">
        <is>
          <t>Accounts receivable allowances written off against related accounts receivables</t>
        </is>
      </c>
      <c r="B5" s="5" t="n">
        <v>4969</v>
      </c>
      <c r="C5" s="6" t="n">
        <v>3539</v>
      </c>
      <c r="D5" s="6" t="n">
        <v>6659</v>
      </c>
    </row>
    <row r="6">
      <c r="A6" s="4" t="inlineStr">
        <is>
          <t>Accounts receivable allowances were netted against deferred revenue</t>
        </is>
      </c>
      <c r="B6" s="6" t="n">
        <v>708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 xml:space="preserve"> Note 2 — Summary of Significant Accounting Policies Basis of Presentation The consolidated financial statements are prepared in accordance with U.S. generally accepted accounting principles, or GAAP and are denominated in U.S. dollars. 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 , 8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Reclassifications From time to time, certain immaterial amounts in prior year financial statements may be reclassified to conform to the current year presentation. 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Cash and Cash Equivalents Cash and cash equivalents consist of cash and interest-bearing investments with insignificant interest rate risk and maturities from acquisition date of 90 days or less. Accounts Receivable Factoring From time to time, the Company uses non-recourse Investments The Company classifies all of its short-term interest-bearing investments as available-for-sale first-in-first-out Property and Equipment Property and equipment are stated at cost. Depreciation is computed using the straight-line method over the estimated useful life of the asset, which primarily ranges from three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 e Leases As discussed below under “ Adoption of New Accounting Standards” No. 2016-02, “Leases”. non-cancelable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Effective October 1, 2019, when the Company is the lessee, all leases are recognized as lease liabilities and associated lease assets on the Consolidated Balance Sheet.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Comprehensive Income Comprehensive income, net of related taxes where applicable, includes, in addition to net income: (i) net change in fair value of available-for-sale (ii) net change in fair value of cash flow hedges; and (iii) net actuarial gains and losses on defined benefit plans. Treasury Stock The Company repurchases its ordinary shares from time to time on the open market or in other transactions and holds such shares as treasury stock. The Company presents the cost to repurchase treasury stock as a reduction of equity. 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Any earn-out In accordance with business combinations accounting, the Company allocates the purchase price of acquired companies to the tangible and intangible assets acquired and liabilities assumed, as well as to in-process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if the changes are related to conditions that existed at the time of the acquisition. Upon the conclusion of the measurement period or final determination of the values of assets acquired or liabilities assumed, whichever comes first, any subsequent adjustments, based on events that occurred subsequent to the acquisition date, are recorded in its consolidated statements of income.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 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ee Note 11 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The Company’s primary revenue categories, related performance obligations, and associated recognition patterns are as follow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Revenue Recognition for managed services arrangement end-to-end The revenue from managed services arrangement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 Typically, managed services arrangements are long term in duration and are not subject to significant seasonality. Revenue Recognition for third-party hardware and software Arrangements with Multiple Performance Obligations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Deferred Revenue Assets Recognized from the Costs to Obtain a Contract with a Customer pro-rata adoption of ASC 606, were previously expensed as incurred. Additionally, as a practical expedient, the Company expenses costs to obtain a contract as incurred if the amortization period would have been a year or less. The amortization of these costs is included in selling, general and administrative expenses in the Company’s consolidated statements of income.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Cost of Revenue Cost of revenue consists of all costs associated with providing software licenses and services to customers, third 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The allowance for doubtful accounts as of September 30, 2020 and 2019, was $23,419 and $36,121, respectively. As of September 30, 2020, the Company had one customer with an accounts receivable balance of more than 10% of total accounts receivable, amounting to 22%, which was lower than its respective portion of total revenue. As of September 30, 2019, the Company had one customer with an accounts receivable balance of more than 10% of total accounts receivable, amounting to 16%, which was lower than its respective portion of total revenue. 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p two-class 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 Recent Accounting Standards In March 2020, the Financial Accounting Standards Board, or FASB, issued Accounting Standard Update, or ASU No. 2020-04: Reference Rate Reform: Facilitation of the Effects of Reference Rate Reform on Financial Reporting”. In December 2019, the FASB issued Accounting Standard Update, or ASU No. 2019-12: Simplifying the Accounting for Income Taxes In November 2018, the FASB, issued ASU No. 2018-18 , “Collaborative Arrangements In August 2018, the FASB issued ASU No. 2018-15 , “Customer’s Accounting for Implementation Costs Incurred in a Cloud Computing Arrangement That Is a Service Contract”. internal-use In August 2018, the FASB issued ASU No. 2018-13 , “Fair Value Measurement”. In August 2018, the FASB issued ASU No. 2018-14, Changes to the Disclosure Requirements for Defined Benefit Plans” In August 2017, the FASB issued ASU No. 2017-12, Targeted Improvements to Accounting for Hedging Activities ” In January 2017, the FASB, issued an Accounting Standard Update, or ASU No. 2017-04, “Simplifying the Test for Goodwill Impairment” In June 2016, the FASB issued ASU No. 2016-13, Measurement of Credit Losses on Financial Instruments ” off-balance Adoption of New Accounting Standards In February 2016, the FASB issued ASU No. 2016-02, “Leases” non-lease non-lease The impact of adopting this ASU on the Company’s Consolidated Balance Sheets follows
Balance as of Adjustments due Balance as of October 1, 2019
Balance Sheet:
Prepaid expenses and other current assets $ 216,084 $ (6,697 ) $ 209,387
Lease assets — 281,785 281,785
Other noncurrent assets 423,941 (2,755 ) 421,186
Accrued expenses and other current liabilities (647,657 ) 3,553 (644,104 )
Lease liabilities (current) — (63,351 ) (63,351 )
Lease liabilities (non-current) — (221,050 ) (221,050 )
Other noncurrent liabilities (334,922 ) 8,515 (326,407 ) See Note 16 to the consolidated financial statements for further details. In June 2018, the FASB issued ASU No. 2018-07, Improvements to Nonemployee Share-Based Payment Accounting ” nonemployees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Sep. 30, 2020</t>
        </is>
      </c>
    </row>
    <row r="3">
      <c r="A3" s="3" t="inlineStr">
        <is>
          <t>Business Combinations [Abstract]</t>
        </is>
      </c>
    </row>
    <row r="4">
      <c r="A4" s="4" t="inlineStr">
        <is>
          <t>Acquisitions</t>
        </is>
      </c>
      <c r="B4" s="4" t="inlineStr">
        <is>
          <t xml:space="preserve">Note 3 — Acquisitions Entities acquired by the Company during the last three fiscal years have been consolidated into the Company’s results of operations since their respective acquisition dates. These acquisitions, individually and in the aggregate, were not material in any fiscal year. During fiscal year 2020, the Company acquired three companies and o is Openet, which offers cloud-native capabilities, network pedigree, and deep 5G charging, policy and data management expertise and whose solutions complement the Amdocs portfolio. During fiscal year 2019, we acquired three companies for total consideration of approximately $64,963, among them the largest is TTS Wireless a leading provider of mobile network engineering services, specializing in network optimization, planning and software-enabled solutions. See Note 9 to the consolidated financial stat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0</t>
        </is>
      </c>
    </row>
    <row r="3">
      <c r="A3" s="3" t="inlineStr">
        <is>
          <t>Revenue from Contract with Customer [Abstract]</t>
        </is>
      </c>
    </row>
    <row r="4">
      <c r="A4" s="4" t="inlineStr">
        <is>
          <t>Revenue</t>
        </is>
      </c>
      <c r="B4" s="4" t="inlineStr">
        <is>
          <t xml:space="preserve">Note 4 — Revenue Contract Balances The following table provides information a b
As of
September 30, 2020 September 30, 2019
Accounts receivable — billed and $36,121 of September 30, 2020 and 2019, respectively) $ 685,485 $ 760,797
Accounts receivable — unbilled (current) $ 175,548 $ 227,061
Accounts receivable — unbilled (non-current) $ 42,089 $ 16,987
Total Accounts receivable — unbilled $ 217,637 $ 244,048
Deferred revenue (current) $ (126,841 ) $ (118,182 )
Deferred revenue (non-current) $ (16,529 ) $ (23,785 )
Total Deferred revenue $ (143,370 ) $ (141,967 ) Revenue recognized during the year ended September 30, 2020, which was included in deferred revenue (current) as of September 30, 2019 was $104,648. Revenue recognized during the year ended September 30, 2019, which was included in deferred revenue (current) as of October 1, 2018 was $93,508. Remaining Performance Obligations from Contracts with Customer As of September 30, 2020, the aggregate amount of the transaction price allocated to remaining performance obligations that are unsatisfied or partially unsatisfied was approximately $5.1 billion. Remaining performance obligations typically include the remaining non-cancelable, Disaggregation of Revenue The Company considers information that is regularly reviewed by its chief operating decision makers in evaluating financial performance to disaggregate revenue, see Note 22 — Seg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0</t>
        </is>
      </c>
    </row>
    <row r="3">
      <c r="A3" s="3" t="inlineStr">
        <is>
          <t>Fair Value Disclosures [Abstract]</t>
        </is>
      </c>
    </row>
    <row r="4">
      <c r="A4" s="4" t="inlineStr">
        <is>
          <t>Fair Value Measurements</t>
        </is>
      </c>
      <c r="B4" s="4" t="inlineStr">
        <is>
          <t xml:space="preserve">Note 5 — Fair Value Measurements The Company accounts for certain assets and liabilities at fair value. Fair value is the price that would be received from selling an asset or that would be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 three levels of inputs that may be used to measure fair value are as follows: Level 1: Level 2: Level 3: t The following tables present the Company’s assets and liabilities measured at fair value on a recurring basis as of September 30, 2020 and 2019:
As of September 30, 2020
Level 1 Level 2 Level 3 Total
Available-for-sale
Money market funds $ 558,633 $ — $ — $ 558,633
Corporate bonds — 752 — 752
Total available-for-sale 558,633 752 — 559,385
Equity Investments — — 24,211 24,211
Derivative financial instruments, net — 20,636 — 20,636
Other liabilities — — (19,641 ) (19,641 )
Total $ 558,633 $ 21,388 $ 4,570 $ 584,591
As of September 30, 2019
Level 1 Level 2 Level 3 Total
Available-for-sale
Money market funds $ 69,370 $ — $ — $ 69,370
Total available-for-sale 69,370 — — 69,370
Equity Investments — — 18,008 18,008
Derivative financial instruments, net — 7,890 — 7,890
Other liabilities — — (29,805 ) (29,805 )
Total $ 69,370 $ 7,890 $ (11,797 ) $ 65,463
Available-for-sale s non-binding derivative instruments are classified as Level 2 as they represent foreign currency forward and option contracts valued primarily based on observable inputs including forward rates and yield curves. The Company did not have any transfers between Level 1 and Level 2 fair value measurements during fiscal year 2020. Level 3 liabilities relate to certain acquisition-related liabilities, which were generally valued using a Monte-Carlo simulation model. These liabilities were included in both accrued expenses and other current liabilities and other noncurrent liabilities as of September 30, 2020 and 2019. The decrease in Level 3 liabilities is mainly a result of payments of certain acquisition-related liabilities during fiscal year 2020. Level 3 assets relate to equity investments, which were valued based on price changes in orderly transactions for similar private investments of the same issuer. The increase in Level 3 assets is as a result of changes in the fair value was recorded in the consolidated statement of income. Fair Value of Financial Instruments The carrying amounts of cash and cash equivalents, accounts receivable, accounts payable, accrued expenses and other current liabilities, accrued personnel costs and short-term financing arrangements approximate their fair value because of the relatively short maturity of these ite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12 Months Ended</t>
        </is>
      </c>
    </row>
    <row r="2">
      <c r="B2" s="2" t="inlineStr">
        <is>
          <t>Sep. 30, 2020</t>
        </is>
      </c>
    </row>
    <row r="3">
      <c r="A3" s="3" t="inlineStr">
        <is>
          <t>Investments, Debt and Equity Securities [Abstract]</t>
        </is>
      </c>
    </row>
    <row r="4">
      <c r="A4" s="4" t="inlineStr">
        <is>
          <t>Available-For-Sale Securities</t>
        </is>
      </c>
      <c r="B4" s="4" t="inlineStr">
        <is>
          <t>Note 6 — Available-For-Sale Securities In fiscal year 2019 the Company sold most of its available-for-sale Available-for-sale securities. Available-for-sale investments
As of September 30, 2020
Amortized Gross Gross Fair Value
Money market funds $ 558,633 $ — $ — $ 558,633
Corporate bonds 754 — 2 752
Total(1) $ 559,387 $ — $ 2 $ 559,385
(1) Available-for-sale available-for-sale
As of September 30, 2019
Amortized Gross Gross Fair Value
Money market funds $ 69,370 $ — $ — $ 69,370
Total(1) $ 69,370 $ — $ — $ 69,370
(1) Available-for-sale available-for-sale September equivalents As of September 30, 2020, the immaterial unrealized losses attributable to the Company’s available-for-sale available-for-sale first-in-first-out As of September 30, 2020, the Company’s available-for-sale
Market Value
Due within one year $ 558,633
1 to 2 years —
2 to 3 years 752
3 to 4 years —
Thereafter —
$ 559,38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0</t>
        </is>
      </c>
    </row>
    <row r="3">
      <c r="A3" s="3" t="inlineStr">
        <is>
          <t>Derivative Instruments and Hedging Activities Disclosure [Abstract]</t>
        </is>
      </c>
    </row>
    <row r="4">
      <c r="A4" s="4" t="inlineStr">
        <is>
          <t>Derivative Financial Instruments</t>
        </is>
      </c>
      <c r="B4" s="4" t="inlineStr">
        <is>
          <t>Note 7 — Derivative Financial Instruments The Company’s risk management strategy includes the use of derivative financial instruments to reduce the volatility of earnings and cash flows associated with changes in foreign currency exchange rates. The Company does not enter into derivative transactions for trading purposes. The Comp a non-performance enforceable master netting arrangements, the Company has elected to present these assets and liabilities on a gross basis. Taking into account the Company’s right to net certain gains with losses, the maximum amount of loss due to credit risk that the Company would incur if all counterparties to the derivative financial instruments failed completely to perform, according to the terms of the contracts, based on the gross fair value of the Company’s derivative contracts that are favorable to the Company, was approximately $20,636 as of September 30, 2020. The Company has limited its credit risk by entering into derivative transactions exclusively with investment-grade rated financial institutions and monitors the creditworthiness of these financial institutions on an ongoing basis. The Company classifies cash flows from its derivative transactions as cash flows from operating activities in the consolidated statements of cash flow. The table below presents the total volume or notional amounts of the Company’s derivative instruments as of September 30, 2020. Notional values are in U.S. dollars and are translated and calculated based on forward rates as of September 30, 2020 for forward contracts, and based on spot rates as of September 30, 2020 for options.
Notional
Foreign exchange contracts $ 1,220,000
(*) Gross notional amounts do not quantify risk or represent assets or liabilities of the Company but are used in the calculation of settlements under the contracts. The Company records all derivative instruments on the balance s
As of September 30,
2020 2019
Derivatives designated as hedging instruments
Prepaid expenses and other current assets $ 21,153 $ 9,344
Other noncurrent assets 1,317 585
Accrued expenses and other current liabilities (2,089 ) (2,977 )
Other noncurrent liabilities — (2,072 )
20,381 4,880
Derivatives not designated as hedging instruments
Prepaid expenses and other current assets 3,068 5,086
Accrued expenses and other current liabilities (2,813 ) (2,076 )
255 3,010
Net fair value $ 20,636 $ 7,890
Cash Flow Hedges In order to reduce the impact of changes in foreign currency exchange rates on its results, the Company enters into foreign currency exchange forward and option contracts to purchase and sell foreign currencies to hedge a significant portion of its foreign currency net exposure resulting from revenue and expense transactions denominated in currencies other than the U.S. dollar. The Company designates these contracts for accounting purposes as cash flow hedges. The Company currently hedges its exposure to the variability in future cash flows for a maximum period of approximately three years. A significant portion of the forward and option contracts outstanding as of September 30, 2020 is scheduled to mature within the next 12 months. The effective portion of the gain or loss on the derivative instruments is initially recorded as a component of other comprehensive income (loss), a separate component of equity, and subsequently reclassified into earnings in the same line item as the related forecasted transaction and in the same period or periods during which the hedged exposure affects earnings. The cash flow hedges are evaluated for effectiveness quarterly. As the critical terms of the forward contract or option and the hedged transaction are matched at inception, the hedge effectiveness is assessed generally based on changes in the fair value for cash flow hedges, as compared to the changes in the fair value of the cash flows associated with the underlying hedged transactions. Hedge ineffectiveness, if any, and hedge components, such as time value, excluded from assessment of effectiveness testing for hedges of estimated revenue from customers, are recognized immediately in interest and other expense, net. The effect of the Company’s cash flow hedging instruments in the consolidated statements of income for the fiscal years ended September 30, 2020, 2019 and 2018, respectively, which partially offsets the foreign currency impact from the underlying exposures, is summarized as follows:
Gains (Losses) Reclassified from
2020 2019 2018
Line item in consolidated statements of income:
Revenue $ 834 $ 19 $ (1,129 )
Cost of revenue 4,166 (8,627 ) 15,877
Research and development 1,646 (2,059 ) 3,127
Selling, general and administrative 2,500 (2,309 ) 3,462
Total $ 9,146 $ (12,976 ) $ 21,337
The activity related to the changes in net unrealized gains (losses) on cash flow hedges recorded in accumulated other comprehensive income (loss), net of tax, is as follows:
Year Ended September 30,
2020 2019 2018
Net unrealized gain (loss) on cash flow hedges, net of tax, beginning of period $ 3,945 $ (26,608 ) $ 24,508
Changes in fair value of cash flow hedges, net of tax 21,903 19,228 (31,908 )
Reclassification of (gain) loss into earnings, net of tax (7,012 ) 11,325 (19,208 )
Net unrealized gain (loss) on cash flow hedges, net of tax, end of period $ 18,836 $ 3,945 $ (26,608 )
Net unrealized gain (loss) from cash flow hedges recognized in other comprehensive income (loss) were $26,408, $20,035 and $(34,260), or $21,903, $19,228 and $(31,908), net of taxes, during the fiscal years ended September 30, 2020, 2019 and 2018, respectively. Of the net gains related to derivatives designated as cash flow hedges and recorded in accumulated other comprehensive income (loss) as of September 30, 2020, a net gain of $15,721 will be reclassified into earnings during fiscal 2021 and will partially offset the foreign currency impact from the underlying exposures. The amount ultimately realized in earnings will likely differ due to future changes in foreign exchange rates. The ineffective portion of the change in fair value of a cash flow hedge, including the time value portion excluded from effectiveness testing for the fiscal years ended September 30, 2020, 2019 and 2018, was not material. Cash flow hedges are required to be discontinued in the event it becomes probable that the underlying forecasted hedged transaction will not occur. The Company did not discontinue any cash flow hedges during any of the periods presented nor does the Company anticipate any such discontinuance in the normal course of business. Other Risk Management Derivatives The Company also enters into foreign currency exchange forward and option contracts that are not designated as hedging instruments under hedge accounting and are used to reduce the impact of foreign currency on certain balance sheet exposures and certain revenue and expense transactions. These instruments are generally short-term i The effect of the Company’s derivative instruments not designated as hedging instruments in the consolidated statements of income for the fiscal years ended September 30, 2020, 2019 and 2018, respectively, which partially offsets the foreign currency impact from the underlying exposure, is summarized as follows:
(Losses) Gains
2020 2019 2018
Line item in statements of income:
Cost of revenue $ (718 ) $ 401 $ (4,577 )
Research and development (341 ) 14 (736 )
Selling, general and administrative (559 ) 294 (950 )
Interest and other expense, net 255 5,845 7,038
Income taxes (679 ) (528 ) 1,581
Total $ (2,042 ) $ 6,026 $ 2,3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0</t>
        </is>
      </c>
    </row>
    <row r="3">
      <c r="A3" s="3" t="inlineStr">
        <is>
          <t>Property, Plant and Equipment [Abstract]</t>
        </is>
      </c>
    </row>
    <row r="4">
      <c r="A4" s="4" t="inlineStr">
        <is>
          <t>Property and Equipment, Net</t>
        </is>
      </c>
      <c r="B4" s="4" t="inlineStr">
        <is>
          <t xml:space="preserve">Note 8 — Property and Equipment, Net The components of property and equipment, net are:
As of September 30,
2020 2019
Computers, related equipment and software $ 1,163,807 $ 1,109,465
Building and land(1) 177,255 109,446
Leasehold improvements 234,777 230,817
Furniture, fixtures and other 51,831 47,813
Property and equipment, gross 1,627,670 1,497,541
Less accumulated depreciation (1,019,719 ) (972,227 )
Property and equipment, net $ 607,951 $ 525,314
(1) For more details, see also note 2. Total depreciation expense for fiscal years and was $ $ and $ respectively. As of September 30, 2020 and 2019, the costs, net of accumulated depreciation of software assets developed for internal use were $179,837 and $171,331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Sep. 30, 2020</t>
        </is>
      </c>
    </row>
    <row r="3">
      <c r="A3" s="3" t="inlineStr">
        <is>
          <t>Goodwill and Intangible Assets Disclosure [Abstract]</t>
        </is>
      </c>
    </row>
    <row r="4">
      <c r="A4" s="4" t="inlineStr">
        <is>
          <t>Goodwill and Intangible Assets, Net</t>
        </is>
      </c>
      <c r="B4" s="4" t="inlineStr">
        <is>
          <t>Note 9 — Goodwill and Intangible Assets, Net The following table presents details of the Company’s total goodwill:
As of September 30, 2018 $ 2,444,895
Goodwill resulting from acquisitions(1) 17,484
Other 456
As of September 30, 2019 $ 2,462,835
Goodwill resulting from acquisitions(2) 118,628
Other (2,818 )
As of September 30, 2020 $ 2,578,645
(1) Mainly relates to the acquisition of TTS. In T TS and over four years.
(2) Mainly relates to the acquisition of Openet. In allocating the total preliminary purchase price for Openet, based on estimated fair values, the Company recorded The Company performs an annual goodwill impairment test during the fourth quarter of each fiscal year, or more frequently if impairment indicators are present. The Company operates in one operating segment, and this segment comprises its only reporting unit. In calculating the fair value of the reporting unit, the Company uses its market capitalization and a discounted cash flow methodology. There was no impairment of goodwill in fiscal years 2020, 2019 or 2018 . The following table presents details regarding the Company’s total definite-lived purchased intangible assets:
Gross Accumulated Net
September 30, 2020
Core technology $ 896,814 $ (735,534 ) $ 161,280
Customer relationships 642,575 (517,670 ) 124,905
Other 47,540 (37,391 ) 10,149
Total $ 1,586,929 $ (1,290,595 ) $ 296,334
September 30, 2019
Core technology $ 775,479 $ (690,961 ) $ 84,518
Customer relationships 594,555 (483,313 ) 111,242
Other 44,946 (35,544 ) 9,402
Total $ 1,414,980 $ (1,209,818 ) $ 205,162
The amortization expenses related to the Company’s definite-lived purchased intangible assets were $80,777, $94,385 and $105,785 for the years ended 2020, 2019 and 2018 , The estimated future amortization expense of def i
Amount
Fiscal year:
2021 $ 78,345
2022 63,819
2023 46,672
2024 38,954
2025 34,534
Thereafter 34,010
Total $ 296,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Sep. 30, 2019</t>
        </is>
      </c>
    </row>
    <row r="2">
      <c r="A2" s="3" t="inlineStr">
        <is>
          <t>Current assets:</t>
        </is>
      </c>
    </row>
    <row r="3">
      <c r="A3" s="4" t="inlineStr">
        <is>
          <t>Cash and cash equivalents</t>
        </is>
      </c>
      <c r="B3" s="6" t="n">
        <v>983188</v>
      </c>
      <c r="C3" s="6" t="n">
        <v>471632</v>
      </c>
    </row>
    <row r="4">
      <c r="A4" s="4" t="inlineStr">
        <is>
          <t>Short-term interest-bearing investments</t>
        </is>
      </c>
      <c r="B4" s="5" t="n">
        <v>752</v>
      </c>
    </row>
    <row r="5">
      <c r="A5" s="4" t="inlineStr">
        <is>
          <t>Accounts receivable, net</t>
        </is>
      </c>
      <c r="B5" s="5" t="n">
        <v>861033</v>
      </c>
      <c r="C5" s="5" t="n">
        <v>987858</v>
      </c>
    </row>
    <row r="6">
      <c r="A6" s="4" t="inlineStr">
        <is>
          <t>Prepaid expenses and other current assets</t>
        </is>
      </c>
      <c r="B6" s="5" t="n">
        <v>229604</v>
      </c>
      <c r="C6" s="5" t="n">
        <v>216084</v>
      </c>
    </row>
    <row r="7">
      <c r="A7" s="4" t="inlineStr">
        <is>
          <t>Total current assets</t>
        </is>
      </c>
      <c r="B7" s="5" t="n">
        <v>2074577</v>
      </c>
      <c r="C7" s="5" t="n">
        <v>1675574</v>
      </c>
    </row>
    <row r="8">
      <c r="A8" s="4" t="inlineStr">
        <is>
          <t>Property and equipment, net</t>
        </is>
      </c>
      <c r="B8" s="5" t="n">
        <v>607951</v>
      </c>
      <c r="C8" s="5" t="n">
        <v>525314</v>
      </c>
    </row>
    <row r="9">
      <c r="A9" s="4" t="inlineStr">
        <is>
          <t>Lease assets</t>
        </is>
      </c>
      <c r="B9" s="5" t="n">
        <v>295494</v>
      </c>
    </row>
    <row r="10">
      <c r="A10" s="4" t="inlineStr">
        <is>
          <t>Goodwill</t>
        </is>
      </c>
      <c r="B10" s="5" t="n">
        <v>2578645</v>
      </c>
      <c r="C10" s="5" t="n">
        <v>2462835</v>
      </c>
    </row>
    <row r="11">
      <c r="A11" s="4" t="inlineStr">
        <is>
          <t>Intangible assets, net</t>
        </is>
      </c>
      <c r="B11" s="5" t="n">
        <v>296334</v>
      </c>
      <c r="C11" s="5" t="n">
        <v>205162</v>
      </c>
    </row>
    <row r="12">
      <c r="A12" s="4" t="inlineStr">
        <is>
          <t>Other noncurrent assets</t>
        </is>
      </c>
      <c r="B12" s="5" t="n">
        <v>488620</v>
      </c>
      <c r="C12" s="5" t="n">
        <v>423941</v>
      </c>
    </row>
    <row r="13">
      <c r="A13" s="4" t="inlineStr">
        <is>
          <t>Total assets</t>
        </is>
      </c>
      <c r="B13" s="5" t="n">
        <v>6341621</v>
      </c>
      <c r="C13" s="5" t="n">
        <v>5292826</v>
      </c>
    </row>
    <row r="14">
      <c r="A14" s="3" t="inlineStr">
        <is>
          <t>Current liabilities:</t>
        </is>
      </c>
    </row>
    <row r="15">
      <c r="A15" s="4" t="inlineStr">
        <is>
          <t>Accounts payable</t>
        </is>
      </c>
      <c r="B15" s="5" t="n">
        <v>110142</v>
      </c>
      <c r="C15" s="5" t="n">
        <v>176508</v>
      </c>
    </row>
    <row r="16">
      <c r="A16" s="4" t="inlineStr">
        <is>
          <t>Accrued expenses and other current liabilities</t>
        </is>
      </c>
      <c r="B16" s="5" t="n">
        <v>593608</v>
      </c>
      <c r="C16" s="5" t="n">
        <v>647657</v>
      </c>
    </row>
    <row r="17">
      <c r="A17" s="4" t="inlineStr">
        <is>
          <t>Accrued personnel costs</t>
        </is>
      </c>
      <c r="B17" s="5" t="n">
        <v>226509</v>
      </c>
      <c r="C17" s="5" t="n">
        <v>265583</v>
      </c>
    </row>
    <row r="18">
      <c r="A18" s="4" t="inlineStr">
        <is>
          <t>Short-term financing arrangements</t>
        </is>
      </c>
      <c r="B18" s="5" t="n">
        <v>100000</v>
      </c>
    </row>
    <row r="19">
      <c r="A19" s="4" t="inlineStr">
        <is>
          <t>Lease liabilities</t>
        </is>
      </c>
      <c r="B19" s="5" t="n">
        <v>59100</v>
      </c>
    </row>
    <row r="20">
      <c r="A20" s="4" t="inlineStr">
        <is>
          <t>Deferred revenue</t>
        </is>
      </c>
      <c r="B20" s="5" t="n">
        <v>126841</v>
      </c>
      <c r="C20" s="5" t="n">
        <v>118182</v>
      </c>
    </row>
    <row r="21">
      <c r="A21" s="4" t="inlineStr">
        <is>
          <t>Total current liabilities</t>
        </is>
      </c>
      <c r="B21" s="5" t="n">
        <v>1216200</v>
      </c>
      <c r="C21" s="5" t="n">
        <v>1207930</v>
      </c>
    </row>
    <row r="22">
      <c r="A22" s="4" t="inlineStr">
        <is>
          <t>Deferred income taxes and taxes payable</t>
        </is>
      </c>
      <c r="B22" s="5" t="n">
        <v>258487</v>
      </c>
      <c r="C22" s="5" t="n">
        <v>207508</v>
      </c>
    </row>
    <row r="23">
      <c r="A23" s="4" t="inlineStr">
        <is>
          <t>Lease liabilities</t>
        </is>
      </c>
      <c r="B23" s="5" t="n">
        <v>230076</v>
      </c>
    </row>
    <row r="24">
      <c r="A24" s="4" t="inlineStr">
        <is>
          <t>Long-term debt, net of unamortized debt issuance costs</t>
        </is>
      </c>
      <c r="B24" s="5" t="n">
        <v>644023</v>
      </c>
    </row>
    <row r="25">
      <c r="A25" s="4" t="inlineStr">
        <is>
          <t>Other noncurrent liabilities</t>
        </is>
      </c>
      <c r="B25" s="5" t="n">
        <v>327680</v>
      </c>
      <c r="C25" s="5" t="n">
        <v>334922</v>
      </c>
    </row>
    <row r="26">
      <c r="A26" s="4" t="inlineStr">
        <is>
          <t>Total liabilities</t>
        </is>
      </c>
      <c r="B26" s="5" t="n">
        <v>2676466</v>
      </c>
      <c r="C26" s="5" t="n">
        <v>1750360</v>
      </c>
    </row>
    <row r="27">
      <c r="A27" s="3" t="inlineStr">
        <is>
          <t>Amdocs Limited Shareholders' equity:</t>
        </is>
      </c>
    </row>
    <row r="28">
      <c r="A28" s="4" t="inlineStr">
        <is>
          <t>Preferred Shares — Authorized 25,000 shares; £0.01 par value; 0 shares issued and outstanding</t>
        </is>
      </c>
      <c r="B28" s="4" t="inlineStr">
        <is>
          <t xml:space="preserve"> </t>
        </is>
      </c>
      <c r="C28" s="4" t="inlineStr">
        <is>
          <t xml:space="preserve"> </t>
        </is>
      </c>
    </row>
    <row r="29">
      <c r="A29" s="4" t="inlineStr">
        <is>
          <t>Ordinary Shares — Authorized 700,000 shares; £0.01 par value; 279,578 and 277,148 issued and 131,535 and 134,773 outstanding, in 2020 and 2019, respectively</t>
        </is>
      </c>
      <c r="B29" s="5" t="n">
        <v>4483</v>
      </c>
      <c r="C29" s="5" t="n">
        <v>4452</v>
      </c>
    </row>
    <row r="30">
      <c r="A30" s="4" t="inlineStr">
        <is>
          <t>Additional paid-in capital</t>
        </is>
      </c>
      <c r="B30" s="5" t="n">
        <v>3807915</v>
      </c>
      <c r="C30" s="5" t="n">
        <v>3667662</v>
      </c>
    </row>
    <row r="31">
      <c r="A31" s="4" t="inlineStr">
        <is>
          <t>Treasury stock, at cost — 148,043 and 142,375 ordinary shares in 2020 and 2019, respectively</t>
        </is>
      </c>
      <c r="B31" s="5" t="n">
        <v>-5543321</v>
      </c>
      <c r="C31" s="5" t="n">
        <v>-5182409</v>
      </c>
    </row>
    <row r="32">
      <c r="A32" s="4" t="inlineStr">
        <is>
          <t>Accumulated other comprehensive income (loss)</t>
        </is>
      </c>
      <c r="B32" s="5" t="n">
        <v>11662</v>
      </c>
      <c r="C32" s="5" t="n">
        <v>-2547</v>
      </c>
    </row>
    <row r="33">
      <c r="A33" s="4" t="inlineStr">
        <is>
          <t>Retained earnings</t>
        </is>
      </c>
      <c r="B33" s="5" t="n">
        <v>5341907</v>
      </c>
      <c r="C33" s="5" t="n">
        <v>5012799</v>
      </c>
    </row>
    <row r="34">
      <c r="A34" s="4" t="inlineStr">
        <is>
          <t>Total Amdocs Limited shareholders' equity</t>
        </is>
      </c>
      <c r="B34" s="5" t="n">
        <v>3622646</v>
      </c>
      <c r="C34" s="5" t="n">
        <v>3499957</v>
      </c>
    </row>
    <row r="35">
      <c r="A35" s="4" t="inlineStr">
        <is>
          <t>Noncontrolling interests</t>
        </is>
      </c>
      <c r="B35" s="5" t="n">
        <v>42509</v>
      </c>
      <c r="C35" s="5" t="n">
        <v>42509</v>
      </c>
    </row>
    <row r="36">
      <c r="A36" s="4" t="inlineStr">
        <is>
          <t>Total equity</t>
        </is>
      </c>
      <c r="B36" s="5" t="n">
        <v>3665155</v>
      </c>
      <c r="C36" s="5" t="n">
        <v>3542466</v>
      </c>
    </row>
    <row r="37">
      <c r="A37" s="4" t="inlineStr">
        <is>
          <t>Total liabilities and equity</t>
        </is>
      </c>
      <c r="B37" s="6" t="n">
        <v>6341621</v>
      </c>
      <c r="C37" s="6" t="n">
        <v>5292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recurring charges</t>
        </is>
      </c>
      <c r="B1" s="2" t="inlineStr">
        <is>
          <t>12 Months Ended</t>
        </is>
      </c>
    </row>
    <row r="2">
      <c r="B2" s="2" t="inlineStr">
        <is>
          <t>Sep. 30, 2020</t>
        </is>
      </c>
    </row>
    <row r="3">
      <c r="A3" s="3" t="inlineStr">
        <is>
          <t>Non-recurring charges [Abstract]</t>
        </is>
      </c>
    </row>
    <row r="4">
      <c r="A4" s="4" t="inlineStr">
        <is>
          <t>Non-recurring charges</t>
        </is>
      </c>
      <c r="B4" s="4" t="inlineStr">
        <is>
          <t>Note 10 — Non-recurring charges During fiscal year 2018 the C During fiscal years 2020, 2019 and 2018 the Company paid most of the restructuring charges, and the remaining amount will be paid over the next several quarte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1 — Income Taxes The provision (benefit) for income taxes consists of the following:
Year Ended September 30,
2020 2019 2018
Current $ 55,243 $ 102,391 $ 42,047
Deferred 30,239 (13,950 ) 25,098
Income taxes $ 85,482 $ 88,441 $ 67,145
All income taxes are from continuing operations reported by the Company in the applicable taxing jurisdiction. Income taxes also include anticipated withholding taxes due on subsidiaries’ earnings when paid as dividends to the Company. The Company maintained a tax receivable balance of $58,336 and $53,143 as of September 30, 2020 and 2019, respectively, which is included in Prepaid expenses and other current assets. Deferred income taxes are comprised of the following components:
As of September 30,
2020 2019
Deferred tax assets:
Deferred revenue $ 25,252 $ 30,659
Employee compensation and benefits 75,689 76,327
Intangible assets, computer software and intellectual property 18,705 11,805
Tax credits, net capital and operating loss carryforwards 142,718 153,062
Lease liabilities 71,204 —
Other 52,611 73,249
Total deferred tax assets 386,179 345,102
Valuation allowances (69,455 ) (85,533 )
Total deferred tax assets, net 316,724 259,569
Deferred tax liabilities:
Anticipated withholdings on subsidiaries’ earnings (81,489 ) (70,961 )
Intangible assets, computer software and intellectual property (114,772 ) (104,926 )
Lease assets (69,215 ) —
Other (90,825 ) (81,736 )
Total deferred tax liabilities (356,301 ) (257,623 )
Net deferred tax (liabilities) assets $ (39,577 ) $ 1,946
The effective income tax rate varied from the statutory Guernsey tax rate as follows:
Year Ended September 30,
2020 2019 2018
Statutory Guernsey tax rate 0 % 0 % 0 %
Foreign taxes(1) 14.7 15.6 15.9
Effective income tax rate 14.7 % 15.6 % 15.9 %
As a Guernsey company subject to a corporate tax rate of zero percent, the Company’s overall effective tax rate is attributable to foreign taxes. The Company’s income before income tax expense is considered to be foreign income .
(1) Foreign taxes for the year ended Sep 30, 2020: In fiscal year 2020, foreign taxes included a total amount of releases of gross unrecognized relating to effectively settled arrangements with tax authorities, changes in facts and circumstances resulting in a change in measurement of certain positions and expiration of the periods set forth in statutes of limitations in certain jurisdictions. The majority of the release was offset by decrease in tax assets and increase in tax liabilities and as a result a net benefit of $ was included within income tax expense for fiscal year 2020. Foreign taxes in fiscal year 2020 also included a b e be realized due to the Company’s projections of future taxable income. On March 27, 2020, the U.S. government enacted the Coronavirus Aid, Relief, and Economic Security Act (“CARES Act”) to provide certain relief as a result of the COVID-19 tax-related o Foreign taxes in fiscal year 2020 also included a tax benefit of $4,964 resulting from tax enactments related to the COVID-19
(1) Foreign taxes for the year ended Sep 30, 2019: In fiscal year 2019, foreign taxes included a benefit of $26,529 that was primarily attributable to the expiration of the periods set forth in statutes of limitations and to a lesser extent from the conclusions of tax audits related to unrecognized tax benefits accumulated over several years in certain jurisdictions.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
(1) Foreign taxes for the year ended Sep 30, 2018: In fiscal year 2018, foreign taxes included a benefit of $9,564 due to conclusions of tax audits in certain jurisdictions, which resulted in an increase to the Company’s tax credits carryforwards and a reduction to the Company’s provision for gross unrecognized tax benefits. In addition, foreign taxes in fiscal year 2018 included a benefit of $18,022 that was attributable to the expiration of the periods set forth in statutes of limitations related to unrecognized tax benefits accumulated over several years in certain jurisdictions. Foreign taxes in fiscal year 2018 also included a tax expenses of $12,032 resulting from the creation of valuation allowances on deferred tax assets at certain of the Company’s subsidiaries, which may not be realized based on the Company’s projections of future taxable income. In addition, foreign taxes in fiscal year 2018 included a provisional expense of $2,321 relating to changes in tax law in the United States pursuant to SAB No. 118. The provisional expense is attributable to deemed repatriation of foreign income partially offset by a benefit resulting from the re-evaluation of the Company’s deferred tax assets and liabilities due to the expected lower blended effective U.S. federal tax rate when the assets and liabilities are expected to be utilized. As an indirect consequence to the changes in tax law in the United States the Company no longer makes a permanently reinvest assertion relating to one of its subsidiaries, therefore, a provisional tax liability of $4,059 was recorded related to the tax implications of remitting earnings that were previously asserted as permanently reinvested. During fiscal year 2018, as a result of funding decisions for the construction of the Company’s new campus in Israel, see also Note 2, the Company recorded a tax benefit of $28,795 related to the release of withholding and income tax reserves for unremitted earnings. As of September 30, 2020 and 2019, the Company continues to indefinitely reinvest certain undistributed earnings of its foreign subsidiary and as a result has not recorded deferred tax liabilities in an amount of $28,795. During fiscal year 2020, the net decrease in valuation allowances was $16,078. The valuation allowances, related to the uncertainty of realizing tax benefits primarily for tax credits, net capital and operating loss carryforwards related to certain of the Company’s subsidiaries. As of September 30, 2020, the Company had tax credits, net capital and operating loss carryforwards of $829,260 of which $245,843 have expiration dates through 2040 During fiscal year 2019, the net decrease in valuation allowances was $ . The valuation allowances, related to the uncertainty of realizing tax benefits primarily for tax credits, net capital and operating loss related to certain of the Company’s subsidiaries. As of September 30, 2019, the Company had tax credits, net capital and operating loss of $ of which $ have expiration dates through 2039 , and the remainder do not expire. The aggregate changes in the balance of the Company’s gross unrecognized tax benefits were as follows
Year Ended September 30,
2020 2019 2018
Balance at beginning of fiscal year $ 169,322 $ 187,646 $ 193,024
Additions based on tax positions related to the current year 23,154 19,530 20,329
Additions 23,292 27,558 6,743
Reductions for tax positions of prior years (15,214 ) (2,578 ) (10,548 )
Settlements with tax authorities(1) (29,400 ) (37,672 ) (3,880 )
Lapse of statute of limitations (2,968 ) (25,162 ) (18,022 )
Balance at end of fiscal year $ 168,186 $ 169,322 $ 187,646
(1) The changes in the year ended September 30, 2020, in the balance of the Company’s gross unrecognized tax benefits that relate to settlements with tax authorities is $29,400, the majority of which was offset by income tax payments and increase in Tax Payables and Deferred Tax Liabilities. The total amount of unrecognized tax benefits, which includes interest and penalties, was $168,186 as of September 30, 2020, and $169,322 as of September 30, 2019, all of which would affect the effective tax rate if realized. The Company recognizes interest and penalties related to unrecognized tax benefits in the provision for income taxes. As of September 30, 2020, the Company had accrued $15,812 in income taxes payable for interest and penalties relating to unrecognized tax benefits. Total amount of interest and penalty releases, net that was recognized in the statements of income in fiscal year 2020 was $15,396. As of September 30, 2019, the Company had accrued $31,108 in income taxes payable for interest and penalties relating to unrecognized tax benefits, of which a benefit of $4,679 was recognized in the statements of income in fiscal year 2019, net of interest and penalty reversals. The Company is currently under tax audit in several jurisdictions for the tax years 2007 and onwards. Timing of the resolution of audits is highly uncertain and therefore, as of September 30, 2020, the Company cannot estimate the change in unrecognized tax benefits resulting from these audits within the next 12 months. It is reasonably possible that the amount of unrecognized tax benefits may decrease by up to $15,446 during fiscal year 2021 as a result of lapse of statutes of limitations in jurisdictions in which the Company oper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purchase of Shares</t>
        </is>
      </c>
      <c r="B1" s="2" t="inlineStr">
        <is>
          <t>12 Months Ended</t>
        </is>
      </c>
    </row>
    <row r="2">
      <c r="B2" s="2" t="inlineStr">
        <is>
          <t>Sep. 30, 2020</t>
        </is>
      </c>
    </row>
    <row r="3">
      <c r="A3" s="3" t="inlineStr">
        <is>
          <t>Equity [Abstract]</t>
        </is>
      </c>
    </row>
    <row r="4">
      <c r="A4" s="4" t="inlineStr">
        <is>
          <t>Repurchase of Shares</t>
        </is>
      </c>
      <c r="B4" s="4" t="inlineStr">
        <is>
          <t>Note 12 — Repurchase of Shares From time to time, the Company’s Board of Directors can adopt share repurchase plans authorizing the repurchase of the Company’s outstanding ordinary shares. On November 8, 2017, the Company’s Board of Directors adopted a 5,668 ordinary shares at an average price of $63.66 per share (excluding broker and transaction fees). The November 2019 plan permits the Company to purchase its ordinary shares in the open market or through privately negotiated transactions at times and prices that it considers appropriate. As of September 30, 2020, the Company had remaining authority to repurchase up to $678,344 of its outstanding ordinary shares under the November 2019 pla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Sep. 30, 2020</t>
        </is>
      </c>
    </row>
    <row r="3">
      <c r="A3" s="3" t="inlineStr">
        <is>
          <t>Debt Disclosure [Abstract]</t>
        </is>
      </c>
    </row>
    <row r="4">
      <c r="A4" s="4" t="inlineStr">
        <is>
          <t>Financing Arrangements</t>
        </is>
      </c>
      <c r="B4" s="4" t="inlineStr">
        <is>
          <t xml:space="preserve">Note 13 — Financing Arrangements In December 2011, the Company entered into the unsecured banks (the “Revolving Credit Facility”). In December 2014, the Revolving Credit Facility facility to December 2019. In December 2017, the Revolving Credit Facility was amended and restated again to, among other things, extend the maturity date of the facility to December 2022. In March 2020, the Company drew an aggregate of $300,000 under the Revolving Credit Facility and repaid it in full in June 2020 in connection with the issuance of our Senior Notes. As of September 30, 2020, the Company was in compliance with the financial covenants and had no outstanding borrowings under the Revolving Credit Facility. In addition, unassociated with the Revolving Credit Facility discussed above, in the second quarter of fiscal year 2020, the Company entered into a $50,000 short-term loan and repaid it in full in June 2020 in connection with the issuance of our Senior Notes. In May 2020 the Company entered into an additional $ short-term loan which remained outstanding as of September 30, 2020. In June 2020, the Company issued an aggregate principal amount of $650,000 in Senior Notes that will mature in June 2030 and bear interest at a fixed rate of 2.538 percent per annum (the “Senior Notes”). The interest is payable semi-annually in June and December of each year, commencing in December 2020. The Company incurred issuance costs of $6,121 in relation with the Senior Notes The total interest expenses recognized in connection of the Senior Notes for the year ended September 30, 2020 were $ was $ The total estimated fair value of the Senior Notes as of September 30, 2020 was $ . The fair value was determined based on the closing trading price of Senior Notes as of September 30, 2020 and is deemed a Level 2 liability within the fair value measurement framework. As of September 30, 2020, the Company had additional uncommitted lines of credit available for general corporate and other specific purposes and had outstanding letters of credit and bank guarantees from various banks totaling $93,554. These were supported by a combination of the uncommitted lines of credit that the Company maintains with various bank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Accrued expenses and Other Current Liabilities [Abstract]</t>
        </is>
      </c>
    </row>
    <row r="4">
      <c r="A4" s="4" t="inlineStr">
        <is>
          <t>Accrued Expenses and Other Current Liabilities</t>
        </is>
      </c>
      <c r="B4" s="4" t="inlineStr">
        <is>
          <t xml:space="preserve">Note 14 — Accrued Expenses and Other Current Liabilities Accrued expenses and other c
As of September 30,
2020 2019
Ongoing accrued expenses $ 217,133 $ 259,661
Project-related provisions 121,658 140,701
Taxes payable 25,739 28,335
Dividends payable(1) 43,084 38,413
Derivative instruments(2) 4,902 5,053
Other 181,092 175,494
$ 593,608 $ 647,657
(1) The amounts payable as a result of the August 5, 2020 and the August 7, 2019 dividend declarations. See Note 20 to the consolidated financial statements.
(2) Includes derivatives that are designated as hedging instruments and derivatives that are not designated as hedging instruments. See Note 7 to the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expense, net</t>
        </is>
      </c>
      <c r="B1" s="2" t="inlineStr">
        <is>
          <t>12 Months Ended</t>
        </is>
      </c>
    </row>
    <row r="2">
      <c r="B2" s="2" t="inlineStr">
        <is>
          <t>Sep. 30, 2020</t>
        </is>
      </c>
    </row>
    <row r="3">
      <c r="A3" s="3" t="inlineStr">
        <is>
          <t>Other Income and Expenses [Abstract]</t>
        </is>
      </c>
    </row>
    <row r="4">
      <c r="A4" s="4" t="inlineStr">
        <is>
          <t>Interest and other expense, net</t>
        </is>
      </c>
      <c r="B4" s="4" t="inlineStr">
        <is>
          <t>Note 15 — Interest and other expense, net Interest and other expen s
Year Ended September 30,
2020 2019 2018
Interest income $ (4,233 ) $ (6,225 ) $ (6,602 )
Interest expense(1) 10,427 3,911 2,764
Foreign exchange loss 3,382 7,860 6,173
Other, net 1,860 (3,687 ) 4,431
$ 11,436 $ 1,859 $ 6,766
(1) For further details, see Note 13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Note 16 — Leases As discussed in Note 2, the Company adopted ASU No. 2016-02, “Leases”, Lease costs were as follows :
Year ended September 30, 2020
Total net lease cost(*) $ 91,025
(*) Variable lease cost is immaterial Supplemental information related to operating lease transactions was as follows:
Year ended September 30, 2020
Lease liability payments $ 88,272
Lease assets obtained in exchange for liabilities $ 87,820
As of September 30, 2020
Weighted average remaining lease term 6.8 Years
Weighted average discount rate 3.5 % The following maturity analysis presents future undiscounted cash outflows for operating leases as of September 30, 2020
For the year ended September 30,
2021 $ 70,485
2022 63,315
2023 41,799
2024 33,343
2025 28,088
Thereafter 107,216
Total lease payments $ 344,246
Less: imputed interest (55,070 )
Present value of lease liabilities $ 289,176
Future minimum rental commitments under non-cancelable
For the year ended September 30,
2020 $ 69,043
2021 60,544
2022 51,863
2023 31,951
2024 24,350
Thereafter 93,845
$ 331,596
As of September 30, 2020, the Company had no material finance leases. Rent approximately respectivel 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Sep. 30, 2020</t>
        </is>
      </c>
    </row>
    <row r="3">
      <c r="A3" s="3" t="inlineStr">
        <is>
          <t>Commitments and Contingencies Disclosure [Abstract]</t>
        </is>
      </c>
    </row>
    <row r="4">
      <c r="A4" s="4" t="inlineStr">
        <is>
          <t>Contingencies and Commitments</t>
        </is>
      </c>
      <c r="B4" s="4" t="inlineStr">
        <is>
          <t>Note 17 — Contingencies and Commitments Legal Proceedings The Company is involved in various legal claims and proceedings arising in the normal course of its business. The Company accrues for a loss contingency when it determines that it is probable, after consultation with counsel, that a liability has been incurred and the amount of such loss can be reasonably estimated. At this time, the Company believes that the results of any such contingencies, either individually or in the aggregate, will not have a material adverse effect on the Company’s financial position, results of operations or cash flows. Between 2014 and 2018, the Company defended a lawsuit against certain of its subsidiaries in the U.S. District Court in Oregon alleging breach of contract and trade secret misappropriation. In while continuing to deny the plaintiff’s allegations, the Company entered into a settlement agreement with the plaintiff, which included a $ settlement payment by the Company, in consideration for a mutual release of each party and its respective customers with admission of liability or fault. As a result of the settlement, the lawsuit was dismissed with prejudice on November . During fiscal year the Company paid the settlement amount of $ and $ in legal and other fees which were accrued as of September . Certain of the Company’s subsidiaries are currently in a dispute with a state-owned telecom enterprise in Ecuador, which appears to have political aspects. manner. While Guarantor’s Accounting and Disclosure Requirements for Guarantees In t The Company generally offers its products with a limited warranty. The Company’s policy is to accrue for warranty costs, if needed, based on historical trends in product failure. Based on the Company’s experience, only minimal warranty charges have been incurred after revenue was fully recognized and, as a result, the Company did not accrue any amounts for product warranty liability during fiscal years 2020, 2019 and 2018. The Company generally indemnifies i</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Sep. 30, 2020</t>
        </is>
      </c>
    </row>
    <row r="3">
      <c r="A3" s="3" t="inlineStr">
        <is>
          <t>Retirement Benefits [Abstract]</t>
        </is>
      </c>
    </row>
    <row r="4">
      <c r="A4" s="4" t="inlineStr">
        <is>
          <t>Employee Benefits</t>
        </is>
      </c>
      <c r="B4" s="4" t="inlineStr">
        <is>
          <t>Note 18 — Employee Benefits The C o these employees and the length of time that they have worked for the Israeli operations. The severance pay liability amounted to $ and $ as of September 30, 2020 and 2019, respectively, and is included as accrued employee costs in other noncurrent liabilities. This liability is partially funded by amounts on deposit with insurance companies that totaled $ and $ as of September 30, 2020 and 2019, respectively, and are included in other noncurrent assets. The accrued severance expenses were $ , $ and $ for fiscal years 2020, 2019 and 2018, respectively. The Company sponsors defined contribution plans covering certain of its employees around the world. The plans primarily provide for Company matching contributions based upon a percentage of the employees’ contributions. The Company’s contributions in fiscal years 2020, 2019 and 2018 under such plans were not material compared to total operating expenses. The Company maintains non-contributory of pay. The Company accrues its obligations to these employees under employee benefit plans and the related costs net of returns on plan assets. Pension expense and other retirement benefits earned by employees are actuarially determined using the projected benefit method pro-rated on service and based on management’s best estimates of expected plan investments performance, salary escalation, retirement ages of employees, discount rate, inflation and expected health care costs. The fair value of the employee benefit plans’ assets is based on market values. The plan assets are valued at market value for the purpose of calculating the expected return on plan assets and the amortization of experienced gains and losses. The Company recognized the funded status of such plans in the balance sheet. The pension and other benefits costs related to the non-contributory defined benefit plans were immaterial in fiscal years 2020, 2019 and 2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and Incentive Plan</t>
        </is>
      </c>
      <c r="B1" s="2" t="inlineStr">
        <is>
          <t>12 Months Ended</t>
        </is>
      </c>
    </row>
    <row r="2">
      <c r="B2" s="2" t="inlineStr">
        <is>
          <t>Sep. 30, 2020</t>
        </is>
      </c>
    </row>
    <row r="3">
      <c r="A3" s="3" t="inlineStr">
        <is>
          <t>Disclosure of Stock Option and Incentive Plan [Abstract]</t>
        </is>
      </c>
    </row>
    <row r="4">
      <c r="A4" s="4" t="inlineStr">
        <is>
          <t>Stock Option and Incentive Plan</t>
        </is>
      </c>
      <c r="B4" s="4" t="inlineStr">
        <is>
          <t>Note 19 — Stock Option and Incentive Plan In Janu a In January 2020, the maximum number of ordinary shares authorized to be granted under the Equity Incentive Plan was increased from 67,550 to 70,550. Awards granted under the Equity Incentive Plan generally vest over a period of three subject to service based conditions or a combination of service and performance based conditions and stock options time of the grant. The following table summarizes information about options to purchase the Company ’ s ordinary shares, as well as changes during the fiscal year ended September 30, 2020:
Number of Weighted Average
Outstanding as of October 1, 2019 6,837 $ 56.65
Granted 1,133 69.53
Exercised (1,871 ) 52.28
Forfeited (383 ) 62.33
Outstanding as of September 30, 2020(1) 5,716 $ 60.26
Exercisable as of September 30, 2020(1) 2,401 $ 54.72
(1) As of September 30, 2020, the weighted average remaining contractual life of outstanding and exercisable options was 7.16 and 5.68 years, respectively. The following table summarizes information relating to awards of restricted shares, as well as changes during the fiscal year ended September 30, 2020:
Number of Weighted Average
Outstanding as of October 1, 2019 937 $ 61.70
Granted 659 70.03
Vested (425 ) 61.72
Forfeited (74 ) 63.61
Outstanding as of September 30, 2020 1,097 $ 66.57
The total intrinsic value of options exercised during fiscal years 2020, 2019 and 2018 was $31,220, $13,081 and $38,025, respectively. The value of restricted shares vested during fiscal years 2020, 2019 and 2018 was $28,727, $28,430 and $35,801, respectively. The aggregate intrinsic value of outstanding and exercisable stock options as of September 30, 2020 was $14,064 and $12,938, respectively. Employee equity-based compensation pre-tax
Year Ended September 30,
2020 2019 2018
Cost of revenue $ 20,005 $ 19,879 $ 18,253
Research and development 3,058 2,714 3,476
Selling, general and administrative 19,371 15,957 25,747
Total $ 42,434 $ 38,550 $ 47,476
The fair value of options granted was estimated on the d ate of grant using the Black-Scholes pricing model with the assumptions noted in the following table (all in weighted averages for options granted during the year):
Year Ended September 30,
2020 2019 2018
Risk-free interest rate(1) 1.41 % 2.64 % 2.30 %
Expected life of stock options(2) 4.50 4.50 4.50
Expected volatility(3) 17.3 % 17.8 % 15.0 %
Expected dividend yield(4) 1.75 % 1.82 % 1.51 %
Fair value per option $ 8.85 $ 9.13 $ 8.70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Sep. 30, 2019</t>
        </is>
      </c>
    </row>
    <row r="2">
      <c r="A2" s="3" t="inlineStr">
        <is>
          <t>Statement of Financial Position [Abstract]</t>
        </is>
      </c>
    </row>
    <row r="3">
      <c r="A3" s="4" t="inlineStr">
        <is>
          <t>Preferred Shares, authorized</t>
        </is>
      </c>
      <c r="B3" s="5" t="n">
        <v>25000000</v>
      </c>
      <c r="C3" s="5" t="n">
        <v>25000000</v>
      </c>
    </row>
    <row r="4">
      <c r="A4" s="4" t="inlineStr">
        <is>
          <t>Preferred Shares, par value</t>
        </is>
      </c>
      <c r="B4" s="7" t="n">
        <v>0.01</v>
      </c>
      <c r="C4" s="7" t="n">
        <v>0.01</v>
      </c>
    </row>
    <row r="5">
      <c r="A5" s="4" t="inlineStr">
        <is>
          <t>Preferred Shares, issued</t>
        </is>
      </c>
      <c r="B5" s="5" t="n">
        <v>0</v>
      </c>
      <c r="C5" s="5" t="n">
        <v>0</v>
      </c>
    </row>
    <row r="6">
      <c r="A6" s="4" t="inlineStr">
        <is>
          <t>Preferred Shares, outstanding</t>
        </is>
      </c>
      <c r="B6" s="5" t="n">
        <v>0</v>
      </c>
      <c r="C6" s="5" t="n">
        <v>0</v>
      </c>
    </row>
    <row r="7">
      <c r="A7" s="4" t="inlineStr">
        <is>
          <t>Ordinary Shares, authorized</t>
        </is>
      </c>
      <c r="B7" s="5" t="n">
        <v>700000000</v>
      </c>
      <c r="C7" s="5" t="n">
        <v>700000000</v>
      </c>
    </row>
    <row r="8">
      <c r="A8" s="4" t="inlineStr">
        <is>
          <t>Ordinary Shares, par value</t>
        </is>
      </c>
      <c r="B8" s="7" t="n">
        <v>0.01</v>
      </c>
      <c r="C8" s="7" t="n">
        <v>0.01</v>
      </c>
    </row>
    <row r="9">
      <c r="A9" s="4" t="inlineStr">
        <is>
          <t>Ordinary Shares, issued</t>
        </is>
      </c>
      <c r="B9" s="5" t="n">
        <v>279578000</v>
      </c>
      <c r="C9" s="5" t="n">
        <v>277148000</v>
      </c>
    </row>
    <row r="10">
      <c r="A10" s="4" t="inlineStr">
        <is>
          <t>Ordinary Shares, outstanding</t>
        </is>
      </c>
      <c r="B10" s="5" t="n">
        <v>131535000</v>
      </c>
      <c r="C10" s="5" t="n">
        <v>134773000</v>
      </c>
    </row>
    <row r="11">
      <c r="A11" s="4" t="inlineStr">
        <is>
          <t>Treasury stock, at cost, ordinary shares</t>
        </is>
      </c>
      <c r="B11" s="5" t="n">
        <v>148043000</v>
      </c>
      <c r="C11" s="5" t="n">
        <v>1423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vidends</t>
        </is>
      </c>
      <c r="B1" s="2" t="inlineStr">
        <is>
          <t>12 Months Ended</t>
        </is>
      </c>
    </row>
    <row r="2">
      <c r="B2" s="2" t="inlineStr">
        <is>
          <t>Sep. 30, 2020</t>
        </is>
      </c>
    </row>
    <row r="3">
      <c r="A3" s="3" t="inlineStr">
        <is>
          <t>Other Liabilities Disclosure [Abstract]</t>
        </is>
      </c>
    </row>
    <row r="4">
      <c r="A4" s="4" t="inlineStr">
        <is>
          <t>Dividends</t>
        </is>
      </c>
      <c r="B4" s="4" t="inlineStr">
        <is>
          <t>Note 20 — Dividends The Company’s Board of Directors declared the following dividends during the fiscal years ended September 30, 2020, 2019 and 2018:
Declaration Date Dividends Per Record Date Total Amount Payment Date
August 5, 2020 $ 0.3275 September 30, 2020 $ 43,084 October 23, 2020
May 7, 2020 $ 0.3275 June 30, 2020 $ 43,568 July 24, 2020
February 4, 2020 $ 0.3275 March 31, 2020 $ 43,723 April 24, 2020
November 12, 2019 $ 0.285 December 31, 2019 $ 38,357 January 24, 2020
August 7, 2019 $ 0.285 September 30, 2019 $ 38,413 October 25, 2019
May 14, 2019 $ 0.285 June 28, 2019 $ 38,730 July 19, 2019
February 5, 2019 $ 0.285 March 29, 2019 $ 39,084 April 19, 2019
November 8, 2018 $ 0.250 December 31, 2018 $ 34,755 January 18, 2019
July 31, 2018 $ 0.250 September 28, 2018 $ 35,046 October 19, 2018
May 10, 2018 $ 0.250 June 29, 2018 $ 35,363 July 20, 2018
January 30, 2018 $ 0.250 March 30, 2018 $ 35,637 April 20, 2018
November 8, 2017 $ 0.220 December 29, 2017 $ 31,556 January 19, 2018
The amounts payable as a result of the August 5, 2020, August 7, 2019 and July 31, 2018 declarations were included in accrued expenses and other current liabilities as of September 30, 2020, 2019 and 2018, respectively. On November 10, 2020, the Company’s Board of Directors approved quarterly dividend payment of $0.3275 per share, and set December 31, 2020 as the record date for determining the shareholders entitled to receive the dividend, which is payable on January 22, 2021. On November 10, 2020, the Company’s Board of Directors also approved, subject to shareholder approval at the January 2021 annual general meeting of shareholders, an increase in the quarterly cash dividend to $ per share, anticipated to be paid 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0</t>
        </is>
      </c>
    </row>
    <row r="3">
      <c r="A3" s="3" t="inlineStr">
        <is>
          <t>Earnings Per Share [Abstract]</t>
        </is>
      </c>
    </row>
    <row r="4">
      <c r="A4" s="4" t="inlineStr">
        <is>
          <t>Earnings Per Share</t>
        </is>
      </c>
      <c r="B4" s="4" t="inlineStr">
        <is>
          <t>Note 21 — Earnings Per Share The following table sets forth the computation of basic and diluted earnings per share:
Year Ended September 30,
2020 2019 2018
Numerator:
Net income $ 497,840 $ 479,446 $ 354,396
Net income and dividends attributable to participating restricted shares (3,663 ) (3,295 ) (2,650 )
Numerator for basic earnings per common share $ 494,177 $ 476,151 $ 351,746
Undistributed income allocated to participating restricted shares 2,417 2,252 1,617
Undistributed income reallocated to participating restricted shares (2,406 ) (2,240 ) (1,603 )
Numerator for diluted earnings per common share $ 494,188 $ 476,163 $ 351,760
Denominator:
Weighted average number of shares outstanding — basic 133,590 137,418 142,422
Weighted average number of participating restricted shares (983 ) (944 ) (1,065 )
Weighted average number of common shares — basic 132,607 136,474 141,357
Effect of dilutive stock options granted 642 691 1,282
Weighted average number of common shares — diluted 133,249 137,165 142,639
Basic earnings per common share $ 3.73 $ 3.49 $ 2.49
Diluted earnings per common share $ 3.71 $ 3.47 $ 2.47
For the fiscal years ended September 30, 2020, 2019 and 2018, 2,634, 3,547 and 1,357 shares, respectively, on a weighted average basis, were attributable to antidilutive outstanding stock options and therefore were not included in the calculation of diluted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Information and Sales to Significant Customers</t>
        </is>
      </c>
      <c r="B1" s="2" t="inlineStr">
        <is>
          <t>12 Months Ended</t>
        </is>
      </c>
    </row>
    <row r="2">
      <c r="B2" s="2" t="inlineStr">
        <is>
          <t>Sep. 30, 2020</t>
        </is>
      </c>
    </row>
    <row r="3">
      <c r="A3" s="3" t="inlineStr">
        <is>
          <t>Segment Reporting [Abstract]</t>
        </is>
      </c>
    </row>
    <row r="4">
      <c r="A4" s="4" t="inlineStr">
        <is>
          <t>Segment Information and Sales to Significant Customers</t>
        </is>
      </c>
      <c r="B4" s="4" t="inlineStr">
        <is>
          <t xml:space="preserve">Note 22 — Segment Information and Sales to Significant Customers The Company and its subsidiaries operate in one operating segment, providing software products and services for the communications, entertainment and media industry service providers. Geographic Information The following is a summary of revenue and long-lived assets by geographic area. Revenue is attributed to geographic region based on the location of the customers.
Year Ended September 30,
2020 2019 2018
Revenue
North America (mainly United States) $ 2,720,911 $ 2,582,719 $ 2,550,234
Europe 613,751 598,731 572,196
Rest of the world 834,377 905,219 852,407
Total $ 4,169,039 $ 4,086,669 $ 3,974,837
As of September 30,
2020 2019
Long-lived Assets(1)
Europe $ 211,292 $ 206,086
North America 104,918 95,876
Rest of the world:
Israel ( 2) 237,561 168,493
India 38,706 36,546
Others 15,474 18,313
Total $ 607,951 $ 525,314
(1) Property and equipment, net.
(2) For more details, see also note 2. Revenue by nature of activities
Year Ended September 30,
2020 2019 2018
Managed services arrangements $ 2,398,691 $ 2,246,279 $ 2,051,589
Others 1,770,348 1,840,390 1,923,248
Total $ 4,169,039 $ 4,086,669 $ 3,974,837
Sales to Significant Customers The following table summarizes the percentage of sales to significant customer groups which accounted for at least ten percent of its total revenue in each of fiscal years 2020, 2019 and 2018.
Year Ended September 30,
2020 2019 2018
Revenue
Customer 1 25.8 % 23.4 % 27.3 %
Customer 2 12.1 % * *
* Represents an amount of less than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Results of Operations (Unaudited)</t>
        </is>
      </c>
      <c r="B1" s="2" t="inlineStr">
        <is>
          <t>12 Months Ended</t>
        </is>
      </c>
    </row>
    <row r="2">
      <c r="B2" s="2" t="inlineStr">
        <is>
          <t>Sep. 30, 2020</t>
        </is>
      </c>
    </row>
    <row r="3">
      <c r="A3" s="3" t="inlineStr">
        <is>
          <t>Quarterly Financial Information Disclosure [Abstract]</t>
        </is>
      </c>
    </row>
    <row r="4">
      <c r="A4" s="4" t="inlineStr">
        <is>
          <t>Selected Quarterly Results of Operations (Unaudited)</t>
        </is>
      </c>
      <c r="B4" s="4" t="inlineStr">
        <is>
          <t xml:space="preserve">Note 23 — Selected Quarterly Results of Operations (Unaudited) The following are details of the unaudited quarterly results of operations for the three months ended:
September 30, June 30, March 31, December 31,
2020
Revenue $ 1,052,948 $ 1,026,201 $ 1,047,933 $ 1,041,957
Operating income 146,938 147,531 156,712 143,577
Net income 134,463 120,407 127,038 115,932
Basic earnings per share 1.02 0.90 0.95 0.86
Diluted earnings per share 1.01 0.90 0.94 0.85
2019
Revenue $ 1,030,253 $ 1,024,704 $ 1,019,657 $ 1,012,055
Operating income 144,154 142,320 150,175 133,097
Net income 122,027 131,448 124,279 101,692
Basic earnings per share 0.90 0.96 0.90 0.73
Diluted earnings per share 0.90 0.96 0.90 0.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0</t>
        </is>
      </c>
    </row>
    <row r="3">
      <c r="A3" s="3" t="inlineStr">
        <is>
          <t>Subsequent Events [Abstract]</t>
        </is>
      </c>
    </row>
    <row r="4">
      <c r="A4" s="4" t="inlineStr">
        <is>
          <t>Subsequent event</t>
        </is>
      </c>
      <c r="B4" s="4" t="inlineStr">
        <is>
          <t>Note 24 — Subsequent event On November 10, 2020, the Company signed an agreement for the divestiture of OpenMarket for approximately $300,000 cash with Infobip, a company in which One Equity Partners is the primary institutional investor, and expects to complete the divestiture within the next few months. With this transaction, Amdocs is divesting a non-strategi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Sep. 30, 2020</t>
        </is>
      </c>
    </row>
    <row r="3">
      <c r="A3" s="3" t="inlineStr">
        <is>
          <t>SEC Schedule, 12-09, Valuation and Qualifying Accounts [Abstract]</t>
        </is>
      </c>
    </row>
    <row r="4">
      <c r="A4" s="4" t="inlineStr">
        <is>
          <t>Valuation and Qualifying Accounts</t>
        </is>
      </c>
      <c r="B4" s="4" t="inlineStr">
        <is>
          <t>VALUATION AND QUALIFYING ACCOUNTS (In thousands)
Accounts Receivable Valuation Allowances on Tax Assets
Balance as of September 30, 2017 $ 28,726 $ 94,573
Charged to costs and expenses 6,134 18,173
Charged to other accounts 1,226 6,121 (1)
Deductions (14,875 )(2) (6,140 )
Balance as of September 30, 2018 21,211 112,727
Charged to costs and expenses 22,260 1,009
Charged to other accounts 2,406 6,008 (1)
Deductions (9,756 )(4) (34,211 )(3)
Balance as of September 30, 2019 36,121 85,533
Charged to costs and expenses 18,465 8,521
Charged to other accounts (3,523 ) 1,005 (1)
Deductions (27,644 )(6) (25,604 )(5)
Balance as of September 30, 2020 $ 23,419 $ 69,455
(1) Includes valuation allowances on deferred tax assets incurred in connection with an acquisition.
(2) $6,659 of accounts receivable allowances were written off against the related accounts receivables, and the remaining deductions in the accounts receivable allowances were released to earnings.
(3) $7,588 of valuation allowances on deferred tax assets were written off against the related deferred tax assets, and the remaining deductions in the valuation allowances on net deferred tax assets were released to earnings.
(4) $3,539 of accounts receivable allowances were written off against the related accounts receivables, and the remaining deductions in the accounts receivable allowances were released to earnings.
(5) $2,283 of valuation allowances on deferred tax assets were written off against the related deferred tax assets, and the remaining deductions in the valuation allowances on net deferred tax assets were released to earnings.
(6) $4,969 of accounts receivable allowances were written off against the related accounts receivables, $7,089 were written off against deferred revenue and the remaining deductions in the accounts receivable allowances were released to earning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The consolidated financial statements are prepared in accordance with U.S. generally accepted accounting principles, or GAAP and are denominated in U.S. dollars. </t>
        </is>
      </c>
    </row>
    <row r="5">
      <c r="A5" s="4" t="inlineStr">
        <is>
          <t>Consolidation</t>
        </is>
      </c>
      <c r="B5" s="4" t="inlineStr">
        <is>
          <t>Consolidation The consolidated financial statements include the accounts of the Company and its subsidiaries, the vast majority of which are wholly-owned. All intercompany transactions and balances have been eliminated in consolidation. In December 2017, the Company entered into agreements with Union Investments and Development Limited (“Union”) to partner through a legal entity that is equally owned by the Company and Union for the purpose of acquiring specific land which the Company expects to use as the site for a new campus in Ra’anana, Israel. On January 2, 2018 the Company completed the acquisition of the land. Pursuant to the agreements between the Company and Union, as the Company has control over the construction and ongoing operations of the new campus, the new entity’s financial information is consolidated into the Company’s consolidated financial statements with the portion not owned classified as non-controlling , 8</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 Actual results could differ from those estimates. </t>
        </is>
      </c>
    </row>
    <row r="7">
      <c r="A7" s="4" t="inlineStr">
        <is>
          <t>Reclassifications</t>
        </is>
      </c>
      <c r="B7" s="4" t="inlineStr">
        <is>
          <t xml:space="preserve">Reclassifications From time to time, certain immaterial amounts in prior year financial statements may be reclassified to conform to the current year presentation. </t>
        </is>
      </c>
    </row>
    <row r="8">
      <c r="A8" s="4" t="inlineStr">
        <is>
          <t>Functional Currency</t>
        </is>
      </c>
      <c r="B8" s="4" t="inlineStr">
        <is>
          <t xml:space="preserve">Functional Currency The Company manages its foreign subsidiaries as integral direct components of its operations. The operations of the Company’s foreign subsidiaries provide the same type of services with the same type of expenditures throughout the Amdocs group. The Company has determined that its functional currency is the U.S. dollar. The Company periodically assesses the applicability of the U.S. dollar as the Company’s functional currency by reviewing the salient indicators as indicated in the authoritative guidance for foreign currency matters. </t>
        </is>
      </c>
    </row>
    <row r="9">
      <c r="A9" s="4" t="inlineStr">
        <is>
          <t>Cash and Cash Equivalents</t>
        </is>
      </c>
      <c r="B9" s="4" t="inlineStr">
        <is>
          <t xml:space="preserve">Cash and Cash Equivalents Cash and cash equivalents consist of cash and interest-bearing investments with insignificant interest rate risk and maturities from acquisition date of 90 days or less. </t>
        </is>
      </c>
    </row>
    <row r="10">
      <c r="A10" s="4" t="inlineStr">
        <is>
          <t>Accounts Receivable Factoring</t>
        </is>
      </c>
      <c r="B10" s="4" t="inlineStr">
        <is>
          <t>Accounts Receivable Factoring From time to time, the Company uses non-recourse</t>
        </is>
      </c>
    </row>
    <row r="11">
      <c r="A11" s="4" t="inlineStr">
        <is>
          <t>Investments</t>
        </is>
      </c>
      <c r="B11" s="4" t="inlineStr">
        <is>
          <t>Investments The Company classifies all of its short-term interest-bearing investments as available-for-sale first-in-first-out</t>
        </is>
      </c>
    </row>
    <row r="12">
      <c r="A12" s="4" t="inlineStr">
        <is>
          <t>Property and Equipment</t>
        </is>
      </c>
      <c r="B12" s="4" t="inlineStr">
        <is>
          <t>Property and Equipment Property and equipment are stated at cost. Depreciation is computed using the straight-line method over the estimated useful life of the asset, which primarily ranges from three The Company capitalizes certain expenditures for software that is internally developed for use in the business, which is classified as computer equipment. Amortization of internal use software begins when the software is ready for service and continues on the straight-line method over the estimated useful life. Th e</t>
        </is>
      </c>
    </row>
    <row r="13">
      <c r="A13" s="4" t="inlineStr">
        <is>
          <t>Leases</t>
        </is>
      </c>
      <c r="B13" s="4" t="inlineStr">
        <is>
          <t xml:space="preserve">Leases As discussed below under “ Adoption of New Accounting Standards” No. 2016-02, “Leases”. non-cancelable The lease assets and liabilities include these options in the lease term when it is reasonably certain that they will be exercised. In certain cases, the Company subleases excess office real estate to third-party tenants in immaterial amounts. Lease assets and liabilities recognized at the lease commencement date are determined predominantly as the present value of the payments due over the lease term. Unless the implicit rate can be determined, the Company uses its incremental borrowing rate on that date to calculate the present value. The incremental borrowing rate approximates the rate at which the Company could borrow, on a secured basis for a similar term, an amount equal to its lease payments in a similar economic environment. Effective October 1, 2019, when the Company is the lessee, all leases are recognized as lease liabilities and associated lease assets on the Consolidated Balance Sheet. Lease liabilities represent the Company’s obligation to make payments arising from the lease. Lease assets represent the Company’s right to use an underlying asset for the lease term and may also include advance payments, initial direct costs or lease incentives. Fixed and variable payments that depend upon an index or rate, such as the Consumer Price Index (CPI), are included in the recognition of lease assets and liabilities at the commencement-date rate. Other variable payments, such as common area maintenance, property and other taxes, utilities and insurance that are based on the lessor’s cost, are recognized in the Consolidated Income Statement in the period incurred. Operating lease expense is recorded on a straight-line basis over the lease term. </t>
        </is>
      </c>
    </row>
    <row r="14">
      <c r="A14" s="4" t="inlineStr">
        <is>
          <t>Goodwill, Intangible Assets and Long-Lived Assets</t>
        </is>
      </c>
      <c r="B14" s="4" t="inlineStr">
        <is>
          <t xml:space="preserve">Goodwill, Intangible Assets and Long-Lived Assets Goodwill and intangible assets deemed to have indefinite lives are subject to an annual impairment test or more frequently if impairment indicators are present. Goodwill impairment is deemed to exist if the net book value of a reporting unit exceeds its estimated fair value. The goodwill impairment test involves a two-step The total purchase price of business acquisitions accounted for using the purchase method is allocated first to identifiable assets and liabilities based on estimated fair values. The excess of the purchase price over the fair value of net assets of purchased businesses is recorded as goodwill. Other definite-life intangible assets consist primarily of core technology and customer relationships. Core technology acquired by the Company is amortized over its estimated useful life on a straight-line basis. Some of the acquired customer relationships are amortized over their estimated useful lives in proportion to the economic benefits realized. This accounting policy generally results in accelerated amortization of such customer relationships as compared to the straight-line method. All other acquired customer relationships are amortized over their estimated useful lives on a straight-line basis. The Company tests long-lived assets, including definite life intangible assets, for impairment whenever events or changes in circumstances indicate that the carrying amount of such assets may not be recoverable. Determination of recoverability of long-lived assets is based on an estimate of the undiscounted future cash flows resulting from the use of the cash generating unit and its eventual disposition. Measurement of an impairment loss for long-lived assets, including definite life intangible assets that management expects to hold and use is based on the fair value of the cash generating unit. Long-lived assets, including definite life intangible assets, to be disposed of are reported at the lower of carrying amount or fair value less costs to sell. </t>
        </is>
      </c>
    </row>
    <row r="15">
      <c r="A15" s="4" t="inlineStr">
        <is>
          <t>Comprehensive Income</t>
        </is>
      </c>
      <c r="B15" s="4" t="inlineStr">
        <is>
          <t xml:space="preserve">Comprehensive Income Comprehensive income, net of related taxes where applicable, includes, in addition to net income: (i) net change in fair value of available-for-sale (ii) net change in fair value of cash flow hedges; and (iii) net actuarial gains and losses on defined benefit plans. </t>
        </is>
      </c>
    </row>
    <row r="16">
      <c r="A16" s="4" t="inlineStr">
        <is>
          <t>Treasury Stock</t>
        </is>
      </c>
      <c r="B16" s="4" t="inlineStr">
        <is>
          <t>Treasury Stock The Company repurchases its ordinary shares from time to time on the open market or in other transactions and holds such shares as treasury stock. The Company presents the cost to repurchase treasury stock as a reduction of equity.</t>
        </is>
      </c>
    </row>
    <row r="17">
      <c r="A17" s="4" t="inlineStr">
        <is>
          <t>Business Combinations</t>
        </is>
      </c>
      <c r="B17" s="4" t="inlineStr">
        <is>
          <t xml:space="preserve">Business Combinations In accordance with business combinations accounting, assets acquired and liabilities assumed, as well as any contingent consideration that may be part of the acquisition agreement, are recorded at their respective fair values at the date of acquisition. For acquisitions that include contingent consideration, the fair value is estimated on the acquisition date as the present value of the expected contingent payments, determined using weighted probabilities of possible payments. The Company remeasures the fair value of the contingent consideration at each reporting period until the contingency is resolved. Except for measurement period adjustments, the changes in fair value are recognized in the consolidated statements of income. Any earn-out In accordance with business combinations accounting, the Company allocates the purchase price of acquired companies to the tangible and intangible assets acquired and liabilities assumed, as well as to in-process Although the Company believes the assumptions and estimates of fair value it has made in the past have been reasonable and appropriate, they are based in part on historical experience and information obtained from the management of the acquired companies and are inherently uncertain and subject to refinement. Critical estimates in valuing certain assets acquired and liabilities assumed include but are not limited to: future expected cash flows from license and service sales, maintenance, customer contracts and acquired developed technologies, expected costs to develop the in-process research and development into commercially viable products and estimated cash flows from the projects when completed and the acquired company’s brand awareness and discount rate. Unanticipated events and circumstances may occur that may affect the accuracy or validity of such assumptions, estimates or actual results. As a result, during the measurement period, which may be up to one year from the acquisition date, the Company records adjustments to the assets acquired and liabilities assumed with the corresponding offset to goodwill, if the changes are related to conditions that existed at the time of the acquisition. Upon the conclusion of the measurement period or final determination of the values of assets acquired or liabilities assumed, whichever comes first, any subsequent adjustments, based on events that occurred subsequent to the acquisition date, are recorded in its consolidated statements of income. The Company estimates the fair values of its services, hardware, software license and maintenance obligations assumed. The estimated fair values of these performance obligations are determined utilizing a cost build-up build-up The Company may establish a valuation allowance for certain deferred tax assets and estimate the value of uncertain tax positions of a newly acquired entity. This process requires significant judgment and analysis. </t>
        </is>
      </c>
    </row>
    <row r="18">
      <c r="A18" s="4" t="inlineStr">
        <is>
          <t>Income Taxes</t>
        </is>
      </c>
      <c r="B18" s="4" t="inlineStr">
        <is>
          <t>Income Taxes The Company records deferred income taxes to reflect the net tax effects of temporary differences between the carrying amounts of assets and liabilities for financial reporting and tax purposes. Deferred taxes are computed based on enacted tax rates anticipated to be in effect when the deferred taxes are expected to be paid or realized. A valuation allowance is provided for deferred tax assets if it is more likely than not, the Company will not be able to realize their benefit. Deferred tax liabilities and assets are classified as noncurrent on the balance sheet. Deferred tax liabilities also include anticipated withholding taxes due on subsidiaries’ earnings when paid as dividends to the Company. The Company recognizes the tax benefit from an uncertain tax position only if the weight of available evidence indicates that it is more likely than not that the position will be sustained on audit, including resolution of related appeals or litigation processes, if any. The tax benefits recognized in the financial statements from such a position is measured based on the largest benefit that has a greater than 50% likelihood of being realized upon ultimate settlement. Interest and penalties related to uncertain tax positions are recognized in the provision for income taxes. See Note 11</t>
        </is>
      </c>
    </row>
    <row r="19">
      <c r="A19" s="4" t="inlineStr">
        <is>
          <t>Revenue Recognition</t>
        </is>
      </c>
      <c r="B19" s="4" t="inlineStr">
        <is>
          <t xml:space="preserve">Revenue Recognition The Company recognizes revenue under the five-step methodology required under ASC 606, which requires the Company to identify the contract with the customer, identify the performance obligations in the contract, determine the transaction price, allocate the transaction price to the performance obligations identified, and recognize revenue when (or as) each performance obligation is satisfied. Revenue is recognized net of any revenue-based taxes assessed by a governmental authority that are both imposed on and concurrent with a specific revenue-producing transaction and collected by the Company from a customer (for example, sales, use and value added taxes). Revenue Recognition for projects As a significant portion of the Company’s revenue is satisfied over time as work progresses, the annual and quarterly operating results may be affected by the size and timing of the initiation of customer projects as well as the Company’s progress in completing such projects. Revenue Recognition for subsequent license fee Revenue Recognition for term-based license and perpetual license Revenue Recognition for maintenance Revenue Recognition for ongoing services Revenue Recognition for managed services arrangement end-to-end The revenue from managed services arrangement is recognized for each individual performance obligation according to its relevant revenue category, including but not limited to, revenue from the management of a customer’s operations, revenue from projects and revenue from ongoing support services. Revenue from the management of a customer’s operations pursuant to managed services arrangements, is recognized over time as services are performed, using one method of measuring performance such as time elapsed, output produced, volume of data processed or subscriber count that provides the most faithful depiction of the transfer of services, pursuant to the specific contract terms of the managed services arrangement. Typically, managed services arrangements are long term in duration and are not subject to significant seasonality. Revenue Recognition for third-party hardware and software Arrangements with Multiple Performance Obligations Billing terms and conditions generally vary by contract category. Amounts are typically billed as work progresses in accordance with agreed-upon contractual terms, either at periodic intervals (e.g., monthly or quarterly) or upon achievement of contractual milestones. In cases where timing of revenue recognition significantly differs from the timing of invoicing, the Company considers whether a significant financing component exists. The Company elected to use the practical expedient in assessing the financing component in contracts where the time between cash collection and performance is less than one year. Accounts Receivable — Billed Accounts Receivable — Unbilled Deferred Revenue Assets Recognized from the Costs to Obtain a Contract with a Customer pro-rata adoption of ASC 606, were previously expensed as incurred. Additionally, as a practical expedient, the Company expenses costs to obtain a contract as incurred if the amortization period would have been a year or less. The amortization of these costs is included in selling, general and administrative expenses in the Company’s consolidated statements of income. In certain circumstances where the Company enters into a contract with a customer for the provision of managed services for a defined period of time, the Company defers certain direct costs incurred at the inception of the contract. These costs include expenses incurred in association with the origination of a contract. In addition, if the revenue for a delivered item is not recognized because it is not separable from the undelivered item, then the Company also defers the cost of the delivered item. The deferred costs are amortized on a straight-line basis over the managed services period, or over the recognition period of the undelivered item. Revenue associated with these capitalized costs is deferred and is recognized over the same period. </t>
        </is>
      </c>
    </row>
    <row r="20">
      <c r="A20" s="4" t="inlineStr">
        <is>
          <t>Cost of Revenue</t>
        </is>
      </c>
      <c r="B20" s="4" t="inlineStr">
        <is>
          <t xml:space="preserve">Cost of Revenue Cost of revenue consists of all costs associated with providing software licenses and services to customers, third party hardware and software including identified losses on contracts. Estimated losses on contracts satisfied over time as work performed are recognized in the period in which the loss is identified. Cost of revenue also includes costs of third-party products associated with selling third-party computer hardware and software products to customers and other third-party services, when the related revenue is recorded at the gross amount. Customers purchasing third-party products and services from the Company generally do so in conjunction with the purchase of the Company’s software and services. </t>
        </is>
      </c>
    </row>
    <row r="21">
      <c r="A21" s="4" t="inlineStr">
        <is>
          <t>Research and Development</t>
        </is>
      </c>
      <c r="B21" s="4" t="inlineStr">
        <is>
          <t xml:space="preserve">Research and Development Research and development expenditures consist of costs incurred in the development of new software modules and product offerings, either as part of the Company’s internal product development programs, which are sold, leased or otherwise marketed. Research and development costs are expensed as incurred. Based on the Company’s product development process, technological feasibility is established upon completion of a detailed program design or, in the absence thereof, completion of a working model. Costs incurred by the Company after achieving technological feasibility and before the product is ready for customer release have been insignificant. </t>
        </is>
      </c>
    </row>
    <row r="22">
      <c r="A22" s="4" t="inlineStr">
        <is>
          <t>Equity-Based Compensation</t>
        </is>
      </c>
      <c r="B22" s="4" t="inlineStr">
        <is>
          <t xml:space="preserve">Equity-Based Compensation The Company measures and recognizes the compensation expense for all equity-based payments to employees and directors based on their estimated fair values. The Company estimates the fair value of employee stock options at the date of grant using a Black-Scholes valuation model and values restricted stock based on the market value of the underlying shares at the date of grant. The Company recognizes compensation costs using the graded vesting attribution method that results in an accelerated recognition of compensation costs in comparison to the straight-line method. The Company uses a combination of implied volatility of the Company’s traded options and historical stock price volatility (“blended volatility”) as the expected volatility assumption required in the Black-Scholes option valuation model. As equity-based compensation expense recognized in the Company’s consolidated statements of income is based on awards ultimately expected to vest, it has been reduced for estimated forfeitures. </t>
        </is>
      </c>
    </row>
    <row r="23">
      <c r="A23" s="4" t="inlineStr">
        <is>
          <t>Concentrations of Credit Risk</t>
        </is>
      </c>
      <c r="B23" s="4" t="inlineStr">
        <is>
          <t xml:space="preserve">Concentrations of Credit Risk Financial instruments that potentially subject the Company to concentration of credit risk consist principally of cash and cash equivalents, short-term interest-bearing investments, and trade receivables. Cash and cash equivalents are maintained with several financial institutions. Generally, these deposits may be redeemed upon demand and are maintained with financial institutions with reputable credit and therefore bear minimal credit risk. The Company seeks to mitigate its credit risks by spreading such risks across multiple financial institutions and monitoring the risk profiles of these counterparties. The Company has conservative investment policy guidelines under which it invests its excess cash primarily in highly liquid U.S. dollar-denominated securities. The Company’s revenue is generated primarily in North America. To a lesser extent, revenue is generated in Europe and the rest of the world. Most of the Company’s customers are among the largest communications and media companies in the world (or are owned by them). The Company’s business is subject to the effects of general global economic conditions and market conditions in the communications industry. The Company performs ongoing credit analyses of its customer base and generally does not require collateral. The Company evaluates accounts receivable to determine if they ultimately will be collected. Significant judgments and estimates are involved in performing this evaluation, which are based on factors that may affect a customer’s ability to pay, such as past experience, credit quality of the customer, age of the receivable balance and current economic conditions. The allowance for doubtful accounts is for estimated losses resulting from accounts receivable for which their collection is not reasonably probable. The allowance for doubtful accounts as of September 30, 2020 and 2019, was $23,419 and $36,121, respectively. As of September 30, 2020, the Company had one customer with an accounts receivable balance of more than 10% of total accounts receivable, amounting to 22%, which was lower than its respective portion of total revenue. As of September 30, 2019, the Company had one customer with an accounts receivable balance of more than 10% of total accounts receivable, amounting to 16%, which was lower than its respective portion of total revenue. </t>
        </is>
      </c>
    </row>
    <row r="24">
      <c r="A24" s="4" t="inlineStr">
        <is>
          <t>Earnings per Share</t>
        </is>
      </c>
      <c r="B24" s="4" t="inlineStr">
        <is>
          <t>Earnings per Share Basic earnings per share is calculated using the weighted average number of shares outstanding during the period. Diluted earnings per share is computed on the basis of the weighted average number of shares outstanding and the effect of dilutive outstanding equity-based awards using the treasury stock method. The Company includes participating securities (unvested restricted shares that contain non-forfeitable p two-class</t>
        </is>
      </c>
    </row>
    <row r="25">
      <c r="A25" s="4" t="inlineStr">
        <is>
          <t>Derivatives and Hedging</t>
        </is>
      </c>
      <c r="B25" s="4" t="inlineStr">
        <is>
          <t xml:space="preserve">Derivatives and Hedging The Company carries out transactions involving foreign currency exchange derivative financial instruments. The transactions are designed to hedge the Company’s exposure in currencies other than the U.S. dollar. The Company recognizes derivative instruments as either assets or liabilities and measures those instruments at fair value. If a derivative meets the definition of a cash flow hedge and is so designated, changes in the fair value of the derivative are recognized in other comprehensive income (loss) until the hedged item is recognized in earnings. The ineffective portion of a derivative designated as a cash flow hedge is recognized in earnings. If a derivative does not meet the definition of a cash flow hedge, the changes in the fair value are included in earnings. </t>
        </is>
      </c>
    </row>
    <row r="26">
      <c r="A26" s="4" t="inlineStr">
        <is>
          <t>Recent Accounting Standards</t>
        </is>
      </c>
      <c r="B26" s="4" t="inlineStr">
        <is>
          <t>Recent Accounting Standards In March 2020, the Financial Accounting Standards Board, or FASB, issued Accounting Standard Update, or ASU No. 2020-04: Reference Rate Reform: Facilitation of the Effects of Reference Rate Reform on Financial Reporting”. In December 2019, the FASB issued Accounting Standard Update, or ASU No. 2019-12: Simplifying the Accounting for Income Taxes In November 2018, the FASB, issued ASU No. 2018-18 , “Collaborative Arrangements In August 2018, the FASB issued ASU No. 2018-15 , “Customer’s Accounting for Implementation Costs Incurred in a Cloud Computing Arrangement That Is a Service Contract”. internal-use In August 2018, the FASB issued ASU No. 2018-13 , “Fair Value Measurement”. In August 2018, the FASB issued ASU No. 2018-14, Changes to the Disclosure Requirements for Defined Benefit Plans” In August 2017, the FASB issued ASU No. 2017-12, Targeted Improvements to Accounting for Hedging Activities ” In January 2017, the FASB, issued an Accounting Standard Update, or ASU No. 2017-04, “Simplifying the Test for Goodwill Impairment”</t>
        </is>
      </c>
    </row>
    <row r="27">
      <c r="A27" s="4" t="inlineStr">
        <is>
          <t>Adoption of New Accounting Standards</t>
        </is>
      </c>
      <c r="B27" s="4" t="inlineStr">
        <is>
          <t>Adoption of New Accounting Standards In February 2016, the FASB issued ASU No. 2016-02, “Leases” non-lease non-lease The impact of adopting this ASU on the Company’s Consolidated Balance Sheets follows
Balance as of Adjustments due Balance as of October 1, 2019
Balance Sheet:
Prepaid expenses and other current assets $ 216,084 $ (6,697 ) $ 209,387
Lease assets — 281,785 281,785
Other noncurrent assets 423,941 (2,755 ) 421,186
Accrued expenses and other current liabilities (647,657 ) 3,553 (644,104 )
Lease liabilities (current) — (63,351 ) (63,351 )
Lease liabilities (non-current) — (221,050 ) (221,050 )
Other noncurrent liabilities (334,922 ) 8,515 (326,407 ) See Note 16 to the consolidated financial statements for further details. In June 2018, the FASB issued ASU No. 2018-07, Improvements to Nonemployee Share-Based Payment Accounting ” nonemployees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Sep. 30, 2020</t>
        </is>
      </c>
    </row>
    <row r="3">
      <c r="A3" s="3" t="inlineStr">
        <is>
          <t>Accounting Policies [Abstract]</t>
        </is>
      </c>
    </row>
    <row r="4">
      <c r="A4" s="4" t="inlineStr">
        <is>
          <t>Summary of Impact of Adoption of ASC 842 on Consolidated Balance Sheet</t>
        </is>
      </c>
      <c r="B4" s="4" t="inlineStr">
        <is>
          <t xml:space="preserve">The impact of adopting this ASU on the Company’s Consolidated Balance Sheets follows
Balance as of Adjustments due Balance as of October 1, 2019
Balance Sheet:
Prepaid expenses and other current assets $ 216,084 $ (6,697 ) $ 209,387
Lease assets — 281,785 281,785
Other noncurrent assets 423,941 (2,755 ) 421,186
Accrued expenses and other current liabilities (647,657 ) 3,553 (644,104 )
Lease liabilities (current) — (63,351 ) (63,351 )
Lease liabilities (non-current) — (221,050 ) (221,050 )
Other noncurrent liabilities (334,922 ) 8,515 (326,407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12 Months Ended</t>
        </is>
      </c>
    </row>
    <row r="2">
      <c r="B2" s="2" t="inlineStr">
        <is>
          <t>Sep. 30, 2020</t>
        </is>
      </c>
    </row>
    <row r="3">
      <c r="A3" s="3" t="inlineStr">
        <is>
          <t>Revenue from Contract with Customer [Abstract]</t>
        </is>
      </c>
    </row>
    <row r="4">
      <c r="A4" s="4" t="inlineStr">
        <is>
          <t>Summary of Accounts Receivable and Deferred Revenue</t>
        </is>
      </c>
      <c r="B4" s="4" t="inlineStr">
        <is>
          <t>The following table provides information a b
As of
September 30, 2020 September 30, 2019
Accounts receivable — billed and $36,121 of September 30, 2020 and 2019, respectively) $ 685,485 $ 760,797
Accounts receivable — unbilled (current) $ 175,548 $ 227,061
Accounts receivable — unbilled (non-current) $ 42,089 $ 16,987
Total Accounts receivable — unbilled $ 217,637 $ 244,048
Deferred revenue (current) $ (126,841 ) $ (118,182 )
Deferred revenue (non-current) $ (16,529 ) $ (23,785 )
Total Deferred revenue $ (143,370 ) $ (141,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Sep. 30, 2020</t>
        </is>
      </c>
    </row>
    <row r="3">
      <c r="A3" s="3" t="inlineStr">
        <is>
          <t>Fair Value Disclosures [Abstract]</t>
        </is>
      </c>
    </row>
    <row r="4">
      <c r="A4" s="4" t="inlineStr">
        <is>
          <t>Fair Value Measurement on Company's Assets and Liabilities</t>
        </is>
      </c>
      <c r="B4" s="4" t="inlineStr">
        <is>
          <t>The following tables present the Company’s assets and liabilities measured at fair value on a recurring basis as of September 30, 2020 and 2019:
As of September 30, 2020
Level 1 Level 2 Level 3 Total
Available-for-sale
Money market funds $ 558,633 $ — $ — $ 558,633
Corporate bonds — 752 — 752
Total available-for-sale 558,633 752 — 559,385
Equity Investments — — 24,211 24,211
Derivative financial instruments, net — 20,636 — 20,636
Other liabilities — — (19,641 ) (19,641 )
Total $ 558,633 $ 21,388 $ 4,570 $ 584,591
As of September 30, 2019
Level 1 Level 2 Level 3 Total
Available-for-sale
Money market funds $ 69,370 $ — $ — $ 69,370
Total available-for-sale 69,370 — — 69,370
Equity Investments — — 18,008 18,008
Derivative financial instruments, net — 7,890 — 7,890
Other liabilities — — (29,805 ) (29,805 )
Total $ 69,370 $ 7,890 $ (11,797 ) $ 65,46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80" customWidth="1" min="2" max="2"/>
    <col width="16" customWidth="1" min="3" max="3"/>
    <col width="14" customWidth="1" min="4" max="4"/>
    <col width="14" customWidth="1" min="5" max="5"/>
  </cols>
  <sheetData>
    <row r="1">
      <c r="A1" s="1" t="inlineStr">
        <is>
          <t>Consolidated Statements of Income - USD ($) $ in Thousands</t>
        </is>
      </c>
      <c r="C1" s="2" t="inlineStr">
        <is>
          <t>12 Months Ended</t>
        </is>
      </c>
    </row>
    <row r="2">
      <c r="C2" s="2" t="inlineStr">
        <is>
          <t>Sep. 30, 2020</t>
        </is>
      </c>
      <c r="D2" s="2" t="inlineStr">
        <is>
          <t>Sep. 30, 2019</t>
        </is>
      </c>
      <c r="E2" s="2" t="inlineStr">
        <is>
          <t>Sep. 30, 2018</t>
        </is>
      </c>
    </row>
    <row r="3">
      <c r="A3" s="3" t="inlineStr">
        <is>
          <t>Income Statement [Abstract]</t>
        </is>
      </c>
    </row>
    <row r="4">
      <c r="A4" s="4" t="inlineStr">
        <is>
          <t>Revenue</t>
        </is>
      </c>
      <c r="C4" s="6" t="n">
        <v>4169039</v>
      </c>
      <c r="D4" s="6" t="n">
        <v>4086669</v>
      </c>
      <c r="E4" s="6" t="n">
        <v>3974837</v>
      </c>
    </row>
    <row r="5">
      <c r="A5" s="3" t="inlineStr">
        <is>
          <t>Operating expenses:</t>
        </is>
      </c>
    </row>
    <row r="6">
      <c r="A6" s="4" t="inlineStr">
        <is>
          <t>Cost of revenue</t>
        </is>
      </c>
      <c r="C6" s="5" t="n">
        <v>2755563</v>
      </c>
      <c r="D6" s="5" t="n">
        <v>2653172</v>
      </c>
      <c r="E6" s="5" t="n">
        <v>2595276</v>
      </c>
    </row>
    <row r="7">
      <c r="A7" s="4" t="inlineStr">
        <is>
          <t>Research and development</t>
        </is>
      </c>
      <c r="C7" s="5" t="n">
        <v>282042</v>
      </c>
      <c r="D7" s="5" t="n">
        <v>273936</v>
      </c>
      <c r="E7" s="5" t="n">
        <v>276615</v>
      </c>
    </row>
    <row r="8">
      <c r="A8" s="4" t="inlineStr">
        <is>
          <t>Selling, general and administrative</t>
        </is>
      </c>
      <c r="C8" s="5" t="n">
        <v>458539</v>
      </c>
      <c r="D8" s="5" t="n">
        <v>492457</v>
      </c>
      <c r="E8" s="5" t="n">
        <v>481093</v>
      </c>
    </row>
    <row r="9">
      <c r="A9" s="4" t="inlineStr">
        <is>
          <t>Amortization of purchased intangible assets and other</t>
        </is>
      </c>
      <c r="C9" s="5" t="n">
        <v>78137</v>
      </c>
      <c r="D9" s="5" t="n">
        <v>97358</v>
      </c>
      <c r="E9" s="5" t="n">
        <v>108489</v>
      </c>
    </row>
    <row r="10">
      <c r="A10" s="4" t="inlineStr">
        <is>
          <t>Non-recurring charges</t>
        </is>
      </c>
      <c r="E10" s="5" t="n">
        <v>85057</v>
      </c>
    </row>
    <row r="11">
      <c r="A11" s="4" t="inlineStr">
        <is>
          <t>Total operating expenses</t>
        </is>
      </c>
      <c r="C11" s="5" t="n">
        <v>3574281</v>
      </c>
      <c r="D11" s="5" t="n">
        <v>3516923</v>
      </c>
      <c r="E11" s="5" t="n">
        <v>3546530</v>
      </c>
    </row>
    <row r="12">
      <c r="A12" s="4" t="inlineStr">
        <is>
          <t>Operating income</t>
        </is>
      </c>
      <c r="C12" s="5" t="n">
        <v>594758</v>
      </c>
      <c r="D12" s="5" t="n">
        <v>569746</v>
      </c>
      <c r="E12" s="5" t="n">
        <v>428307</v>
      </c>
    </row>
    <row r="13">
      <c r="A13" s="4" t="inlineStr">
        <is>
          <t>Interest and other expense, net</t>
        </is>
      </c>
      <c r="C13" s="5" t="n">
        <v>11436</v>
      </c>
      <c r="D13" s="5" t="n">
        <v>1859</v>
      </c>
      <c r="E13" s="5" t="n">
        <v>6766</v>
      </c>
    </row>
    <row r="14">
      <c r="A14" s="4" t="inlineStr">
        <is>
          <t>Income before income taxes</t>
        </is>
      </c>
      <c r="C14" s="5" t="n">
        <v>583322</v>
      </c>
      <c r="D14" s="5" t="n">
        <v>567887</v>
      </c>
      <c r="E14" s="5" t="n">
        <v>421541</v>
      </c>
    </row>
    <row r="15">
      <c r="A15" s="4" t="inlineStr">
        <is>
          <t>Income taxes</t>
        </is>
      </c>
      <c r="C15" s="5" t="n">
        <v>85482</v>
      </c>
      <c r="D15" s="5" t="n">
        <v>88441</v>
      </c>
      <c r="E15" s="5" t="n">
        <v>67145</v>
      </c>
    </row>
    <row r="16">
      <c r="A16" s="4" t="inlineStr">
        <is>
          <t>Net income</t>
        </is>
      </c>
      <c r="B16" s="4" t="inlineStr">
        <is>
          <t>[1]</t>
        </is>
      </c>
      <c r="C16" s="6" t="n">
        <v>497840</v>
      </c>
      <c r="D16" s="6" t="n">
        <v>479446</v>
      </c>
      <c r="E16" s="6" t="n">
        <v>354396</v>
      </c>
    </row>
    <row r="17">
      <c r="A17" s="4" t="inlineStr">
        <is>
          <t>Basic earnings per share</t>
        </is>
      </c>
      <c r="C17" s="8" t="n">
        <v>3.73</v>
      </c>
      <c r="D17" s="8" t="n">
        <v>3.49</v>
      </c>
      <c r="E17" s="8" t="n">
        <v>2.49</v>
      </c>
    </row>
    <row r="18">
      <c r="A18" s="4" t="inlineStr">
        <is>
          <t>Diluted earnings per share</t>
        </is>
      </c>
      <c r="C18" s="8" t="n">
        <v>3.71</v>
      </c>
      <c r="D18" s="8" t="n">
        <v>3.47</v>
      </c>
      <c r="E18" s="8" t="n">
        <v>2.47</v>
      </c>
    </row>
    <row r="19"/>
    <row r="20">
      <c r="A20" s="4" t="inlineStr">
        <is>
          <t>[1]</t>
        </is>
      </c>
      <c r="B20" s="4" t="inlineStr">
        <is>
          <t>In fiscal years 2020, 2019 and 2018, all of the Company’s net income is attributable to Amdocs Limited as the net income attributable to the Non-controlling interests is negligible.</t>
        </is>
      </c>
    </row>
  </sheetData>
  <mergeCells count="4">
    <mergeCell ref="A1:B2"/>
    <mergeCell ref="C1:E1"/>
    <mergeCell ref="A19:D19"/>
    <mergeCell ref="B20:D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Available-For-Sale Securities (Tables)</t>
        </is>
      </c>
      <c r="B1" s="2" t="inlineStr">
        <is>
          <t>12 Months Ended</t>
        </is>
      </c>
    </row>
    <row r="2">
      <c r="B2" s="2" t="inlineStr">
        <is>
          <t>Sep. 30, 2020</t>
        </is>
      </c>
    </row>
    <row r="3">
      <c r="A3" s="3" t="inlineStr">
        <is>
          <t>Investments, Debt and Equity Securities [Abstract]</t>
        </is>
      </c>
    </row>
    <row r="4">
      <c r="A4" s="4" t="inlineStr">
        <is>
          <t>Interest-Bearing Investments in Available-for-Sale Securities</t>
        </is>
      </c>
      <c r="B4" s="4" t="inlineStr">
        <is>
          <t>Available-for-sale investments
As of September 30, 2020
Amortized Gross Gross Fair Value
Money market funds $ 558,633 $ — $ — $ 558,633
Corporate bonds 754 — 2 752
Total(1) $ 559,387 $ — $ 2 $ 559,385
(1) Available-for-sale available-for-sale
As of September 30, 2019
Amortized Gross Gross Fair Value
Money market funds $ 69,370 $ — $ — $ 69,370
Total(1) $ 69,370 $ — $ — $ 69,370
(1) Available-for-sale available-for-sale September equivalents</t>
        </is>
      </c>
    </row>
    <row r="5">
      <c r="A5" s="4" t="inlineStr">
        <is>
          <t>Available-for-Sale Securities Debt Maturities Market Value</t>
        </is>
      </c>
      <c r="B5" s="4" t="inlineStr">
        <is>
          <t>As of September 30, 2020, the Company’s available-for-sale
Market Value
Due within one year $ 558,633
1 to 2 years —
2 to 3 years 752
3 to 4 years —
Thereafter —
$ 559,38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Sep. 30, 2020</t>
        </is>
      </c>
    </row>
    <row r="3">
      <c r="A3" s="3" t="inlineStr">
        <is>
          <t>Derivative Instruments and Hedging Activities Disclosure [Abstract]</t>
        </is>
      </c>
    </row>
    <row r="4">
      <c r="A4" s="4" t="inlineStr">
        <is>
          <t>Notional Amounts of Derivative Instruments</t>
        </is>
      </c>
      <c r="B4" s="4" t="inlineStr">
        <is>
          <t xml:space="preserve">The table below presents the total volume or notional amounts of the Company’s derivative instruments as of September 30, 2020. Notional values are in U.S. dollars and are translated and calculated based on forward rates as of September 30, 2020 for forward contracts, and based on spot rates as of September 30, 2020 for options.
Notional
Foreign exchange contracts $ 1,220,000
(*) Gross notional amounts do not quantify risk or represent assets or liabilities of the Company but are used in the calculation of settlements under the contracts. </t>
        </is>
      </c>
    </row>
    <row r="5">
      <c r="A5" s="4" t="inlineStr">
        <is>
          <t>Fair Value of Open Foreign Currency Exchange Contracts</t>
        </is>
      </c>
      <c r="B5" s="4" t="inlineStr">
        <is>
          <t>The fair value of the open foreign exchange contracts recorded as an asset or a liability by the Company on its consolidated balance sheets as of September 30, 2020 and September 30, 2019, is as follows:
As of September 30,
2020 2019
Derivatives designated as hedging instruments
Prepaid expenses and other current assets $ 21,153 $ 9,344
Other noncurrent assets 1,317 585
Accrued expenses and other current liabilities (2,089 ) (2,977 )
Other noncurrent liabilities — (2,072 )
20,381 4,880
Derivatives not designated as hedging instruments
Prepaid expenses and other current assets 3,068 5,086
Accrued expenses and other current liabilities (2,813 ) (2,076 )
255 3,010
Net fair value $ 20,636 $ 7,890</t>
        </is>
      </c>
    </row>
    <row r="6">
      <c r="A6" s="4" t="inlineStr">
        <is>
          <t>Effect of Cash Flow Hedging Instruments</t>
        </is>
      </c>
      <c r="B6" s="4" t="inlineStr">
        <is>
          <t>The effect of the Company’s cash flow hedging instruments in the consolidated statements of income for the fiscal years ended September 30, 2020, 2019 and 2018, respectively, which partially offsets the foreign currency impact from the underlying exposures, is summarized as follows:
Gains (Losses) Reclassified from
2020 2019 2018
Line item in consolidated statements of income:
Revenue $ 834 $ 19 $ (1,129 )
Cost of revenue 4,166 (8,627 ) 15,877
Research and development 1,646 (2,059 ) 3,127
Selling, general and administrative 2,500 (2,309 ) 3,462
Total $ 9,146 $ (12,976 ) $ 21,337</t>
        </is>
      </c>
    </row>
    <row r="7">
      <c r="A7" s="4" t="inlineStr">
        <is>
          <t>Changes in Net Unrealized Gains (Losses) on Cash Flow Hedges</t>
        </is>
      </c>
      <c r="B7" s="4" t="inlineStr">
        <is>
          <t>The activity related to the changes in net unrealized gains (losses) on cash flow hedges recorded in accumulated other comprehensive income (loss), net of tax, is as follows:
Year Ended September 30,
2020 2019 2018
Net unrealized gain (loss) on cash flow hedges, net of tax, beginning of period $ 3,945 $ (26,608 ) $ 24,508
Changes in fair value of cash flow hedges, net of tax 21,903 19,228 (31,908 )
Reclassification of (gain) loss into earnings, net of tax (7,012 ) 11,325 (19,208 )
Net unrealized gain (loss) on cash flow hedges, net of tax, end of period $ 18,836 $ 3,945 $ (26,608 )</t>
        </is>
      </c>
    </row>
    <row r="8">
      <c r="A8" s="4" t="inlineStr">
        <is>
          <t>Effect of Non-Designated as Hedging Instruments</t>
        </is>
      </c>
      <c r="B8" s="4" t="inlineStr">
        <is>
          <t>The effect of the Company’s derivative instruments not designated as hedging instruments in the consolidated statements of income for the fiscal years ended September 30, 2020, 2019 and 2018, respectively, which partially offsets the foreign currency impact from the underlying exposure, is summarized as follows:
(Losses) Gains
2020 2019 2018
Line item in statements of income:
Cost of revenue $ (718 ) $ 401 $ (4,577 )
Research and development (341 ) 14 (736 )
Selling, general and administrative (559 ) 294 (950 )
Interest and other expense, net 255 5,845 7,038
Income taxes (679 ) (528 ) 1,581
Total $ (2,042 ) $ 6,026 $ 2,35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Sep. 30, 2020</t>
        </is>
      </c>
    </row>
    <row r="3">
      <c r="A3" s="3" t="inlineStr">
        <is>
          <t>Property, Plant and Equipment [Abstract]</t>
        </is>
      </c>
    </row>
    <row r="4">
      <c r="A4" s="4" t="inlineStr">
        <is>
          <t>Components of Property and Equipment, Net</t>
        </is>
      </c>
      <c r="B4" s="4" t="inlineStr">
        <is>
          <t xml:space="preserve">The components of property and equipment, net are:
As of September 30,
2020 2019
Computers, related equipment and software $ 1,163,807 $ 1,109,465
Building and land(1) 177,255 109,446
Leasehold improvements 234,777 230,817
Furniture, fixtures and other 51,831 47,813
Property and equipment, gross 1,627,670 1,497,541
Less accumulated depreciation (1,019,719 ) (972,227 )
Property and equipment, net $ 607,951 $ 525,314
(1) For more details, see also note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Net (Tables)</t>
        </is>
      </c>
      <c r="B1" s="2" t="inlineStr">
        <is>
          <t>12 Months Ended</t>
        </is>
      </c>
    </row>
    <row r="2">
      <c r="B2" s="2" t="inlineStr">
        <is>
          <t>Sep. 30, 2020</t>
        </is>
      </c>
    </row>
    <row r="3">
      <c r="A3" s="3" t="inlineStr">
        <is>
          <t>Goodwill and Intangible Assets Disclosure [Abstract]</t>
        </is>
      </c>
    </row>
    <row r="4">
      <c r="A4" s="4" t="inlineStr">
        <is>
          <t>Details of Total Goodwill</t>
        </is>
      </c>
      <c r="B4" s="4" t="inlineStr">
        <is>
          <t>The following table presents details of the Company’s total goodwill:
As of September 30, 2018 $ 2,444,895
Goodwill resulting from acquisitions(1) 17,484
Other 456
As of September 30, 2019 $ 2,462,835
Goodwill resulting from acquisitions(2) 118,628
Other (2,818 )
As of September 30, 2020 $ 2,578,645
(1) Mainly relates to the acquisition of TTS. In T TS and over four years.
(2) Mainly relates to the acquisition of Openet. In allocating the total preliminary purchase price for Openet, based on estimated fair values, the Company recorded</t>
        </is>
      </c>
    </row>
    <row r="5">
      <c r="A5" s="4" t="inlineStr">
        <is>
          <t>Details Regarding Total Definite-Lived Purchased Intangible Assets</t>
        </is>
      </c>
      <c r="B5" s="4" t="inlineStr">
        <is>
          <t>The following table presents details regarding the Company’s total definite-lived purchased intangible assets:
Gross Accumulated Net
September 30, 2020
Core technology $ 896,814 $ (735,534 ) $ 161,280
Customer relationships 642,575 (517,670 ) 124,905
Other 47,540 (37,391 ) 10,149
Total $ 1,586,929 $ (1,290,595 ) $ 296,334
September 30, 2019
Core technology $ 775,479 $ (690,961 ) $ 84,518
Customer relationships 594,555 (483,313 ) 111,242
Other 44,946 (35,544 ) 9,402
Total $ 1,414,980 $ (1,209,818 ) $ 205,162</t>
        </is>
      </c>
    </row>
    <row r="6">
      <c r="A6" s="4" t="inlineStr">
        <is>
          <t>Amortization Expense on Definite-Lived Intangible Assets</t>
        </is>
      </c>
      <c r="B6" s="4" t="inlineStr">
        <is>
          <t>The estimated future amortization expense of def i
Amount
Fiscal year:
2021 $ 78,345
2022 63,819
2023 46,672
2024 38,954
2025 34,534
Thereafter 34,010
Total $ 296,33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Provision (benefit) for Income Taxes</t>
        </is>
      </c>
      <c r="B4" s="4" t="inlineStr">
        <is>
          <t>The provision (benefit) for income taxes consists of the following:
Year Ended September 30,
2020 2019 2018
Current $ 55,243 $ 102,391 $ 42,047
Deferred 30,239 (13,950 ) 25,098
Income taxes $ 85,482 $ 88,441 $ 67,145</t>
        </is>
      </c>
    </row>
    <row r="5">
      <c r="A5" s="4" t="inlineStr">
        <is>
          <t>Components of Deferred Tax Assets and Liabilities</t>
        </is>
      </c>
      <c r="B5" s="4" t="inlineStr">
        <is>
          <t>Deferred income taxes are comprised of the following components:
As of September 30,
2020 2019
Deferred tax assets:
Deferred revenue $ 25,252 $ 30,659
Employee compensation and benefits 75,689 76,327
Intangible assets, computer software and intellectual property 18,705 11,805
Tax credits, net capital and operating loss carryforwards 142,718 153,062
Lease liabilities 71,204 —
Other 52,611 73,249
Total deferred tax assets 386,179 345,102
Valuation allowances (69,455 ) (85,533 )
Total deferred tax assets, net 316,724 259,569
Deferred tax liabilities:
Anticipated withholdings on subsidiaries’ earnings (81,489 ) (70,961 )
Intangible assets, computer software and intellectual property (114,772 ) (104,926 )
Lease assets (69,215 ) —
Other (90,825 ) (81,736 )
Total deferred tax liabilities (356,301 ) (257,623 )
Net deferred tax (liabilities) assets $ (39,577 ) $ 1,946</t>
        </is>
      </c>
    </row>
    <row r="6">
      <c r="A6" s="4" t="inlineStr">
        <is>
          <t>Effective Income Tax Rate Varied from Statutory Guernsey Tax Rate</t>
        </is>
      </c>
      <c r="B6" s="4" t="inlineStr">
        <is>
          <t xml:space="preserve">The effective income tax rate varied from the statutory Guernsey tax rate as follows:
Year Ended September 30,
2020 2019 2018
Statutory Guernsey tax rate 0 % 0 % 0 %
Foreign taxes(1) 14.7 15.6 15.9
Effective income tax rate 14.7 % 15.6 % 15.9 %
As a Guernsey company subject to a corporate tax rate of zero percent, the Company’s overall effective tax rate is attributable to foreign taxes. The Company’s income before income tax expense is considered to be foreign income .
(1) Foreign taxes for the year ended Sep 30, 2020: In fiscal year 2020, foreign taxes included a total amount of releases of gross unrecognized relating to effectively settled arrangements with tax authorities, changes in facts and circumstances resulting in a change in measurement of certain positions and expiration of the periods set forth in statutes of limitations in certain jurisdictions. The majority of the release was offset by decrease in tax assets and increase in tax liabilities and as a result a net benefit of $ was included within income tax expense for fiscal year 2020. Foreign taxes in fiscal year 2020 also included a b e be realized due to the Company’s projections of future taxable income. On March 27, 2020, the U.S. government enacted the Coronavirus Aid, Relief, and Economic Security Act (“CARES Act”) to provide certain relief as a result of the COVID-19 tax-related o Foreign taxes in fiscal year 2020 also included a tax benefit of $4,964 resulting from tax enactments related to the COVID-19
(1) Foreign taxes for the year ended Sep 30, 2019: In fiscal year 2019, foreign taxes included a benefit of $26,529 that was primarily attributable to the expiration of the periods set forth in statutes of limitations and to a lesser extent from the conclusions of tax audits related to unrecognized tax benefits accumulated over several years in certain jurisdictions. Foreign taxes in fiscal year 2019 also included a benefit of $12,650 resulting from the release of valuation allowances on deferred tax assets at certain of the Company’s subsidiaries, which will, more likely than not, be realized due to the Company’s projections of future taxable income.
(1) Foreign taxes for the year ended Sep 30, 2018: In fiscal year 2018, foreign taxes included a benefit of $9,564 due to conclusions of tax audits in certain jurisdictions, which resulted in an increase to the Company’s tax credits carryforwards and a reduction to the Company’s provision for gross unrecognized tax benefits. In addition, foreign taxes in fiscal year 2018 included a benefit of $18,022 that was attributable to the expiration of the periods set forth in statutes of limitations related to unrecognized tax benefits accumulated over several years in certain jurisdictions. Foreign taxes in fiscal year 2018 also included a tax expenses of $12,032 resulting from the creation of valuation allowances on deferred tax assets at certain of the Company’s subsidiaries, which may not be realized based on the Company’s projections of future taxable income. In addition, foreign taxes in fiscal year 2018 included a provisional expense of $2,321 relating to changes in tax law in the United States pursuant to SAB No. 118. The provisional expense is attributable to deemed repatriation of foreign income partially offset by a benefit resulting from the re-evaluation of the Company’s deferred tax assets and liabilities due to the expected lower blended effective U.S. federal tax rate when the assets and liabilities are expected to be utilized. As an indirect consequence to the changes in tax law in the United States the Company no longer makes a permanently reinvest assertion relating to one of its subsidiaries, therefore, a provisional tax liability of $4,059 was recorded related to the tax implications of remitting earnings that were previously asserted as permanently reinvested. During fiscal year 2018, as a result of funding decisions for the construction of the Company’s new campus in Israel, see also Note 2, the Company recorded a tax benefit of $28,795 related to the release of withholding and income tax reserves for unremitted earnings. </t>
        </is>
      </c>
    </row>
    <row r="7">
      <c r="A7" s="4" t="inlineStr">
        <is>
          <t>Aggregate Changes in Balance of Company's Gross Unrecognized Tax Benefits</t>
        </is>
      </c>
      <c r="B7" s="4" t="inlineStr">
        <is>
          <t>The aggregate changes in the balance of the Company’s gross unrecognized tax benefits were as follows
Year Ended September 30,
2020 2019 2018
Balance at beginning of fiscal year $ 169,322 $ 187,646 $ 193,024
Additions based on tax positions related to the current year 23,154 19,530 20,329
Additions 23,292 27,558 6,743
Reductions for tax positions of prior years (15,214 ) (2,578 ) (10,548 )
Settlements with tax authorities(1) (29,400 ) (37,672 ) (3,880 )
Lapse of statute of limitations (2,968 ) (25,162 ) (18,022 )
Balance at end of fiscal year $ 168,186 $ 169,322 $ 187,646</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Accrued expenses and Other Current Liabilities [Abstract]</t>
        </is>
      </c>
    </row>
    <row r="4">
      <c r="A4" s="4" t="inlineStr">
        <is>
          <t>Schedule of Accrued Expenses and Other Current Liabilities</t>
        </is>
      </c>
      <c r="B4" s="4" t="inlineStr">
        <is>
          <t xml:space="preserve">Accrued expenses and other c
As of September 30,
2020 2019
Ongoing accrued expenses $ 217,133 $ 259,661
Project-related provisions 121,658 140,701
Taxes payable 25,739 28,335
Dividends payable(1) 43,084 38,413
Derivative instruments(2) 4,902 5,053
Other 181,092 175,494
$ 593,608 $ 647,657
(1) The amounts payable as a result of the August 5, 2020 and the August 7, 2019 dividend declarations. See Note 20 to the consolidated financial statements.
(2) Includes derivatives that are designated as hedging instruments and derivatives that are not designated as hedging instruments. See Note 7 to the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and other expense, net (Tables)</t>
        </is>
      </c>
      <c r="B1" s="2" t="inlineStr">
        <is>
          <t>12 Months Ended</t>
        </is>
      </c>
    </row>
    <row r="2">
      <c r="B2" s="2" t="inlineStr">
        <is>
          <t>Sep. 30, 2020</t>
        </is>
      </c>
    </row>
    <row r="3">
      <c r="A3" s="3" t="inlineStr">
        <is>
          <t>Other Income and Expenses [Abstract]</t>
        </is>
      </c>
    </row>
    <row r="4">
      <c r="A4" s="4" t="inlineStr">
        <is>
          <t>Interest and Other Expense, Net</t>
        </is>
      </c>
      <c r="B4" s="4" t="inlineStr">
        <is>
          <t>Interest and other expen s
Year Ended September 30,
2020 2019 2018
Interest income $ (4,233 ) $ (6,225 ) $ (6,602 )
Interest expense(1) 10,427 3,911 2,764
Foreign exchange loss 3,382 7,860 6,173
Other, net 1,860 (3,687 ) 4,431
$ 11,436 $ 1,859 $ 6,766
(1) For further details, see Note 13 to the consolidated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Disclosure of Lease Cost</t>
        </is>
      </c>
      <c r="B4" s="4" t="inlineStr">
        <is>
          <t xml:space="preserve">Lease costs were as follows :
Year ended September 30, 2020
Total net lease cost(*) $ 91,025
(*) Variable lease cost is immaterial </t>
        </is>
      </c>
    </row>
    <row r="5">
      <c r="A5" s="4" t="inlineStr">
        <is>
          <t>Summary of Supplemental Information Related to Operating Lease</t>
        </is>
      </c>
      <c r="B5" s="4" t="inlineStr">
        <is>
          <t xml:space="preserve">Supplemental information related to operating lease transactions was as follows:
Year ended September 30, 2020
Lease liability payments $ 88,272
Lease assets obtained in exchange for liabilities $ 87,820
As of September 30, 2020
Weighted average remaining lease term 6.8 Years
Weighted average discount rate 3.5 % </t>
        </is>
      </c>
    </row>
    <row r="6">
      <c r="A6" s="4" t="inlineStr">
        <is>
          <t>Future Undiscounted Cash Outflows for Operating Leases Maturity</t>
        </is>
      </c>
      <c r="B6" s="4" t="inlineStr">
        <is>
          <t>The following maturity analysis presents future undiscounted cash outflows for operating leases as of September 30, 2020
For the year ended September 30,
2021 $ 70,485
2022 63,315
2023 41,799
2024 33,343
2025 28,088
Thereafter 107,216
Total lease payments $ 344,246
Less: imputed interest (55,070 )
Present value of lease liabilities $ 289,176</t>
        </is>
      </c>
    </row>
    <row r="7">
      <c r="A7" s="4" t="inlineStr">
        <is>
          <t>Minimum Rental Commitments under Non-Cancelable Operating Leases Accounted for ASC 840</t>
        </is>
      </c>
      <c r="B7" s="4" t="inlineStr">
        <is>
          <t>Future minimum rental commitments under non-cancelable
For the year ended September 30,
2020 $ 69,043
2021 60,544
2022 51,863
2023 31,951
2024 24,350
Thereafter 93,845
$ 331,59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Option and Incentive Plan (Tables)</t>
        </is>
      </c>
      <c r="B1" s="2" t="inlineStr">
        <is>
          <t>12 Months Ended</t>
        </is>
      </c>
    </row>
    <row r="2">
      <c r="B2" s="2" t="inlineStr">
        <is>
          <t>Sep. 30, 2020</t>
        </is>
      </c>
    </row>
    <row r="3">
      <c r="A3" s="3" t="inlineStr">
        <is>
          <t>Disclosure of Stock Option and Incentive Plan [Abstract]</t>
        </is>
      </c>
    </row>
    <row r="4">
      <c r="A4" s="4" t="inlineStr">
        <is>
          <t>Summary of Option Activity</t>
        </is>
      </c>
      <c r="B4" s="4" t="inlineStr">
        <is>
          <t xml:space="preserve">The following table summarizes information about options to purchase the Company ’ s ordinary shares, as well as changes during the fiscal year ended September 30, 2020:
Number of Weighted Average
Outstanding as of October 1, 2019 6,837 $ 56.65
Granted 1,133 69.53
Exercised (1,871 ) 52.28
Forfeited (383 ) 62.33
Outstanding as of September 30, 2020(1) 5,716 $ 60.26
Exercisable as of September 30, 2020(1) 2,401 $ 54.72
(1) As of September 30, 2020, the weighted average remaining contractual life of outstanding and exercisable options was 7.16 and 5.68 years, respectively. </t>
        </is>
      </c>
    </row>
    <row r="5">
      <c r="A5" s="4" t="inlineStr">
        <is>
          <t>Summary of Restricted Shares Activity</t>
        </is>
      </c>
      <c r="B5" s="4" t="inlineStr">
        <is>
          <t xml:space="preserve"> The following table summarizes information relating to awards of restricted shares, as well as changes during the fiscal year ended September 30, 2020:
Number of Weighted Average
Outstanding as of October 1, 2019 937 $ 61.70
Granted 659 70.03
Vested (425 ) 61.72
Forfeited (74 ) 63.61
Outstanding as of September 30, 2020 1,097 $ 66.57</t>
        </is>
      </c>
    </row>
    <row r="6">
      <c r="A6" s="4" t="inlineStr">
        <is>
          <t>Employee Equity-Based Compensation Pre-Tax Expense</t>
        </is>
      </c>
      <c r="B6" s="4" t="inlineStr">
        <is>
          <t xml:space="preserve"> Employee equity-based compensation pre-tax
Year Ended September 30,
2020 2019 2018
Cost of revenue $ 20,005 $ 19,879 $ 18,253
Research and development 3,058 2,714 3,476
Selling, general and administrative 19,371 15,957 25,747
Total $ 42,434 $ 38,550 $ 47,476</t>
        </is>
      </c>
    </row>
    <row r="7">
      <c r="A7" s="4" t="inlineStr">
        <is>
          <t>Assumptions Used in Calculating Fair Value of Options</t>
        </is>
      </c>
      <c r="B7" s="4" t="inlineStr">
        <is>
          <t>The fair value of options granted was estimated on the d ate of grant using the Black-Scholes pricing model with the assumptions noted in the following table (all in weighted averages for options granted during the year):
Year Ended September 30,
2020 2019 2018
Risk-free interest rate(1) 1.41 % 2.64 % 2.30 %
Expected life of stock options(2) 4.50 4.50 4.50
Expected volatility(3) 17.3 % 17.8 % 15.0 %
Expected dividend yield(4) 1.75 % 1.82 % 1.51 %
Fair value per option $ 8.85 $ 9.13 $ 8.70
(1) Risk-free interest rate is based upon U.S. Treasury yield curve appropriate for the term of the Company’s employee stock options.
(2) Expected life of stock options is based upon historical experience.
(3) Expected volatility is based on blended volatility.
(4) Expected dividend yield is based on the Company’s history and future expectation of dividend payou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ividends (Tables)</t>
        </is>
      </c>
      <c r="B1" s="2" t="inlineStr">
        <is>
          <t>12 Months Ended</t>
        </is>
      </c>
    </row>
    <row r="2">
      <c r="B2" s="2" t="inlineStr">
        <is>
          <t>Sep. 30, 2020</t>
        </is>
      </c>
    </row>
    <row r="3">
      <c r="A3" s="3" t="inlineStr">
        <is>
          <t>Other Liabilities Disclosure [Abstract]</t>
        </is>
      </c>
    </row>
    <row r="4">
      <c r="A4" s="4" t="inlineStr">
        <is>
          <t>Summary of Dividends Declared by Board of directors</t>
        </is>
      </c>
      <c r="B4" s="4" t="inlineStr">
        <is>
          <t>The Company’s Board of Directors declared the following dividends during the fiscal years ended September 30, 2020, 2019 and 2018:
Declaration Date Dividends Per Record Date Total Amount Payment Date
August 5, 2020 $ 0.3275 September 30, 2020 $ 43,084 October 23, 2020
May 7, 2020 $ 0.3275 June 30, 2020 $ 43,568 July 24, 2020
February 4, 2020 $ 0.3275 March 31, 2020 $ 43,723 April 24, 2020
November 12, 2019 $ 0.285 December 31, 2019 $ 38,357 January 24, 2020
August 7, 2019 $ 0.285 September 30, 2019 $ 38,413 October 25, 2019
May 14, 2019 $ 0.285 June 28, 2019 $ 38,730 July 19, 2019
February 5, 2019 $ 0.285 March 29, 2019 $ 39,084 April 19, 2019
November 8, 2018 $ 0.250 December 31, 2018 $ 34,755 January 18, 2019
July 31, 2018 $ 0.250 September 28, 2018 $ 35,046 October 19, 2018
May 10, 2018 $ 0.250 June 29, 2018 $ 35,363 July 20, 2018
January 30, 2018 $ 0.250 March 30, 2018 $ 35,637 April 20, 2018
November 8, 2017 $ 0.220 December 29, 2017 $ 31,556 January 19, 201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Sep. 30, 2020</t>
        </is>
      </c>
      <c r="D2" s="2" t="inlineStr">
        <is>
          <t>Sep. 30, 2019</t>
        </is>
      </c>
      <c r="E2" s="2" t="inlineStr">
        <is>
          <t>Sep. 30, 2018</t>
        </is>
      </c>
    </row>
    <row r="3">
      <c r="A3" s="3" t="inlineStr">
        <is>
          <t>Statement of Comprehensive Income [Abstract]</t>
        </is>
      </c>
    </row>
    <row r="4">
      <c r="A4" s="4" t="inlineStr">
        <is>
          <t>Net income</t>
        </is>
      </c>
      <c r="B4" s="4" t="inlineStr">
        <is>
          <t>[1]</t>
        </is>
      </c>
      <c r="C4" s="6" t="n">
        <v>497840</v>
      </c>
      <c r="D4" s="6" t="n">
        <v>479446</v>
      </c>
      <c r="E4" s="6" t="n">
        <v>354396</v>
      </c>
    </row>
    <row r="5">
      <c r="A5" s="3" t="inlineStr">
        <is>
          <t>Other comprehensive income (loss), net of tax</t>
        </is>
      </c>
    </row>
    <row r="6">
      <c r="A6" s="4" t="inlineStr">
        <is>
          <t>Net change in fair value of cash flow hedges</t>
        </is>
      </c>
      <c r="B6" s="4" t="inlineStr">
        <is>
          <t>[2]</t>
        </is>
      </c>
      <c r="C6" s="5" t="n">
        <v>14891</v>
      </c>
      <c r="D6" s="5" t="n">
        <v>30553</v>
      </c>
      <c r="E6" s="5" t="n">
        <v>-51116</v>
      </c>
    </row>
    <row r="7">
      <c r="A7" s="4" t="inlineStr">
        <is>
          <t>Net change in fair value of available-for-sale securities</t>
        </is>
      </c>
      <c r="B7" s="4" t="inlineStr">
        <is>
          <t>[3]</t>
        </is>
      </c>
      <c r="C7" s="5" t="n">
        <v>-2</v>
      </c>
      <c r="D7" s="5" t="n">
        <v>1592</v>
      </c>
      <c r="E7" s="5" t="n">
        <v>-1182</v>
      </c>
    </row>
    <row r="8">
      <c r="A8" s="4" t="inlineStr">
        <is>
          <t>Net actuarial (loss) gain on defined benefit plan</t>
        </is>
      </c>
      <c r="B8" s="4" t="inlineStr">
        <is>
          <t>[4]</t>
        </is>
      </c>
      <c r="C8" s="5" t="n">
        <v>-680</v>
      </c>
      <c r="D8" s="5" t="n">
        <v>-1961</v>
      </c>
      <c r="E8" s="5" t="n">
        <v>777</v>
      </c>
    </row>
    <row r="9">
      <c r="A9" s="4" t="inlineStr">
        <is>
          <t>Other comprehensive income (loss), net of tax</t>
        </is>
      </c>
      <c r="C9" s="5" t="n">
        <v>14209</v>
      </c>
      <c r="D9" s="5" t="n">
        <v>30184</v>
      </c>
      <c r="E9" s="5" t="n">
        <v>-51521</v>
      </c>
    </row>
    <row r="10">
      <c r="A10" s="4" t="inlineStr">
        <is>
          <t>Comprehensive income</t>
        </is>
      </c>
      <c r="C10" s="6" t="n">
        <v>512049</v>
      </c>
      <c r="D10" s="6" t="n">
        <v>509630</v>
      </c>
      <c r="E10" s="6" t="n">
        <v>302875</v>
      </c>
    </row>
    <row r="11"/>
    <row r="12">
      <c r="A12" s="4" t="inlineStr">
        <is>
          <t>[1]</t>
        </is>
      </c>
      <c r="B12" s="4" t="inlineStr">
        <is>
          <t>In fiscal years 2020, 2019 and 2018, all of the Company’s net income is attributable to Amdocs Limited as the net income attributable to the Non-controlling interests is negligible.</t>
        </is>
      </c>
    </row>
    <row r="13">
      <c r="A13" s="4" t="inlineStr">
        <is>
          <t>[2]</t>
        </is>
      </c>
      <c r="B13" s="4" t="inlineStr">
        <is>
          <t>Net of tax (expense) benefit of $(2,371), $(2,458) and $4,482 for the fiscal years ended September 30, 2020, 2019 and 2018, respectively.</t>
        </is>
      </c>
    </row>
    <row r="14">
      <c r="A14" s="4" t="inlineStr">
        <is>
          <t>[3]</t>
        </is>
      </c>
      <c r="B14" s="4" t="inlineStr">
        <is>
          <t>Net of immaterial amount of tax benefit for the fiscal years ended September 30, 2020, 2019 and 2018.</t>
        </is>
      </c>
    </row>
    <row r="15">
      <c r="A15" s="4" t="inlineStr">
        <is>
          <t>[4]</t>
        </is>
      </c>
      <c r="B15" s="4" t="inlineStr">
        <is>
          <t>Net of tax (expense) benefit of $(11), $1,080 and $(254) for the fiscal years ended September 30, 2020, 2019 and 2018, respectively.</t>
        </is>
      </c>
    </row>
  </sheetData>
  <mergeCells count="7">
    <mergeCell ref="A1:B2"/>
    <mergeCell ref="C1:E1"/>
    <mergeCell ref="A11:D11"/>
    <mergeCell ref="B12:D12"/>
    <mergeCell ref="B13:D13"/>
    <mergeCell ref="B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Sep.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Year Ended September 30,
2020 2019 2018
Numerator:
Net income $ 497,840 $ 479,446 $ 354,396
Net income and dividends attributable to participating restricted shares (3,663 ) (3,295 ) (2,650 )
Numerator for basic earnings per common share $ 494,177 $ 476,151 $ 351,746
Undistributed income allocated to participating restricted shares 2,417 2,252 1,617
Undistributed income reallocated to participating restricted shares (2,406 ) (2,240 ) (1,603 )
Numerator for diluted earnings per common share $ 494,188 $ 476,163 $ 351,760
Denominator:
Weighted average number of shares outstanding — basic 133,590 137,418 142,422
Weighted average number of participating restricted shares (983 ) (944 ) (1,065 )
Weighted average number of common shares — basic 132,607 136,474 141,357
Effect of dilutive stock options granted 642 691 1,282
Weighted average number of common shares — diluted 133,249 137,165 142,639
Basic earnings per common share $ 3.73 $ 3.49 $ 2.49
Diluted earnings per common share $ 3.71 $ 3.47 $ 2.4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Sales to Significant Customers (Tables)</t>
        </is>
      </c>
      <c r="B1" s="2" t="inlineStr">
        <is>
          <t>12 Months Ended</t>
        </is>
      </c>
    </row>
    <row r="2">
      <c r="B2" s="2" t="inlineStr">
        <is>
          <t>Sep. 30, 2020</t>
        </is>
      </c>
    </row>
    <row r="3">
      <c r="A3" s="3" t="inlineStr">
        <is>
          <t>Segment Reporting [Abstract]</t>
        </is>
      </c>
    </row>
    <row r="4">
      <c r="A4" s="4" t="inlineStr">
        <is>
          <t>Summary of Revenue by Geographic Area</t>
        </is>
      </c>
      <c r="B4" s="4" t="inlineStr">
        <is>
          <t>Year Ended September 30,
2020 2019 2018
Revenue
North America (mainly United States) $ 2,720,911 $ 2,582,719 $ 2,550,234
Europe 613,751 598,731 572,196
Rest of the world 834,377 905,219 852,407
Total $ 4,169,039 $ 4,086,669 $ 3,974,837</t>
        </is>
      </c>
    </row>
    <row r="5">
      <c r="A5" s="4" t="inlineStr">
        <is>
          <t>Summary of Long-Lived Assets by Geographic Area</t>
        </is>
      </c>
      <c r="B5" s="4" t="inlineStr">
        <is>
          <t xml:space="preserve">As of September 30,
2020 2019
Long-lived Assets(1)
Europe $ 211,292 $ 206,086
North America 104,918 95,876
Rest of the world:
Israel ( 2) 237,561 168,493
India 38,706 36,546
Others 15,474 18,313
Total $ 607,951 $ 525,314
(1) Property and equipment, net.
(2) For more details, see also note 2. </t>
        </is>
      </c>
    </row>
    <row r="6">
      <c r="A6" s="4" t="inlineStr">
        <is>
          <t>Revenue by Nature of Activities</t>
        </is>
      </c>
      <c r="B6" s="4" t="inlineStr">
        <is>
          <t xml:space="preserve"> Revenue by nature of activities
Year Ended September 30,
2020 2019 2018
Managed services arrangements $ 2,398,691 $ 2,246,279 $ 2,051,589
Others 1,770,348 1,840,390 1,923,248
Total $ 4,169,039 $ 4,086,669 $ 3,974,837</t>
        </is>
      </c>
    </row>
    <row r="7">
      <c r="A7" s="4" t="inlineStr">
        <is>
          <t>Summary Sales to Significant Customers</t>
        </is>
      </c>
      <c r="B7" s="4" t="inlineStr">
        <is>
          <t xml:space="preserve">The following table summarizes the percentage of sales to significant customer groups which accounted for at least ten percent of its total revenue in each of fiscal years 2020, 2019 and 2018.
Year Ended September 30,
2020 2019 2018
Revenue
Customer 1 25.8 % 23.4 % 27.3 %
Customer 2 12.1 % * *
* Represents an amount of less than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Results of Operations (Unaudited) (Tables)</t>
        </is>
      </c>
      <c r="B1" s="2" t="inlineStr">
        <is>
          <t>12 Months Ended</t>
        </is>
      </c>
    </row>
    <row r="2">
      <c r="B2" s="2" t="inlineStr">
        <is>
          <t>Sep. 30, 2020</t>
        </is>
      </c>
    </row>
    <row r="3">
      <c r="A3" s="3" t="inlineStr">
        <is>
          <t>Quarterly Financial Information Disclosure [Abstract]</t>
        </is>
      </c>
    </row>
    <row r="4">
      <c r="A4" s="4" t="inlineStr">
        <is>
          <t>Quarterly Results of Operations</t>
        </is>
      </c>
      <c r="B4" s="4" t="inlineStr">
        <is>
          <t xml:space="preserve">The following are details of the unaudited quarterly results of operations for the three months ended:
September 30, June 30, March 31, December 31,
2020
Revenue $ 1,052,948 $ 1,026,201 $ 1,047,933 $ 1,041,957
Operating income 146,938 147,531 156,712 143,577
Net income 134,463 120,407 127,038 115,932
Basic earnings per share 1.02 0.90 0.95 0.86
Diluted earnings per share 1.01 0.90 0.94 0.85
2019
Revenue $ 1,030,253 $ 1,024,704 $ 1,019,657 $ 1,012,055
Operating income 144,154 142,320 150,175 133,097
Net income 122,027 131,448 124,279 101,692
Basic earnings per share 0.90 0.96 0.90 0.73
Diluted earnings per share 0.90 0.96 0.90 0.7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Entity - Additional Information (Detail)</t>
        </is>
      </c>
      <c r="B1" s="2" t="inlineStr">
        <is>
          <t>12 Months Ended</t>
        </is>
      </c>
    </row>
    <row r="2">
      <c r="B2" s="2" t="inlineStr">
        <is>
          <t>Sep. 30,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onsolidation and Property and Equipment - Additional Information (Detail)</t>
        </is>
      </c>
      <c r="B1" s="2" t="inlineStr">
        <is>
          <t>12 Months Ended</t>
        </is>
      </c>
    </row>
    <row r="2">
      <c r="B2" s="2" t="inlineStr">
        <is>
          <t>Sep. 30, 2020</t>
        </is>
      </c>
    </row>
    <row r="3">
      <c r="A3" s="3" t="inlineStr">
        <is>
          <t>Property and Equipment, Net [Line Items]</t>
        </is>
      </c>
    </row>
    <row r="4">
      <c r="A4" s="4" t="inlineStr">
        <is>
          <t>Property and equipment, Depreciation methods</t>
        </is>
      </c>
      <c r="B4" s="4" t="inlineStr">
        <is>
          <t>straight-line method</t>
        </is>
      </c>
    </row>
    <row r="5">
      <c r="A5" s="4" t="inlineStr">
        <is>
          <t>Minimum [Member]</t>
        </is>
      </c>
    </row>
    <row r="6">
      <c r="A6" s="3" t="inlineStr">
        <is>
          <t>Property and Equipment, Net [Line Items]</t>
        </is>
      </c>
    </row>
    <row r="7">
      <c r="A7" s="4" t="inlineStr">
        <is>
          <t>Estimated useful life of assets</t>
        </is>
      </c>
      <c r="B7" s="4" t="inlineStr">
        <is>
          <t>3 years</t>
        </is>
      </c>
    </row>
    <row r="8">
      <c r="A8" s="4" t="inlineStr">
        <is>
          <t>Maximum [Member]</t>
        </is>
      </c>
    </row>
    <row r="9">
      <c r="A9" s="3" t="inlineStr">
        <is>
          <t>Property and Equipment, Net [Line Items]</t>
        </is>
      </c>
    </row>
    <row r="10">
      <c r="A10" s="4" t="inlineStr">
        <is>
          <t>Estimated useful life of assets</t>
        </is>
      </c>
      <c r="B10" s="4" t="inlineStr">
        <is>
          <t>10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Revenue Recognition and Concentrations of Credit Risk - Additional Information (Detail) $ in Thousands</t>
        </is>
      </c>
      <c r="B1" s="2" t="inlineStr">
        <is>
          <t>12 Months Ended</t>
        </is>
      </c>
    </row>
    <row r="2">
      <c r="B2" s="2" t="inlineStr">
        <is>
          <t>Sep. 30, 2020USD ($)Customer</t>
        </is>
      </c>
      <c r="C2" s="2" t="inlineStr">
        <is>
          <t>Sep. 30, 2019USD ($)Customer</t>
        </is>
      </c>
    </row>
    <row r="3">
      <c r="A3" s="3" t="inlineStr">
        <is>
          <t>Concentration Risk [Line Items]</t>
        </is>
      </c>
    </row>
    <row r="4">
      <c r="A4" s="4" t="inlineStr">
        <is>
          <t>Number of customers with an account receivable balance of more than 10% of total accounts receivable | Customer</t>
        </is>
      </c>
      <c r="B4" s="5" t="n">
        <v>1</v>
      </c>
      <c r="C4" s="5" t="n">
        <v>1</v>
      </c>
    </row>
    <row r="5">
      <c r="A5" s="4" t="inlineStr">
        <is>
          <t>Allowance for doubtful accounts | $</t>
        </is>
      </c>
      <c r="B5" s="6" t="n">
        <v>23419</v>
      </c>
      <c r="C5" s="6" t="n">
        <v>36121</v>
      </c>
    </row>
    <row r="6">
      <c r="A6" s="4" t="inlineStr">
        <is>
          <t>Accounts Receivable [Member] | Customer [Member]</t>
        </is>
      </c>
    </row>
    <row r="7">
      <c r="A7" s="3" t="inlineStr">
        <is>
          <t>Concentration Risk [Line Items]</t>
        </is>
      </c>
    </row>
    <row r="8">
      <c r="A8" s="4" t="inlineStr">
        <is>
          <t>Aggregate account receivable of more than 10% of total accounts receivable</t>
        </is>
      </c>
      <c r="B8" s="4" t="inlineStr">
        <is>
          <t>22.00%</t>
        </is>
      </c>
      <c r="C8" s="4" t="inlineStr">
        <is>
          <t>16.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Impact of Adoption of ASC 842 on Consolidated Balance Sheet (Detail) - USD ($) $ in Thousands</t>
        </is>
      </c>
      <c r="B1" s="2" t="inlineStr">
        <is>
          <t>Sep. 30, 2020</t>
        </is>
      </c>
      <c r="C1" s="2" t="inlineStr">
        <is>
          <t>Oct. 01, 2019</t>
        </is>
      </c>
      <c r="D1" s="2" t="inlineStr">
        <is>
          <t>Sep. 30, 2019</t>
        </is>
      </c>
    </row>
    <row r="2">
      <c r="A2" s="4" t="inlineStr">
        <is>
          <t>Prepaid expenses and other current assets</t>
        </is>
      </c>
      <c r="B2" s="6" t="n">
        <v>229604</v>
      </c>
      <c r="D2" s="6" t="n">
        <v>216084</v>
      </c>
    </row>
    <row r="3">
      <c r="A3" s="4" t="inlineStr">
        <is>
          <t>Lease assets</t>
        </is>
      </c>
      <c r="B3" s="5" t="n">
        <v>295494</v>
      </c>
    </row>
    <row r="4">
      <c r="A4" s="4" t="inlineStr">
        <is>
          <t>Other noncurrent assets</t>
        </is>
      </c>
      <c r="B4" s="5" t="n">
        <v>488620</v>
      </c>
      <c r="D4" s="5" t="n">
        <v>423941</v>
      </c>
    </row>
    <row r="5">
      <c r="A5" s="4" t="inlineStr">
        <is>
          <t>Accrued expenses and other current liabilities</t>
        </is>
      </c>
      <c r="B5" s="5" t="n">
        <v>-593608</v>
      </c>
      <c r="D5" s="5" t="n">
        <v>-647657</v>
      </c>
    </row>
    <row r="6">
      <c r="A6" s="4" t="inlineStr">
        <is>
          <t>Lease liabilities (current)</t>
        </is>
      </c>
      <c r="B6" s="5" t="n">
        <v>-59100</v>
      </c>
    </row>
    <row r="7">
      <c r="A7" s="4" t="inlineStr">
        <is>
          <t>Lease liabilities (non-current)</t>
        </is>
      </c>
      <c r="B7" s="5" t="n">
        <v>-230076</v>
      </c>
    </row>
    <row r="8">
      <c r="A8" s="4" t="inlineStr">
        <is>
          <t>Other noncurrent liabilities</t>
        </is>
      </c>
      <c r="B8" s="6" t="n">
        <v>-327680</v>
      </c>
      <c r="D8" s="5" t="n">
        <v>-334922</v>
      </c>
    </row>
    <row r="9">
      <c r="A9" s="4" t="inlineStr">
        <is>
          <t>Accounting Standards Update 2016-02 [Member]</t>
        </is>
      </c>
    </row>
    <row r="10">
      <c r="A10" s="4" t="inlineStr">
        <is>
          <t>Prepaid expenses and other current assets</t>
        </is>
      </c>
      <c r="C10" s="6" t="n">
        <v>209387</v>
      </c>
    </row>
    <row r="11">
      <c r="A11" s="4" t="inlineStr">
        <is>
          <t>Lease assets</t>
        </is>
      </c>
      <c r="C11" s="5" t="n">
        <v>281785</v>
      </c>
    </row>
    <row r="12">
      <c r="A12" s="4" t="inlineStr">
        <is>
          <t>Other noncurrent assets</t>
        </is>
      </c>
      <c r="C12" s="5" t="n">
        <v>421186</v>
      </c>
    </row>
    <row r="13">
      <c r="A13" s="4" t="inlineStr">
        <is>
          <t>Accrued expenses and other current liabilities</t>
        </is>
      </c>
      <c r="C13" s="5" t="n">
        <v>-644104</v>
      </c>
    </row>
    <row r="14">
      <c r="A14" s="4" t="inlineStr">
        <is>
          <t>Lease liabilities (current)</t>
        </is>
      </c>
      <c r="C14" s="5" t="n">
        <v>-63351</v>
      </c>
    </row>
    <row r="15">
      <c r="A15" s="4" t="inlineStr">
        <is>
          <t>Lease liabilities (non-current)</t>
        </is>
      </c>
      <c r="C15" s="5" t="n">
        <v>-221050</v>
      </c>
    </row>
    <row r="16">
      <c r="A16" s="4" t="inlineStr">
        <is>
          <t>Other noncurrent liabilities</t>
        </is>
      </c>
      <c r="C16" s="6" t="n">
        <v>-326407</v>
      </c>
    </row>
    <row r="17">
      <c r="A17" s="4" t="inlineStr">
        <is>
          <t>Accounting Standards Update 2016-02 [Member] | Adjustments due to ASC 842 [Member]</t>
        </is>
      </c>
    </row>
    <row r="18">
      <c r="A18" s="4" t="inlineStr">
        <is>
          <t>Prepaid expenses and other current assets</t>
        </is>
      </c>
      <c r="D18" s="5" t="n">
        <v>-6697</v>
      </c>
    </row>
    <row r="19">
      <c r="A19" s="4" t="inlineStr">
        <is>
          <t>Lease assets</t>
        </is>
      </c>
      <c r="D19" s="5" t="n">
        <v>281785</v>
      </c>
    </row>
    <row r="20">
      <c r="A20" s="4" t="inlineStr">
        <is>
          <t>Other noncurrent assets</t>
        </is>
      </c>
      <c r="D20" s="5" t="n">
        <v>-2755</v>
      </c>
    </row>
    <row r="21">
      <c r="A21" s="4" t="inlineStr">
        <is>
          <t>Accrued expenses and other current liabilities</t>
        </is>
      </c>
      <c r="D21" s="5" t="n">
        <v>3553</v>
      </c>
    </row>
    <row r="22">
      <c r="A22" s="4" t="inlineStr">
        <is>
          <t>Lease liabilities (current)</t>
        </is>
      </c>
      <c r="D22" s="5" t="n">
        <v>-63351</v>
      </c>
    </row>
    <row r="23">
      <c r="A23" s="4" t="inlineStr">
        <is>
          <t>Lease liabilities (non-current)</t>
        </is>
      </c>
      <c r="D23" s="5" t="n">
        <v>-221050</v>
      </c>
    </row>
    <row r="24">
      <c r="A24" s="4" t="inlineStr">
        <is>
          <t>Other noncurrent liabilities</t>
        </is>
      </c>
      <c r="D24" s="6" t="n">
        <v>85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9" customWidth="1" min="2" max="2"/>
    <col width="21" customWidth="1" min="3" max="3"/>
  </cols>
  <sheetData>
    <row r="1">
      <c r="A1" s="1" t="inlineStr">
        <is>
          <t>Acquisitions - Additional Information (Detail) $ in Thousands</t>
        </is>
      </c>
      <c r="B1" s="2" t="inlineStr">
        <is>
          <t>12 Months Ended</t>
        </is>
      </c>
    </row>
    <row r="2">
      <c r="B2" s="2" t="inlineStr">
        <is>
          <t>Sep. 30, 2020USD ($)Business</t>
        </is>
      </c>
      <c r="C2" s="2" t="inlineStr">
        <is>
          <t>Sep. 30, 2019USD ($)</t>
        </is>
      </c>
    </row>
    <row r="3">
      <c r="A3" s="3" t="inlineStr">
        <is>
          <t>Business Acquisition [Line Items]</t>
        </is>
      </c>
    </row>
    <row r="4">
      <c r="A4" s="4" t="inlineStr">
        <is>
          <t>Business acquisition</t>
        </is>
      </c>
      <c r="B4" s="6" t="n">
        <v>291459</v>
      </c>
    </row>
    <row r="5">
      <c r="A5" s="4" t="inlineStr">
        <is>
          <t>Number of businesses acquired | Business</t>
        </is>
      </c>
      <c r="B5" s="5" t="n">
        <v>3</v>
      </c>
    </row>
    <row r="6">
      <c r="A6" s="4" t="inlineStr">
        <is>
          <t>TTS Wireless [Member]</t>
        </is>
      </c>
    </row>
    <row r="7">
      <c r="A7" s="3" t="inlineStr">
        <is>
          <t>Business Acquisition [Line Items]</t>
        </is>
      </c>
    </row>
    <row r="8">
      <c r="A8" s="4" t="inlineStr">
        <is>
          <t>Business acquisition</t>
        </is>
      </c>
      <c r="C8" s="6" t="n">
        <v>649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Detail) - USD ($) $ in Thousands</t>
        </is>
      </c>
      <c r="B1" s="2" t="inlineStr">
        <is>
          <t>Sep. 30, 2020</t>
        </is>
      </c>
      <c r="C1" s="2" t="inlineStr">
        <is>
          <t>Sep. 30, 2019</t>
        </is>
      </c>
    </row>
    <row r="2">
      <c r="A2" s="3" t="inlineStr">
        <is>
          <t>Revenue from Contract with Customer [Abstract]</t>
        </is>
      </c>
    </row>
    <row r="3">
      <c r="A3" s="4" t="inlineStr">
        <is>
          <t>Accounts receivable—billed (net of allowances for doubtful accounts of $23,419 and $36,121 as of September 30, 2020 and 2019, respectively)</t>
        </is>
      </c>
      <c r="B3" s="6" t="n">
        <v>685485</v>
      </c>
      <c r="C3" s="6" t="n">
        <v>760797</v>
      </c>
    </row>
    <row r="4">
      <c r="A4" s="4" t="inlineStr">
        <is>
          <t>Accounts receivable—unbilled (current)</t>
        </is>
      </c>
      <c r="B4" s="5" t="n">
        <v>175548</v>
      </c>
      <c r="C4" s="5" t="n">
        <v>227061</v>
      </c>
    </row>
    <row r="5">
      <c r="A5" s="4" t="inlineStr">
        <is>
          <t>Accounts receivable—unbilled (non-current)</t>
        </is>
      </c>
      <c r="B5" s="5" t="n">
        <v>42089</v>
      </c>
      <c r="C5" s="5" t="n">
        <v>16987</v>
      </c>
    </row>
    <row r="6">
      <c r="A6" s="4" t="inlineStr">
        <is>
          <t>Total Accounts receivable—unbilled</t>
        </is>
      </c>
      <c r="B6" s="5" t="n">
        <v>217637</v>
      </c>
      <c r="C6" s="5" t="n">
        <v>244048</v>
      </c>
    </row>
    <row r="7">
      <c r="A7" s="4" t="inlineStr">
        <is>
          <t>Deferred revenue (current)</t>
        </is>
      </c>
      <c r="B7" s="5" t="n">
        <v>-126841</v>
      </c>
      <c r="C7" s="5" t="n">
        <v>-118182</v>
      </c>
    </row>
    <row r="8">
      <c r="A8" s="4" t="inlineStr">
        <is>
          <t>Deferred revenue (non-current)</t>
        </is>
      </c>
      <c r="B8" s="5" t="n">
        <v>-16529</v>
      </c>
      <c r="C8" s="5" t="n">
        <v>-23785</v>
      </c>
    </row>
    <row r="9">
      <c r="A9" s="4" t="inlineStr">
        <is>
          <t>Total Deferred revenue</t>
        </is>
      </c>
      <c r="B9" s="6" t="n">
        <v>-143370</v>
      </c>
      <c r="C9" s="6" t="n">
        <v>-141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Accounts Receivable Billed and Unbilled and Deferred Revenue (Parenthetical) (Detail) - USD ($) $ in Thousands</t>
        </is>
      </c>
      <c r="B1" s="2" t="inlineStr">
        <is>
          <t>Sep. 30, 2020</t>
        </is>
      </c>
      <c r="C1" s="2" t="inlineStr">
        <is>
          <t>Sep. 30, 2019</t>
        </is>
      </c>
    </row>
    <row r="2">
      <c r="A2" s="3" t="inlineStr">
        <is>
          <t>Revenue from Contract with Customer [Abstract]</t>
        </is>
      </c>
    </row>
    <row r="3">
      <c r="A3" s="4" t="inlineStr">
        <is>
          <t>Allowance for doubtful accounts</t>
        </is>
      </c>
      <c r="B3" s="6" t="n">
        <v>23419</v>
      </c>
      <c r="C3" s="6" t="n">
        <v>361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Sep. 30, 2020</t>
        </is>
      </c>
      <c r="C2" s="2" t="inlineStr">
        <is>
          <t>Sep. 30, 2019</t>
        </is>
      </c>
      <c r="D2" s="2" t="inlineStr">
        <is>
          <t>Sep. 30, 2018</t>
        </is>
      </c>
    </row>
    <row r="3">
      <c r="A3" s="3" t="inlineStr">
        <is>
          <t>Statement of Comprehensive Income [Abstract]</t>
        </is>
      </c>
    </row>
    <row r="4">
      <c r="A4" s="4" t="inlineStr">
        <is>
          <t>Tax (expense) benefit on change in fair value of cash flow hedges</t>
        </is>
      </c>
      <c r="B4" s="6" t="n">
        <v>-2371</v>
      </c>
      <c r="C4" s="6" t="n">
        <v>-2458</v>
      </c>
      <c r="D4" s="6" t="n">
        <v>4482</v>
      </c>
    </row>
    <row r="5">
      <c r="A5" s="4" t="inlineStr">
        <is>
          <t>Tax (expense) benefit on unrealized (loss) gain on defined benefit plan</t>
        </is>
      </c>
      <c r="B5" s="6" t="n">
        <v>-11</v>
      </c>
      <c r="C5" s="6" t="n">
        <v>1080</v>
      </c>
      <c r="D5" s="6" t="n">
        <v>-2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 - USD ($) $ in Thousands</t>
        </is>
      </c>
      <c r="B1" s="2" t="inlineStr">
        <is>
          <t>12 Months Ended</t>
        </is>
      </c>
    </row>
    <row r="2">
      <c r="B2" s="2" t="inlineStr">
        <is>
          <t>Sep. 30, 2020</t>
        </is>
      </c>
      <c r="C2" s="2" t="inlineStr">
        <is>
          <t>Sep. 30, 2019</t>
        </is>
      </c>
    </row>
    <row r="3">
      <c r="A3" s="4" t="inlineStr">
        <is>
          <t>Deferred revenue recognized</t>
        </is>
      </c>
      <c r="B3" s="6" t="n">
        <v>104648</v>
      </c>
      <c r="C3" s="6" t="n">
        <v>93508</v>
      </c>
    </row>
    <row r="4">
      <c r="A4" s="4" t="inlineStr">
        <is>
          <t>Unsatisfied remaining performance obligations</t>
        </is>
      </c>
      <c r="B4" s="6" t="n">
        <v>5100000</v>
      </c>
    </row>
    <row r="5">
      <c r="A5" s="4" t="inlineStr">
        <is>
          <t>Revenue, Remaining Performance Obligation, Expected Timing of Satisfaction, Start Date [Axis]: 2020-10-01</t>
        </is>
      </c>
    </row>
    <row r="6">
      <c r="A6" s="4" t="inlineStr">
        <is>
          <t>Remaining performance obligation, expected timing of recognized</t>
        </is>
      </c>
      <c r="B6" s="4" t="inlineStr">
        <is>
          <t>3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Measurement on Company's Assets and Liabilities (Detail) - USD ($) $ in Thousands</t>
        </is>
      </c>
      <c r="B1" s="2" t="inlineStr">
        <is>
          <t>Sep. 30, 2020</t>
        </is>
      </c>
      <c r="C1" s="2" t="inlineStr">
        <is>
          <t>Sep. 30, 2019</t>
        </is>
      </c>
    </row>
    <row r="2">
      <c r="A2" s="3" t="inlineStr">
        <is>
          <t>Available-for-sale securities:</t>
        </is>
      </c>
    </row>
    <row r="3">
      <c r="A3" s="4" t="inlineStr">
        <is>
          <t>Fair value, Measured on recurring basis, Investments</t>
        </is>
      </c>
      <c r="B3" s="6" t="n">
        <v>559385</v>
      </c>
      <c r="C3" s="6" t="n">
        <v>69370</v>
      </c>
    </row>
    <row r="4">
      <c r="A4" s="4" t="inlineStr">
        <is>
          <t>Money Market Funds [Member]</t>
        </is>
      </c>
    </row>
    <row r="5">
      <c r="A5" s="3" t="inlineStr">
        <is>
          <t>Available-for-sale securities:</t>
        </is>
      </c>
    </row>
    <row r="6">
      <c r="A6" s="4" t="inlineStr">
        <is>
          <t>Fair value, Measured on recurring basis, Investments</t>
        </is>
      </c>
      <c r="B6" s="5" t="n">
        <v>558633</v>
      </c>
      <c r="C6" s="5" t="n">
        <v>69370</v>
      </c>
    </row>
    <row r="7">
      <c r="A7" s="4" t="inlineStr">
        <is>
          <t>Corporate Bonds [Member]</t>
        </is>
      </c>
    </row>
    <row r="8">
      <c r="A8" s="3" t="inlineStr">
        <is>
          <t>Available-for-sale securities:</t>
        </is>
      </c>
    </row>
    <row r="9">
      <c r="A9" s="4" t="inlineStr">
        <is>
          <t>Fair value, Measured on recurring basis, Investments</t>
        </is>
      </c>
      <c r="B9" s="5" t="n">
        <v>752</v>
      </c>
    </row>
    <row r="10">
      <c r="A10" s="4" t="inlineStr">
        <is>
          <t>Recurring [Member]</t>
        </is>
      </c>
    </row>
    <row r="11">
      <c r="A11" s="3" t="inlineStr">
        <is>
          <t>Available-for-sale securities:</t>
        </is>
      </c>
    </row>
    <row r="12">
      <c r="A12" s="4" t="inlineStr">
        <is>
          <t>Fair value, Measured on recurring basis, Investments</t>
        </is>
      </c>
      <c r="B12" s="5" t="n">
        <v>559385</v>
      </c>
      <c r="C12" s="5" t="n">
        <v>69370</v>
      </c>
    </row>
    <row r="13">
      <c r="A13" s="4" t="inlineStr">
        <is>
          <t>Equity Investments</t>
        </is>
      </c>
      <c r="B13" s="5" t="n">
        <v>24211</v>
      </c>
      <c r="C13" s="5" t="n">
        <v>18008</v>
      </c>
    </row>
    <row r="14">
      <c r="A14" s="4" t="inlineStr">
        <is>
          <t>Derivative financial instruments, net</t>
        </is>
      </c>
      <c r="B14" s="5" t="n">
        <v>20636</v>
      </c>
      <c r="C14" s="5" t="n">
        <v>7890</v>
      </c>
    </row>
    <row r="15">
      <c r="A15" s="4" t="inlineStr">
        <is>
          <t>Other liabilities</t>
        </is>
      </c>
      <c r="B15" s="5" t="n">
        <v>-19641</v>
      </c>
      <c r="C15" s="5" t="n">
        <v>-29805</v>
      </c>
    </row>
    <row r="16">
      <c r="A16" s="4" t="inlineStr">
        <is>
          <t>Total</t>
        </is>
      </c>
      <c r="B16" s="5" t="n">
        <v>584591</v>
      </c>
      <c r="C16" s="5" t="n">
        <v>65463</v>
      </c>
    </row>
    <row r="17">
      <c r="A17" s="4" t="inlineStr">
        <is>
          <t>Recurring [Member] | Money Market Funds [Member]</t>
        </is>
      </c>
    </row>
    <row r="18">
      <c r="A18" s="3" t="inlineStr">
        <is>
          <t>Available-for-sale securities:</t>
        </is>
      </c>
    </row>
    <row r="19">
      <c r="A19" s="4" t="inlineStr">
        <is>
          <t>Fair value, Measured on recurring basis, Investments</t>
        </is>
      </c>
      <c r="B19" s="5" t="n">
        <v>558633</v>
      </c>
      <c r="C19" s="5" t="n">
        <v>69370</v>
      </c>
    </row>
    <row r="20">
      <c r="A20" s="4" t="inlineStr">
        <is>
          <t>Recurring [Member] | Corporate Bonds [Member]</t>
        </is>
      </c>
    </row>
    <row r="21">
      <c r="A21" s="3" t="inlineStr">
        <is>
          <t>Available-for-sale securities:</t>
        </is>
      </c>
    </row>
    <row r="22">
      <c r="A22" s="4" t="inlineStr">
        <is>
          <t>Fair value, Measured on recurring basis, Investments</t>
        </is>
      </c>
      <c r="B22" s="5" t="n">
        <v>752</v>
      </c>
    </row>
    <row r="23">
      <c r="A23" s="4" t="inlineStr">
        <is>
          <t>Level 1 [Member] | Recurring [Member]</t>
        </is>
      </c>
    </row>
    <row r="24">
      <c r="A24" s="3" t="inlineStr">
        <is>
          <t>Available-for-sale securities:</t>
        </is>
      </c>
    </row>
    <row r="25">
      <c r="A25" s="4" t="inlineStr">
        <is>
          <t>Fair value, Measured on recurring basis, Investments</t>
        </is>
      </c>
      <c r="B25" s="5" t="n">
        <v>558633</v>
      </c>
      <c r="C25" s="5" t="n">
        <v>69370</v>
      </c>
    </row>
    <row r="26">
      <c r="A26" s="4" t="inlineStr">
        <is>
          <t>Total</t>
        </is>
      </c>
      <c r="B26" s="5" t="n">
        <v>558633</v>
      </c>
      <c r="C26" s="5" t="n">
        <v>69370</v>
      </c>
    </row>
    <row r="27">
      <c r="A27" s="4" t="inlineStr">
        <is>
          <t>Level 1 [Member] | Recurring [Member] | Money Market Funds [Member]</t>
        </is>
      </c>
    </row>
    <row r="28">
      <c r="A28" s="3" t="inlineStr">
        <is>
          <t>Available-for-sale securities:</t>
        </is>
      </c>
    </row>
    <row r="29">
      <c r="A29" s="4" t="inlineStr">
        <is>
          <t>Fair value, Measured on recurring basis, Investments</t>
        </is>
      </c>
      <c r="B29" s="5" t="n">
        <v>558633</v>
      </c>
      <c r="C29" s="5" t="n">
        <v>69370</v>
      </c>
    </row>
    <row r="30">
      <c r="A30" s="4" t="inlineStr">
        <is>
          <t>Level 2 [Member] | Recurring [Member]</t>
        </is>
      </c>
    </row>
    <row r="31">
      <c r="A31" s="3" t="inlineStr">
        <is>
          <t>Available-for-sale securities:</t>
        </is>
      </c>
    </row>
    <row r="32">
      <c r="A32" s="4" t="inlineStr">
        <is>
          <t>Fair value, Measured on recurring basis, Investments</t>
        </is>
      </c>
      <c r="B32" s="5" t="n">
        <v>752</v>
      </c>
    </row>
    <row r="33">
      <c r="A33" s="4" t="inlineStr">
        <is>
          <t>Derivative financial instruments, net</t>
        </is>
      </c>
      <c r="B33" s="5" t="n">
        <v>20636</v>
      </c>
      <c r="C33" s="5" t="n">
        <v>7890</v>
      </c>
    </row>
    <row r="34">
      <c r="A34" s="4" t="inlineStr">
        <is>
          <t>Total</t>
        </is>
      </c>
      <c r="B34" s="5" t="n">
        <v>21388</v>
      </c>
      <c r="C34" s="5" t="n">
        <v>7890</v>
      </c>
    </row>
    <row r="35">
      <c r="A35" s="4" t="inlineStr">
        <is>
          <t>Level 2 [Member] | Recurring [Member] | Corporate Bonds [Member]</t>
        </is>
      </c>
    </row>
    <row r="36">
      <c r="A36" s="3" t="inlineStr">
        <is>
          <t>Available-for-sale securities:</t>
        </is>
      </c>
    </row>
    <row r="37">
      <c r="A37" s="4" t="inlineStr">
        <is>
          <t>Fair value, Measured on recurring basis, Investments</t>
        </is>
      </c>
      <c r="B37" s="5" t="n">
        <v>752</v>
      </c>
    </row>
    <row r="38">
      <c r="A38" s="4" t="inlineStr">
        <is>
          <t>Level 3 [Member] | Recurring [Member]</t>
        </is>
      </c>
    </row>
    <row r="39">
      <c r="A39" s="3" t="inlineStr">
        <is>
          <t>Available-for-sale securities:</t>
        </is>
      </c>
    </row>
    <row r="40">
      <c r="A40" s="4" t="inlineStr">
        <is>
          <t>Equity Investments</t>
        </is>
      </c>
      <c r="B40" s="5" t="n">
        <v>24211</v>
      </c>
      <c r="C40" s="5" t="n">
        <v>18008</v>
      </c>
    </row>
    <row r="41">
      <c r="A41" s="4" t="inlineStr">
        <is>
          <t>Other liabilities</t>
        </is>
      </c>
      <c r="B41" s="5" t="n">
        <v>-19641</v>
      </c>
      <c r="C41" s="5" t="n">
        <v>-29805</v>
      </c>
    </row>
    <row r="42">
      <c r="A42" s="4" t="inlineStr">
        <is>
          <t>Total</t>
        </is>
      </c>
      <c r="B42" s="6" t="n">
        <v>4570</v>
      </c>
      <c r="C42" s="6" t="n">
        <v>-117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Available-for-Sale Securities - Additional Information (Detail) $ in Thousands</t>
        </is>
      </c>
      <c r="B1" s="2" t="inlineStr">
        <is>
          <t>12 Months Ended</t>
        </is>
      </c>
    </row>
    <row r="2">
      <c r="B2" s="2" t="inlineStr">
        <is>
          <t>Sep. 30, 2019USD ($)</t>
        </is>
      </c>
    </row>
    <row r="3">
      <c r="A3" s="3" t="inlineStr">
        <is>
          <t>Investments, Debt and Equity Securities [Abstract]</t>
        </is>
      </c>
    </row>
    <row r="4">
      <c r="A4" s="4" t="inlineStr">
        <is>
          <t>Total amount of Available-for-sale securities sold</t>
        </is>
      </c>
      <c r="B4" s="6" t="n">
        <v>10128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Interest-bearing Investments in Available-for-Sale Securities (Detail) - USD ($) $ in Thousands</t>
        </is>
      </c>
      <c r="B1" s="2" t="inlineStr">
        <is>
          <t>Sep. 30, 2020</t>
        </is>
      </c>
      <c r="C1" s="2" t="inlineStr">
        <is>
          <t>Sep. 30, 2019</t>
        </is>
      </c>
    </row>
    <row r="2">
      <c r="A2" s="3" t="inlineStr">
        <is>
          <t>Schedule of Available-for-sale Securities [Line Items]</t>
        </is>
      </c>
    </row>
    <row r="3">
      <c r="A3" s="4" t="inlineStr">
        <is>
          <t>Amortized Cost</t>
        </is>
      </c>
      <c r="B3" s="6" t="n">
        <v>559387</v>
      </c>
      <c r="C3" s="6" t="n">
        <v>69370</v>
      </c>
    </row>
    <row r="4">
      <c r="A4" s="4" t="inlineStr">
        <is>
          <t>Gross Unrealized Gains</t>
        </is>
      </c>
      <c r="B4" s="5" t="n">
        <v>0</v>
      </c>
      <c r="C4" s="5" t="n">
        <v>0</v>
      </c>
    </row>
    <row r="5">
      <c r="A5" s="4" t="inlineStr">
        <is>
          <t>Gross Unrealized Losses</t>
        </is>
      </c>
      <c r="B5" s="5" t="n">
        <v>2</v>
      </c>
      <c r="C5" s="5" t="n">
        <v>0</v>
      </c>
    </row>
    <row r="6">
      <c r="A6" s="4" t="inlineStr">
        <is>
          <t>Fair Value</t>
        </is>
      </c>
      <c r="B6" s="5" t="n">
        <v>559385</v>
      </c>
      <c r="C6" s="5" t="n">
        <v>69370</v>
      </c>
    </row>
    <row r="7">
      <c r="A7" s="4" t="inlineStr">
        <is>
          <t>Corporate Bonds [Member]</t>
        </is>
      </c>
    </row>
    <row r="8">
      <c r="A8" s="3" t="inlineStr">
        <is>
          <t>Schedule of Available-for-sale Securities [Line Items]</t>
        </is>
      </c>
    </row>
    <row r="9">
      <c r="A9" s="4" t="inlineStr">
        <is>
          <t>Amortized Cost</t>
        </is>
      </c>
      <c r="B9" s="5" t="n">
        <v>754</v>
      </c>
    </row>
    <row r="10">
      <c r="A10" s="4" t="inlineStr">
        <is>
          <t>Gross Unrealized Gains</t>
        </is>
      </c>
      <c r="B10" s="5" t="n">
        <v>0</v>
      </c>
    </row>
    <row r="11">
      <c r="A11" s="4" t="inlineStr">
        <is>
          <t>Gross Unrealized Losses</t>
        </is>
      </c>
      <c r="B11" s="5" t="n">
        <v>2</v>
      </c>
    </row>
    <row r="12">
      <c r="A12" s="4" t="inlineStr">
        <is>
          <t>Fair Value</t>
        </is>
      </c>
      <c r="B12" s="5" t="n">
        <v>752</v>
      </c>
    </row>
    <row r="13">
      <c r="A13" s="4" t="inlineStr">
        <is>
          <t>Money Market Funds [Member]</t>
        </is>
      </c>
    </row>
    <row r="14">
      <c r="A14" s="3" t="inlineStr">
        <is>
          <t>Schedule of Available-for-sale Securities [Line Items]</t>
        </is>
      </c>
    </row>
    <row r="15">
      <c r="A15" s="4" t="inlineStr">
        <is>
          <t>Amortized Cost</t>
        </is>
      </c>
      <c r="B15" s="5" t="n">
        <v>558633</v>
      </c>
      <c r="C15" s="5" t="n">
        <v>69370</v>
      </c>
    </row>
    <row r="16">
      <c r="A16" s="4" t="inlineStr">
        <is>
          <t>Gross Unrealized Gains</t>
        </is>
      </c>
      <c r="B16" s="5" t="n">
        <v>0</v>
      </c>
      <c r="C16" s="5" t="n">
        <v>0</v>
      </c>
    </row>
    <row r="17">
      <c r="A17" s="4" t="inlineStr">
        <is>
          <t>Gross Unrealized Losses</t>
        </is>
      </c>
      <c r="B17" s="5" t="n">
        <v>0</v>
      </c>
      <c r="C17" s="5" t="n">
        <v>0</v>
      </c>
    </row>
    <row r="18">
      <c r="A18" s="4" t="inlineStr">
        <is>
          <t>Fair Value</t>
        </is>
      </c>
      <c r="B18" s="6" t="n">
        <v>558633</v>
      </c>
      <c r="C18" s="6" t="n">
        <v>69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Available-for-Sale Securities - Interest-bearing Investments in Available-for-Sale Securities (Parenthetical) (Detail) - USD ($) $ in Thousands</t>
        </is>
      </c>
      <c r="B1" s="2" t="inlineStr">
        <is>
          <t>12 Months Ended</t>
        </is>
      </c>
    </row>
    <row r="2">
      <c r="B2" s="2" t="inlineStr">
        <is>
          <t>Sep. 30, 2020</t>
        </is>
      </c>
      <c r="C2" s="2" t="inlineStr">
        <is>
          <t>Sep. 30, 2019</t>
        </is>
      </c>
    </row>
    <row r="3">
      <c r="A3" s="3" t="inlineStr">
        <is>
          <t>Schedule of Available-for-sale Securities [Line Items]</t>
        </is>
      </c>
    </row>
    <row r="4">
      <c r="A4" s="4" t="inlineStr">
        <is>
          <t>Available-for-sale securities</t>
        </is>
      </c>
      <c r="B4" s="6" t="n">
        <v>559385</v>
      </c>
      <c r="C4" s="6" t="n">
        <v>69370</v>
      </c>
    </row>
    <row r="5">
      <c r="A5" s="4" t="inlineStr">
        <is>
          <t>Short Term Investments [Member]</t>
        </is>
      </c>
    </row>
    <row r="6">
      <c r="A6" s="3" t="inlineStr">
        <is>
          <t>Schedule of Available-for-sale Securities [Line Items]</t>
        </is>
      </c>
    </row>
    <row r="7">
      <c r="A7" s="4" t="inlineStr">
        <is>
          <t>Maturity period of Available-for-sale securities</t>
        </is>
      </c>
      <c r="B7" s="4" t="inlineStr">
        <is>
          <t>longer than 90 days</t>
        </is>
      </c>
      <c r="C7" s="4" t="inlineStr">
        <is>
          <t>longer than 90 days</t>
        </is>
      </c>
    </row>
    <row r="8">
      <c r="A8" s="4" t="inlineStr">
        <is>
          <t>Available-for-sale securities</t>
        </is>
      </c>
      <c r="B8" s="6" t="n">
        <v>752</v>
      </c>
    </row>
    <row r="9">
      <c r="A9" s="4" t="inlineStr">
        <is>
          <t>Cash and Cash Equivalents [Member]</t>
        </is>
      </c>
    </row>
    <row r="10">
      <c r="A10" s="3" t="inlineStr">
        <is>
          <t>Schedule of Available-for-sale Securities [Line Items]</t>
        </is>
      </c>
    </row>
    <row r="11">
      <c r="A11" s="4" t="inlineStr">
        <is>
          <t>Maturity period of Available-for-sale securities</t>
        </is>
      </c>
      <c r="B11" s="4" t="inlineStr">
        <is>
          <t>90 days or less</t>
        </is>
      </c>
      <c r="C11" s="4" t="inlineStr">
        <is>
          <t>90 days or less</t>
        </is>
      </c>
    </row>
    <row r="12">
      <c r="A12" s="4" t="inlineStr">
        <is>
          <t>Available-for-sale securities</t>
        </is>
      </c>
      <c r="B12" s="6" t="n">
        <v>5586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Available-for-Sale Securities Debt Maturities Market Value (Detail) - USD ($) $ in Thousands</t>
        </is>
      </c>
      <c r="B1" s="2" t="inlineStr">
        <is>
          <t>Sep. 30, 2020</t>
        </is>
      </c>
      <c r="C1" s="2" t="inlineStr">
        <is>
          <t>Sep. 30, 2019</t>
        </is>
      </c>
    </row>
    <row r="2">
      <c r="A2" s="3" t="inlineStr">
        <is>
          <t>Debt Securities, Available-for-sale, Fair Value, Fiscal Year Maturity [Abstract]</t>
        </is>
      </c>
    </row>
    <row r="3">
      <c r="A3" s="4" t="inlineStr">
        <is>
          <t>Due within one year</t>
        </is>
      </c>
      <c r="B3" s="6" t="n">
        <v>558633</v>
      </c>
    </row>
    <row r="4">
      <c r="A4" s="4" t="inlineStr">
        <is>
          <t>1 to 2 years</t>
        </is>
      </c>
      <c r="B4" s="5" t="n">
        <v>0</v>
      </c>
    </row>
    <row r="5">
      <c r="A5" s="4" t="inlineStr">
        <is>
          <t>2 to 3 years</t>
        </is>
      </c>
      <c r="B5" s="5" t="n">
        <v>752</v>
      </c>
    </row>
    <row r="6">
      <c r="A6" s="4" t="inlineStr">
        <is>
          <t>3 to 4 years</t>
        </is>
      </c>
      <c r="B6" s="5" t="n">
        <v>0</v>
      </c>
    </row>
    <row r="7">
      <c r="A7" s="4" t="inlineStr">
        <is>
          <t>Thereafter</t>
        </is>
      </c>
      <c r="B7" s="5" t="n">
        <v>0</v>
      </c>
    </row>
    <row r="8">
      <c r="A8" s="4" t="inlineStr">
        <is>
          <t>Total</t>
        </is>
      </c>
      <c r="B8" s="6" t="n">
        <v>559385</v>
      </c>
      <c r="C8" s="6" t="n">
        <v>693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s>
  <sheetData>
    <row r="1">
      <c r="A1" s="1" t="inlineStr">
        <is>
          <t>Derivative Financial Instruments - Additional Information (Detail)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t>
        </is>
      </c>
    </row>
    <row r="4">
      <c r="A4" s="4" t="inlineStr">
        <is>
          <t>Maximum amount of loss due to credit risk</t>
        </is>
      </c>
      <c r="B4" s="6" t="n">
        <v>20636</v>
      </c>
    </row>
    <row r="5">
      <c r="A5" s="4" t="inlineStr">
        <is>
          <t>Maximum length of time hedged in cash flow hedges</t>
        </is>
      </c>
      <c r="B5" s="4" t="inlineStr">
        <is>
          <t>3 years</t>
        </is>
      </c>
    </row>
    <row r="6">
      <c r="A6" s="4" t="inlineStr">
        <is>
          <t>Maturity period of significant portion of forward and option contracts outstanding</t>
        </is>
      </c>
      <c r="B6" s="4" t="inlineStr">
        <is>
          <t>12 months</t>
        </is>
      </c>
    </row>
    <row r="7">
      <c r="A7" s="4" t="inlineStr">
        <is>
          <t>Net unrealized gain (loss) from cash flow hedges recognized in other comprehensive income (loss) , net of taxes</t>
        </is>
      </c>
      <c r="B7" s="6" t="n">
        <v>21903</v>
      </c>
      <c r="C7" s="6" t="n">
        <v>19228</v>
      </c>
      <c r="D7" s="6" t="n">
        <v>-31908</v>
      </c>
    </row>
    <row r="8">
      <c r="A8" s="4" t="inlineStr">
        <is>
          <t>Typical maturity period of other risk management derivatives</t>
        </is>
      </c>
      <c r="B8" s="4" t="inlineStr">
        <is>
          <t>less than 12 months</t>
        </is>
      </c>
    </row>
    <row r="9">
      <c r="A9" s="4" t="inlineStr">
        <is>
          <t>Foreign Exchange Contracts [Member]</t>
        </is>
      </c>
    </row>
    <row r="10">
      <c r="A10" s="3" t="inlineStr">
        <is>
          <t>Derivative Instruments, Gain (Loss) [Line Item]</t>
        </is>
      </c>
    </row>
    <row r="11">
      <c r="A11" s="4" t="inlineStr">
        <is>
          <t>Net unrealized gain (loss) from cash flow hedges recognized in other comprehensive income (loss)</t>
        </is>
      </c>
      <c r="B11" s="6" t="n">
        <v>26408</v>
      </c>
      <c r="C11" s="5" t="n">
        <v>20035</v>
      </c>
      <c r="D11" s="5" t="n">
        <v>-34260</v>
      </c>
    </row>
    <row r="12">
      <c r="A12" s="4" t="inlineStr">
        <is>
          <t>Net unrealized gain (loss) from cash flow hedges recognized in other comprehensive income (loss) , net of taxes</t>
        </is>
      </c>
      <c r="B12" s="5" t="n">
        <v>21903</v>
      </c>
      <c r="C12" s="6" t="n">
        <v>19228</v>
      </c>
      <c r="D12" s="6" t="n">
        <v>-31908</v>
      </c>
    </row>
    <row r="13">
      <c r="A13" s="4" t="inlineStr">
        <is>
          <t>Foreign currency cash flow hedge, reclassified into earnings during fiscal year 2021</t>
        </is>
      </c>
      <c r="B13" s="6" t="n">
        <v>157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Notional Amounts of Derivative Instruments (Detail) $ in Thousands</t>
        </is>
      </c>
      <c r="B1" s="2" t="inlineStr">
        <is>
          <t>Sep. 30, 2020USD ($)</t>
        </is>
      </c>
    </row>
    <row r="2">
      <c r="A2" s="3" t="inlineStr">
        <is>
          <t>Derivative Instruments and Hedging Activities Disclosure [Abstract]</t>
        </is>
      </c>
    </row>
    <row r="3">
      <c r="A3" s="4" t="inlineStr">
        <is>
          <t>Foreign exchange contracts</t>
        </is>
      </c>
      <c r="B3" s="6" t="n">
        <v>12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Open Foreign Currency Exchange Contracts (Detail) - Foreign Exchange Contracts [Member] - USD ($) $ in Thousands</t>
        </is>
      </c>
      <c r="B1" s="2" t="inlineStr">
        <is>
          <t>Sep. 30, 2020</t>
        </is>
      </c>
      <c r="C1" s="2" t="inlineStr">
        <is>
          <t>Sep. 30, 2019</t>
        </is>
      </c>
    </row>
    <row r="2">
      <c r="A2" s="3" t="inlineStr">
        <is>
          <t>Derivatives, Fair Value [Line Items]</t>
        </is>
      </c>
    </row>
    <row r="3">
      <c r="A3" s="4" t="inlineStr">
        <is>
          <t>Net fair value</t>
        </is>
      </c>
      <c r="B3" s="6" t="n">
        <v>20636</v>
      </c>
      <c r="C3" s="6" t="n">
        <v>7890</v>
      </c>
    </row>
    <row r="4">
      <c r="A4" s="4" t="inlineStr">
        <is>
          <t>Derivatives Designated as Hedging Instruments [Member]</t>
        </is>
      </c>
    </row>
    <row r="5">
      <c r="A5" s="3" t="inlineStr">
        <is>
          <t>Derivatives, Fair Value [Line Items]</t>
        </is>
      </c>
    </row>
    <row r="6">
      <c r="A6" s="4" t="inlineStr">
        <is>
          <t>Net fair value</t>
        </is>
      </c>
      <c r="B6" s="5" t="n">
        <v>20381</v>
      </c>
      <c r="C6" s="5" t="n">
        <v>4880</v>
      </c>
    </row>
    <row r="7">
      <c r="A7" s="4" t="inlineStr">
        <is>
          <t>Derivatives Not Designated as Hedging Instruments [Member]</t>
        </is>
      </c>
    </row>
    <row r="8">
      <c r="A8" s="3" t="inlineStr">
        <is>
          <t>Derivatives, Fair Value [Line Items]</t>
        </is>
      </c>
    </row>
    <row r="9">
      <c r="A9" s="4" t="inlineStr">
        <is>
          <t>Net fair value</t>
        </is>
      </c>
      <c r="B9" s="5" t="n">
        <v>255</v>
      </c>
      <c r="C9" s="5" t="n">
        <v>3010</v>
      </c>
    </row>
    <row r="10">
      <c r="A10" s="4" t="inlineStr">
        <is>
          <t>Prepaid Expenses and Other Current Assets [Member] | Derivatives Designated as Hedging Instruments [Member]</t>
        </is>
      </c>
    </row>
    <row r="11">
      <c r="A11" s="3" t="inlineStr">
        <is>
          <t>Derivatives, Fair Value [Line Items]</t>
        </is>
      </c>
    </row>
    <row r="12">
      <c r="A12" s="4" t="inlineStr">
        <is>
          <t>Derivative Asset</t>
        </is>
      </c>
      <c r="B12" s="5" t="n">
        <v>21153</v>
      </c>
      <c r="C12" s="5" t="n">
        <v>9344</v>
      </c>
    </row>
    <row r="13">
      <c r="A13" s="4" t="inlineStr">
        <is>
          <t>Prepaid Expenses and Other Current Assets [Member] | Derivatives Not Designated as Hedging Instruments [Member]</t>
        </is>
      </c>
    </row>
    <row r="14">
      <c r="A14" s="3" t="inlineStr">
        <is>
          <t>Derivatives, Fair Value [Line Items]</t>
        </is>
      </c>
    </row>
    <row r="15">
      <c r="A15" s="4" t="inlineStr">
        <is>
          <t>Derivative Asset</t>
        </is>
      </c>
      <c r="B15" s="5" t="n">
        <v>3068</v>
      </c>
      <c r="C15" s="5" t="n">
        <v>5086</v>
      </c>
    </row>
    <row r="16">
      <c r="A16" s="4" t="inlineStr">
        <is>
          <t>Other Noncurrent Assets [Member] | Derivatives Designated as Hedging Instruments [Member]</t>
        </is>
      </c>
    </row>
    <row r="17">
      <c r="A17" s="3" t="inlineStr">
        <is>
          <t>Derivatives, Fair Value [Line Items]</t>
        </is>
      </c>
    </row>
    <row r="18">
      <c r="A18" s="4" t="inlineStr">
        <is>
          <t>Derivative Asset</t>
        </is>
      </c>
      <c r="B18" s="5" t="n">
        <v>1317</v>
      </c>
      <c r="C18" s="5" t="n">
        <v>585</v>
      </c>
    </row>
    <row r="19">
      <c r="A19" s="4" t="inlineStr">
        <is>
          <t>Accrued Expenses and Other Current Liabilities [Member] | Derivatives Designated as Hedging Instruments [Member]</t>
        </is>
      </c>
    </row>
    <row r="20">
      <c r="A20" s="3" t="inlineStr">
        <is>
          <t>Derivatives, Fair Value [Line Items]</t>
        </is>
      </c>
    </row>
    <row r="21">
      <c r="A21" s="4" t="inlineStr">
        <is>
          <t>Derivative Liability</t>
        </is>
      </c>
      <c r="B21" s="5" t="n">
        <v>-2089</v>
      </c>
      <c r="C21" s="5" t="n">
        <v>-2977</v>
      </c>
    </row>
    <row r="22">
      <c r="A22" s="4" t="inlineStr">
        <is>
          <t>Accrued Expenses and Other Current Liabilities [Member] | Derivatives Not Designated as Hedging Instruments [Member]</t>
        </is>
      </c>
    </row>
    <row r="23">
      <c r="A23" s="3" t="inlineStr">
        <is>
          <t>Derivatives, Fair Value [Line Items]</t>
        </is>
      </c>
    </row>
    <row r="24">
      <c r="A24" s="4" t="inlineStr">
        <is>
          <t>Derivative Liability</t>
        </is>
      </c>
      <c r="B24" s="5" t="n">
        <v>-2813</v>
      </c>
      <c r="C24" s="5" t="n">
        <v>-2076</v>
      </c>
    </row>
    <row r="25">
      <c r="A25" s="4" t="inlineStr">
        <is>
          <t>Other Noncurrent Liabilities [Member] | Derivatives Designated as Hedging Instruments [Member]</t>
        </is>
      </c>
    </row>
    <row r="26">
      <c r="A26" s="3" t="inlineStr">
        <is>
          <t>Derivatives, Fair Value [Line Items]</t>
        </is>
      </c>
    </row>
    <row r="27">
      <c r="A27" s="4" t="inlineStr">
        <is>
          <t>Derivative Liability</t>
        </is>
      </c>
      <c r="B27" s="6" t="n">
        <v>0</v>
      </c>
      <c r="C27" s="6" t="n">
        <v>-207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Cash Flow Hedging Instruments (Detail)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t>
        </is>
      </c>
    </row>
    <row r="4">
      <c r="A4" s="4" t="inlineStr">
        <is>
          <t>Gains (Losses) Reclassified from Other Comprehensive Income (Loss) (Effective Portion)</t>
        </is>
      </c>
      <c r="B4" s="6" t="n">
        <v>9146</v>
      </c>
      <c r="C4" s="6" t="n">
        <v>-12976</v>
      </c>
      <c r="D4" s="6" t="n">
        <v>21337</v>
      </c>
    </row>
    <row r="5">
      <c r="A5" s="4" t="inlineStr">
        <is>
          <t>Revenue [Member]</t>
        </is>
      </c>
    </row>
    <row r="6">
      <c r="A6" s="3" t="inlineStr">
        <is>
          <t>Derivative Instruments, Gain (Loss) [Line Item]</t>
        </is>
      </c>
    </row>
    <row r="7">
      <c r="A7" s="4" t="inlineStr">
        <is>
          <t>Gains (Losses) Reclassified from Other Comprehensive Income (Loss) (Effective Portion)</t>
        </is>
      </c>
      <c r="B7" s="5" t="n">
        <v>834</v>
      </c>
      <c r="C7" s="5" t="n">
        <v>19</v>
      </c>
      <c r="D7" s="5" t="n">
        <v>-1129</v>
      </c>
    </row>
    <row r="8">
      <c r="A8" s="4" t="inlineStr">
        <is>
          <t>Cost of Revenue [Member]</t>
        </is>
      </c>
    </row>
    <row r="9">
      <c r="A9" s="3" t="inlineStr">
        <is>
          <t>Derivative Instruments, Gain (Loss) [Line Item]</t>
        </is>
      </c>
    </row>
    <row r="10">
      <c r="A10" s="4" t="inlineStr">
        <is>
          <t>Gains (Losses) Reclassified from Other Comprehensive Income (Loss) (Effective Portion)</t>
        </is>
      </c>
      <c r="B10" s="5" t="n">
        <v>4166</v>
      </c>
      <c r="C10" s="5" t="n">
        <v>-8627</v>
      </c>
      <c r="D10" s="5" t="n">
        <v>15877</v>
      </c>
    </row>
    <row r="11">
      <c r="A11" s="4" t="inlineStr">
        <is>
          <t>Research and Development [Member]</t>
        </is>
      </c>
    </row>
    <row r="12">
      <c r="A12" s="3" t="inlineStr">
        <is>
          <t>Derivative Instruments, Gain (Loss) [Line Item]</t>
        </is>
      </c>
    </row>
    <row r="13">
      <c r="A13" s="4" t="inlineStr">
        <is>
          <t>Gains (Losses) Reclassified from Other Comprehensive Income (Loss) (Effective Portion)</t>
        </is>
      </c>
      <c r="B13" s="5" t="n">
        <v>1646</v>
      </c>
      <c r="C13" s="5" t="n">
        <v>-2059</v>
      </c>
      <c r="D13" s="5" t="n">
        <v>3127</v>
      </c>
    </row>
    <row r="14">
      <c r="A14" s="4" t="inlineStr">
        <is>
          <t>Selling, General and Administrative [Member]</t>
        </is>
      </c>
    </row>
    <row r="15">
      <c r="A15" s="3" t="inlineStr">
        <is>
          <t>Derivative Instruments, Gain (Loss) [Line Item]</t>
        </is>
      </c>
    </row>
    <row r="16">
      <c r="A16" s="4" t="inlineStr">
        <is>
          <t>Gains (Losses) Reclassified from Other Comprehensive Income (Loss) (Effective Portion)</t>
        </is>
      </c>
      <c r="B16" s="6" t="n">
        <v>2500</v>
      </c>
      <c r="C16" s="6" t="n">
        <v>-2309</v>
      </c>
      <c r="D16" s="6" t="n">
        <v>346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16" customWidth="1" min="6" max="6"/>
    <col width="27" customWidth="1" min="7" max="7"/>
    <col width="15" customWidth="1" min="8" max="8"/>
    <col width="46" customWidth="1" min="9" max="9"/>
    <col width="13" customWidth="1" min="10" max="10"/>
    <col width="18" customWidth="1" min="11" max="11"/>
    <col width="46" customWidth="1" min="12" max="12"/>
    <col width="13" customWidth="1" min="13" max="13"/>
    <col width="42" customWidth="1" min="14" max="14"/>
    <col width="70" customWidth="1" min="15" max="15"/>
    <col width="13" customWidth="1" min="16" max="16"/>
    <col width="26" customWidth="1" min="17" max="17"/>
    <col width="13" customWidth="1" min="18" max="18"/>
  </cols>
  <sheetData>
    <row r="1">
      <c r="A1" s="1" t="inlineStr">
        <is>
          <t>Consolidated Statements of Changes in Shareholders' Equity - USD ($) shares in Thousands, $ in Thousands</t>
        </is>
      </c>
      <c r="C1" s="2" t="inlineStr">
        <is>
          <t>Total</t>
        </is>
      </c>
      <c r="D1" s="2" t="inlineStr">
        <is>
          <t>Cumulative Effect Adjustment</t>
        </is>
      </c>
      <c r="E1" s="2" t="inlineStr">
        <is>
          <t>[3]</t>
        </is>
      </c>
      <c r="F1" s="2" t="inlineStr">
        <is>
          <t>Ordinary Shares</t>
        </is>
      </c>
      <c r="G1" s="2" t="inlineStr">
        <is>
          <t>Additional Paid-in Capital</t>
        </is>
      </c>
      <c r="H1" s="2" t="inlineStr">
        <is>
          <t>Treasury Stock</t>
        </is>
      </c>
      <c r="I1" s="2" t="inlineStr">
        <is>
          <t>Accumulated Other Comprehensive Income (Loss)</t>
        </is>
      </c>
      <c r="J1" s="2" t="inlineStr">
        <is>
          <t>[1]</t>
        </is>
      </c>
      <c r="K1" s="2" t="inlineStr">
        <is>
          <t>Retained Earnings</t>
        </is>
      </c>
      <c r="L1" s="2" t="inlineStr">
        <is>
          <t>Retained EarningsCumulative Effect Adjustment</t>
        </is>
      </c>
      <c r="M1" s="2" t="inlineStr">
        <is>
          <t>[3]</t>
        </is>
      </c>
      <c r="N1" s="2" t="inlineStr">
        <is>
          <t>Total Amdocs Limited Shareholders' Equity</t>
        </is>
      </c>
      <c r="O1" s="2" t="inlineStr">
        <is>
          <t>Total Amdocs Limited Shareholders' EquityCumulative Effect Adjustment</t>
        </is>
      </c>
      <c r="P1" s="2" t="inlineStr">
        <is>
          <t>[3]</t>
        </is>
      </c>
      <c r="Q1" s="2" t="inlineStr">
        <is>
          <t>Non-controlling Interests</t>
        </is>
      </c>
      <c r="R1" s="2" t="inlineStr">
        <is>
          <t>[2]</t>
        </is>
      </c>
    </row>
    <row r="2">
      <c r="A2" s="4" t="inlineStr">
        <is>
          <t>Balance at Sep. 30, 2017</t>
        </is>
      </c>
      <c r="C2" s="6" t="n">
        <v>3574070</v>
      </c>
      <c r="F2" s="6" t="n">
        <v>4410</v>
      </c>
      <c r="G2" s="6" t="n">
        <v>3458887</v>
      </c>
      <c r="H2" s="6" t="n">
        <v>-4365124</v>
      </c>
      <c r="I2" s="6" t="n">
        <v>18790</v>
      </c>
      <c r="K2" s="6" t="n">
        <v>4457107</v>
      </c>
      <c r="N2" s="6" t="n">
        <v>3574070</v>
      </c>
    </row>
    <row r="3">
      <c r="A3" s="4" t="inlineStr">
        <is>
          <t>Balance, Shares at Sep. 30, 2017</t>
        </is>
      </c>
      <c r="F3" s="5" t="n">
        <v>144391</v>
      </c>
    </row>
    <row r="4">
      <c r="A4" s="3" t="inlineStr">
        <is>
          <t>Comprehensive income:</t>
        </is>
      </c>
    </row>
    <row r="5">
      <c r="A5" s="4" t="inlineStr">
        <is>
          <t>Net income</t>
        </is>
      </c>
      <c r="B5" s="4" t="inlineStr">
        <is>
          <t>[2]</t>
        </is>
      </c>
      <c r="C5" s="5" t="n">
        <v>354396</v>
      </c>
      <c r="K5" s="5" t="n">
        <v>354396</v>
      </c>
      <c r="N5" s="5" t="n">
        <v>354396</v>
      </c>
    </row>
    <row r="6">
      <c r="A6" s="4" t="inlineStr">
        <is>
          <t>Other comprehensive income (loss), net of tax</t>
        </is>
      </c>
      <c r="C6" s="5" t="n">
        <v>-51521</v>
      </c>
      <c r="I6" s="5" t="n">
        <v>-51521</v>
      </c>
      <c r="N6" s="5" t="n">
        <v>-51521</v>
      </c>
    </row>
    <row r="7">
      <c r="A7" s="4" t="inlineStr">
        <is>
          <t>Comprehensive income</t>
        </is>
      </c>
      <c r="C7" s="5" t="n">
        <v>302875</v>
      </c>
      <c r="N7" s="5" t="n">
        <v>302875</v>
      </c>
    </row>
    <row r="8">
      <c r="A8" s="4" t="inlineStr">
        <is>
          <t>Employee stock options exercised</t>
        </is>
      </c>
      <c r="C8" s="5" t="n">
        <v>81286</v>
      </c>
      <c r="F8" s="6" t="n">
        <v>24</v>
      </c>
      <c r="G8" s="5" t="n">
        <v>81262</v>
      </c>
      <c r="N8" s="5" t="n">
        <v>81286</v>
      </c>
    </row>
    <row r="9">
      <c r="A9" s="4" t="inlineStr">
        <is>
          <t>Employee stock options exercised, Shares</t>
        </is>
      </c>
      <c r="F9" s="5" t="n">
        <v>1800</v>
      </c>
    </row>
    <row r="10">
      <c r="A10" s="4" t="inlineStr">
        <is>
          <t>Repurchase of shares</t>
        </is>
      </c>
      <c r="C10" s="5" t="n">
        <v>-419228</v>
      </c>
      <c r="H10" s="5" t="n">
        <v>-419228</v>
      </c>
      <c r="N10" s="5" t="n">
        <v>-419228</v>
      </c>
    </row>
    <row r="11">
      <c r="A11" s="4" t="inlineStr">
        <is>
          <t>Repurchase of shares, Shares</t>
        </is>
      </c>
      <c r="F11" s="5" t="n">
        <v>-6337</v>
      </c>
    </row>
    <row r="12">
      <c r="A12" s="4" t="inlineStr">
        <is>
          <t>Cash dividends declared</t>
        </is>
      </c>
      <c r="C12" s="5" t="n">
        <v>-137602</v>
      </c>
      <c r="K12" s="5" t="n">
        <v>-137602</v>
      </c>
      <c r="N12" s="5" t="n">
        <v>-137602</v>
      </c>
    </row>
    <row r="13">
      <c r="A13" s="4" t="inlineStr">
        <is>
          <t>Issuance of restricted stock, net of forfeitures</t>
        </is>
      </c>
      <c r="C13" s="5" t="n">
        <v>2</v>
      </c>
      <c r="F13" s="6" t="n">
        <v>2</v>
      </c>
      <c r="N13" s="5" t="n">
        <v>2</v>
      </c>
    </row>
    <row r="14">
      <c r="A14" s="4" t="inlineStr">
        <is>
          <t>Issuance of restricted stock, net of forfeitures, Shares</t>
        </is>
      </c>
      <c r="F14" s="5" t="n">
        <v>323</v>
      </c>
    </row>
    <row r="15">
      <c r="A15" s="4" t="inlineStr">
        <is>
          <t>Equity-based compensation expense related to employees</t>
        </is>
      </c>
      <c r="C15" s="5" t="n">
        <v>47476</v>
      </c>
      <c r="G15" s="5" t="n">
        <v>47476</v>
      </c>
      <c r="N15" s="5" t="n">
        <v>47476</v>
      </c>
    </row>
    <row r="16">
      <c r="A16" s="4" t="inlineStr">
        <is>
          <t>Changes in Noncontrolling interests</t>
        </is>
      </c>
      <c r="C16" s="5" t="n">
        <v>43163</v>
      </c>
      <c r="Q16" s="6" t="n">
        <v>43163</v>
      </c>
    </row>
    <row r="17">
      <c r="A17" s="4" t="inlineStr">
        <is>
          <t>Balance at Sep. 30, 2018</t>
        </is>
      </c>
      <c r="C17" s="5" t="n">
        <v>3492042</v>
      </c>
      <c r="F17" s="6" t="n">
        <v>4436</v>
      </c>
      <c r="G17" s="5" t="n">
        <v>3587625</v>
      </c>
      <c r="H17" s="5" t="n">
        <v>-4784352</v>
      </c>
      <c r="I17" s="5" t="n">
        <v>-32731</v>
      </c>
      <c r="K17" s="5" t="n">
        <v>4673901</v>
      </c>
      <c r="N17" s="5" t="n">
        <v>3448879</v>
      </c>
      <c r="Q17" s="5" t="n">
        <v>43163</v>
      </c>
    </row>
    <row r="18">
      <c r="A18" s="4" t="inlineStr">
        <is>
          <t>Balance, Shares at Sep. 30, 2018</t>
        </is>
      </c>
      <c r="F18" s="5" t="n">
        <v>140177</v>
      </c>
    </row>
    <row r="19">
      <c r="A19" s="3" t="inlineStr">
        <is>
          <t>Comprehensive income:</t>
        </is>
      </c>
    </row>
    <row r="20">
      <c r="A20" s="4" t="inlineStr">
        <is>
          <t>Net income</t>
        </is>
      </c>
      <c r="B20" s="4" t="inlineStr">
        <is>
          <t>[2]</t>
        </is>
      </c>
      <c r="C20" s="5" t="n">
        <v>479446</v>
      </c>
      <c r="K20" s="5" t="n">
        <v>479446</v>
      </c>
      <c r="N20" s="5" t="n">
        <v>479446</v>
      </c>
    </row>
    <row r="21">
      <c r="A21" s="4" t="inlineStr">
        <is>
          <t>Other comprehensive income (loss), net of tax</t>
        </is>
      </c>
      <c r="C21" s="5" t="n">
        <v>30184</v>
      </c>
      <c r="I21" s="5" t="n">
        <v>30184</v>
      </c>
      <c r="N21" s="5" t="n">
        <v>30184</v>
      </c>
    </row>
    <row r="22">
      <c r="A22" s="4" t="inlineStr">
        <is>
          <t>Comprehensive income</t>
        </is>
      </c>
      <c r="C22" s="5" t="n">
        <v>509630</v>
      </c>
      <c r="N22" s="5" t="n">
        <v>509630</v>
      </c>
    </row>
    <row r="23">
      <c r="A23" s="4" t="inlineStr">
        <is>
          <t>Employee stock options exercised</t>
        </is>
      </c>
      <c r="C23" s="5" t="n">
        <v>41498</v>
      </c>
      <c r="F23" s="6" t="n">
        <v>11</v>
      </c>
      <c r="G23" s="5" t="n">
        <v>41487</v>
      </c>
      <c r="N23" s="5" t="n">
        <v>41498</v>
      </c>
    </row>
    <row r="24">
      <c r="A24" s="4" t="inlineStr">
        <is>
          <t>Employee stock options exercised, Shares</t>
        </is>
      </c>
      <c r="F24" s="5" t="n">
        <v>874</v>
      </c>
    </row>
    <row r="25">
      <c r="A25" s="4" t="inlineStr">
        <is>
          <t>Repurchase of shares</t>
        </is>
      </c>
      <c r="C25" s="5" t="n">
        <v>-398057</v>
      </c>
      <c r="H25" s="5" t="n">
        <v>-398057</v>
      </c>
      <c r="N25" s="5" t="n">
        <v>-398057</v>
      </c>
    </row>
    <row r="26">
      <c r="A26" s="4" t="inlineStr">
        <is>
          <t>Repurchase of shares, Shares</t>
        </is>
      </c>
      <c r="F26" s="5" t="n">
        <v>-6656</v>
      </c>
    </row>
    <row r="27">
      <c r="A27" s="4" t="inlineStr">
        <is>
          <t>Cash dividends declared</t>
        </is>
      </c>
      <c r="C27" s="5" t="n">
        <v>-150982</v>
      </c>
      <c r="K27" s="5" t="n">
        <v>-150982</v>
      </c>
      <c r="N27" s="5" t="n">
        <v>-150982</v>
      </c>
    </row>
    <row r="28">
      <c r="A28" s="4" t="inlineStr">
        <is>
          <t>Issuance of restricted stock, net of forfeitures</t>
        </is>
      </c>
      <c r="C28" s="5" t="n">
        <v>5</v>
      </c>
      <c r="F28" s="6" t="n">
        <v>5</v>
      </c>
      <c r="N28" s="5" t="n">
        <v>5</v>
      </c>
    </row>
    <row r="29">
      <c r="A29" s="4" t="inlineStr">
        <is>
          <t>Issuance of restricted stock, net of forfeitures, Shares</t>
        </is>
      </c>
      <c r="F29" s="5" t="n">
        <v>378</v>
      </c>
    </row>
    <row r="30">
      <c r="A30" s="4" t="inlineStr">
        <is>
          <t>Equity-based compensation expense related to employees</t>
        </is>
      </c>
      <c r="C30" s="5" t="n">
        <v>38550</v>
      </c>
      <c r="G30" s="5" t="n">
        <v>38550</v>
      </c>
      <c r="N30" s="5" t="n">
        <v>38550</v>
      </c>
    </row>
    <row r="31">
      <c r="A31" s="4" t="inlineStr">
        <is>
          <t>Changes in Noncontrolling interests</t>
        </is>
      </c>
      <c r="C31" s="5" t="n">
        <v>-654</v>
      </c>
      <c r="Q31" s="5" t="n">
        <v>-654</v>
      </c>
    </row>
    <row r="32">
      <c r="A32" s="4" t="inlineStr">
        <is>
          <t>Balance at Sep. 30, 2019</t>
        </is>
      </c>
      <c r="C32" s="6" t="n">
        <v>3542466</v>
      </c>
      <c r="D32" s="6" t="n">
        <v>10434</v>
      </c>
      <c r="F32" s="6" t="n">
        <v>4452</v>
      </c>
      <c r="G32" s="5" t="n">
        <v>3667662</v>
      </c>
      <c r="H32" s="5" t="n">
        <v>-5182409</v>
      </c>
      <c r="I32" s="5" t="n">
        <v>-2547</v>
      </c>
      <c r="K32" s="5" t="n">
        <v>5012799</v>
      </c>
      <c r="L32" s="6" t="n">
        <v>10434</v>
      </c>
      <c r="N32" s="5" t="n">
        <v>3499957</v>
      </c>
      <c r="O32" s="6" t="n">
        <v>10434</v>
      </c>
      <c r="Q32" s="5" t="n">
        <v>42509</v>
      </c>
    </row>
    <row r="33">
      <c r="A33" s="4" t="inlineStr">
        <is>
          <t>Balance, Shares at Sep. 30, 2019</t>
        </is>
      </c>
      <c r="C33" s="5" t="n">
        <v>134773</v>
      </c>
      <c r="F33" s="5" t="n">
        <v>134773</v>
      </c>
    </row>
    <row r="34">
      <c r="A34" s="3" t="inlineStr">
        <is>
          <t>Comprehensive income:</t>
        </is>
      </c>
    </row>
    <row r="35">
      <c r="A35" s="4" t="inlineStr">
        <is>
          <t>Net income</t>
        </is>
      </c>
      <c r="B35" s="4" t="inlineStr">
        <is>
          <t>[2]</t>
        </is>
      </c>
      <c r="C35" s="6" t="n">
        <v>497840</v>
      </c>
      <c r="K35" s="5" t="n">
        <v>497840</v>
      </c>
      <c r="N35" s="5" t="n">
        <v>497840</v>
      </c>
    </row>
    <row r="36">
      <c r="A36" s="4" t="inlineStr">
        <is>
          <t>Other comprehensive income (loss), net of tax</t>
        </is>
      </c>
      <c r="C36" s="5" t="n">
        <v>14209</v>
      </c>
      <c r="I36" s="5" t="n">
        <v>14209</v>
      </c>
      <c r="N36" s="5" t="n">
        <v>14209</v>
      </c>
    </row>
    <row r="37">
      <c r="A37" s="4" t="inlineStr">
        <is>
          <t>Comprehensive income</t>
        </is>
      </c>
      <c r="C37" s="5" t="n">
        <v>512049</v>
      </c>
      <c r="N37" s="5" t="n">
        <v>512049</v>
      </c>
    </row>
    <row r="38">
      <c r="A38" s="4" t="inlineStr">
        <is>
          <t>Employee stock options exercised</t>
        </is>
      </c>
      <c r="C38" s="6" t="n">
        <v>97843</v>
      </c>
      <c r="F38" s="6" t="n">
        <v>24</v>
      </c>
      <c r="G38" s="5" t="n">
        <v>97819</v>
      </c>
      <c r="N38" s="5" t="n">
        <v>97843</v>
      </c>
    </row>
    <row r="39">
      <c r="A39" s="4" t="inlineStr">
        <is>
          <t>Employee stock options exercised, Shares</t>
        </is>
      </c>
      <c r="C39" s="5" t="n">
        <v>1871</v>
      </c>
      <c r="F39" s="5" t="n">
        <v>1871</v>
      </c>
    </row>
    <row r="40">
      <c r="A40" s="4" t="inlineStr">
        <is>
          <t>Repurchase of shares</t>
        </is>
      </c>
      <c r="C40" s="6" t="n">
        <v>-360912</v>
      </c>
      <c r="H40" s="5" t="n">
        <v>-360912</v>
      </c>
      <c r="N40" s="5" t="n">
        <v>-360912</v>
      </c>
    </row>
    <row r="41">
      <c r="A41" s="4" t="inlineStr">
        <is>
          <t>Repurchase of shares, Shares</t>
        </is>
      </c>
      <c r="C41" s="5" t="n">
        <v>-5668</v>
      </c>
      <c r="F41" s="5" t="n">
        <v>-5668</v>
      </c>
    </row>
    <row r="42">
      <c r="A42" s="4" t="inlineStr">
        <is>
          <t>Cash dividends declared</t>
        </is>
      </c>
      <c r="C42" s="6" t="n">
        <v>-168732</v>
      </c>
      <c r="K42" s="5" t="n">
        <v>-168732</v>
      </c>
      <c r="N42" s="5" t="n">
        <v>-168732</v>
      </c>
    </row>
    <row r="43">
      <c r="A43" s="4" t="inlineStr">
        <is>
          <t>Issuance of restricted stock, net of forfeitures</t>
        </is>
      </c>
      <c r="C43" s="5" t="n">
        <v>7</v>
      </c>
      <c r="F43" s="6" t="n">
        <v>7</v>
      </c>
      <c r="N43" s="5" t="n">
        <v>7</v>
      </c>
    </row>
    <row r="44">
      <c r="A44" s="4" t="inlineStr">
        <is>
          <t>Issuance of restricted stock, net of forfeitures, Shares</t>
        </is>
      </c>
      <c r="F44" s="5" t="n">
        <v>559</v>
      </c>
    </row>
    <row r="45">
      <c r="A45" s="4" t="inlineStr">
        <is>
          <t>Equity-based compensation expense related to employees</t>
        </is>
      </c>
      <c r="C45" s="5" t="n">
        <v>42434</v>
      </c>
      <c r="G45" s="5" t="n">
        <v>42434</v>
      </c>
      <c r="N45" s="5" t="n">
        <v>42434</v>
      </c>
    </row>
    <row r="46">
      <c r="A46" s="4" t="inlineStr">
        <is>
          <t>Balance at Sep. 30, 2020</t>
        </is>
      </c>
      <c r="C46" s="6" t="n">
        <v>3665155</v>
      </c>
      <c r="F46" s="6" t="n">
        <v>4483</v>
      </c>
      <c r="G46" s="6" t="n">
        <v>3807915</v>
      </c>
      <c r="H46" s="6" t="n">
        <v>-5543321</v>
      </c>
      <c r="I46" s="6" t="n">
        <v>11662</v>
      </c>
      <c r="K46" s="6" t="n">
        <v>5341907</v>
      </c>
      <c r="N46" s="6" t="n">
        <v>3622646</v>
      </c>
      <c r="Q46" s="6" t="n">
        <v>42509</v>
      </c>
    </row>
    <row r="47">
      <c r="A47" s="4" t="inlineStr">
        <is>
          <t>Balance, Shares at Sep. 30, 2020</t>
        </is>
      </c>
      <c r="C47" s="5" t="n">
        <v>131535</v>
      </c>
      <c r="F47" s="5" t="n">
        <v>131535</v>
      </c>
    </row>
    <row r="48"/>
    <row r="49">
      <c r="A49" s="4" t="inlineStr">
        <is>
          <t>[1]</t>
        </is>
      </c>
      <c r="B49" s="4" t="inlineStr">
        <is>
          <t>As of September 30, 2020, 2019 and 2018, accumulated other comprehensive income (loss) is comprised of unrealized gain (loss) on derivatives, net of tax, of $18,836, $3,945 and $(26,608), unrealized loss on short-term interest-bearing investments, net of tax, of $(2), $0 and $(1,592) and unrealized loss on defined benefit plan, net of tax, of $(7,172), $(6,492) and $(4,531).</t>
        </is>
      </c>
    </row>
    <row r="50">
      <c r="A50" s="4" t="inlineStr">
        <is>
          <t>[2]</t>
        </is>
      </c>
      <c r="B50" s="4" t="inlineStr">
        <is>
          <t>In fiscal years 2020, 2019 and 2018, all of the Company’s net income is attributable to Amdocs Limited as the net income attributable to the Non-controlling interests is negligible.</t>
        </is>
      </c>
    </row>
    <row r="51">
      <c r="A51" s="4" t="inlineStr">
        <is>
          <t>[3]</t>
        </is>
      </c>
      <c r="B51" s="4" t="inlineStr">
        <is>
          <t>The Cumulative effect adjustments as of October 1, 2018 include an increase of $14,294 to retained earnings due to the impact of adoptions of ASU No. 2014-09 (ASC 606) and decrease of $3,860 to retained earnings due to adoption of ASU No. 2016-16.</t>
        </is>
      </c>
    </row>
  </sheetData>
  <mergeCells count="235">
    <mergeCell ref="A1:B1"/>
    <mergeCell ref="D2:E2"/>
    <mergeCell ref="I2:J2"/>
    <mergeCell ref="L2:M2"/>
    <mergeCell ref="O2:P2"/>
    <mergeCell ref="Q2:R2"/>
    <mergeCell ref="D3:E3"/>
    <mergeCell ref="I3:J3"/>
    <mergeCell ref="L3:M3"/>
    <mergeCell ref="O3:P3"/>
    <mergeCell ref="Q3:R3"/>
    <mergeCell ref="D4:E4"/>
    <mergeCell ref="I4:J4"/>
    <mergeCell ref="L4:M4"/>
    <mergeCell ref="O4:P4"/>
    <mergeCell ref="Q4:R4"/>
    <mergeCell ref="D5:E5"/>
    <mergeCell ref="I5:J5"/>
    <mergeCell ref="L5:M5"/>
    <mergeCell ref="O5:P5"/>
    <mergeCell ref="Q5:R5"/>
    <mergeCell ref="D6:E6"/>
    <mergeCell ref="I6:J6"/>
    <mergeCell ref="L6:M6"/>
    <mergeCell ref="O6:P6"/>
    <mergeCell ref="Q6:R6"/>
    <mergeCell ref="D7:E7"/>
    <mergeCell ref="I7:J7"/>
    <mergeCell ref="L7:M7"/>
    <mergeCell ref="O7:P7"/>
    <mergeCell ref="Q7:R7"/>
    <mergeCell ref="D8:E8"/>
    <mergeCell ref="I8:J8"/>
    <mergeCell ref="L8:M8"/>
    <mergeCell ref="O8:P8"/>
    <mergeCell ref="Q8:R8"/>
    <mergeCell ref="D9:E9"/>
    <mergeCell ref="I9:J9"/>
    <mergeCell ref="L9:M9"/>
    <mergeCell ref="O9:P9"/>
    <mergeCell ref="Q9:R9"/>
    <mergeCell ref="D10:E10"/>
    <mergeCell ref="I10:J10"/>
    <mergeCell ref="L10:M10"/>
    <mergeCell ref="O10:P10"/>
    <mergeCell ref="Q10:R10"/>
    <mergeCell ref="D11:E11"/>
    <mergeCell ref="I11:J11"/>
    <mergeCell ref="L11:M11"/>
    <mergeCell ref="O11:P11"/>
    <mergeCell ref="Q11:R11"/>
    <mergeCell ref="D12:E12"/>
    <mergeCell ref="I12:J12"/>
    <mergeCell ref="L12:M12"/>
    <mergeCell ref="O12:P12"/>
    <mergeCell ref="Q12:R12"/>
    <mergeCell ref="D13:E13"/>
    <mergeCell ref="I13:J13"/>
    <mergeCell ref="L13:M13"/>
    <mergeCell ref="O13:P13"/>
    <mergeCell ref="Q13:R13"/>
    <mergeCell ref="D14:E14"/>
    <mergeCell ref="I14:J14"/>
    <mergeCell ref="L14:M14"/>
    <mergeCell ref="O14:P14"/>
    <mergeCell ref="Q14:R14"/>
    <mergeCell ref="D15:E15"/>
    <mergeCell ref="I15:J15"/>
    <mergeCell ref="L15:M15"/>
    <mergeCell ref="O15:P15"/>
    <mergeCell ref="Q15:R15"/>
    <mergeCell ref="D16:E16"/>
    <mergeCell ref="I16:J16"/>
    <mergeCell ref="L16:M16"/>
    <mergeCell ref="O16:P16"/>
    <mergeCell ref="Q16:R16"/>
    <mergeCell ref="D17:E17"/>
    <mergeCell ref="I17:J17"/>
    <mergeCell ref="L17:M17"/>
    <mergeCell ref="O17:P17"/>
    <mergeCell ref="Q17:R17"/>
    <mergeCell ref="D18:E18"/>
    <mergeCell ref="I18:J18"/>
    <mergeCell ref="L18:M18"/>
    <mergeCell ref="O18:P18"/>
    <mergeCell ref="Q18:R18"/>
    <mergeCell ref="D19:E19"/>
    <mergeCell ref="I19:J19"/>
    <mergeCell ref="L19:M19"/>
    <mergeCell ref="O19:P19"/>
    <mergeCell ref="Q19:R19"/>
    <mergeCell ref="D20:E20"/>
    <mergeCell ref="I20:J20"/>
    <mergeCell ref="L20:M20"/>
    <mergeCell ref="O20:P20"/>
    <mergeCell ref="Q20:R20"/>
    <mergeCell ref="D21:E21"/>
    <mergeCell ref="I21:J21"/>
    <mergeCell ref="L21:M21"/>
    <mergeCell ref="O21:P21"/>
    <mergeCell ref="Q21:R21"/>
    <mergeCell ref="D22:E22"/>
    <mergeCell ref="I22:J22"/>
    <mergeCell ref="L22:M22"/>
    <mergeCell ref="O22:P22"/>
    <mergeCell ref="Q22:R22"/>
    <mergeCell ref="D23:E23"/>
    <mergeCell ref="I23:J23"/>
    <mergeCell ref="L23:M23"/>
    <mergeCell ref="O23:P23"/>
    <mergeCell ref="Q23:R23"/>
    <mergeCell ref="D24:E24"/>
    <mergeCell ref="I24:J24"/>
    <mergeCell ref="L24:M24"/>
    <mergeCell ref="O24:P24"/>
    <mergeCell ref="Q24:R24"/>
    <mergeCell ref="D25:E25"/>
    <mergeCell ref="I25:J25"/>
    <mergeCell ref="L25:M25"/>
    <mergeCell ref="O25:P25"/>
    <mergeCell ref="Q25:R25"/>
    <mergeCell ref="D26:E26"/>
    <mergeCell ref="I26:J26"/>
    <mergeCell ref="L26:M26"/>
    <mergeCell ref="O26:P26"/>
    <mergeCell ref="Q26:R26"/>
    <mergeCell ref="D27:E27"/>
    <mergeCell ref="I27:J27"/>
    <mergeCell ref="L27:M27"/>
    <mergeCell ref="O27:P27"/>
    <mergeCell ref="Q27:R27"/>
    <mergeCell ref="D28:E28"/>
    <mergeCell ref="I28:J28"/>
    <mergeCell ref="L28:M28"/>
    <mergeCell ref="O28:P28"/>
    <mergeCell ref="Q28:R28"/>
    <mergeCell ref="D29:E29"/>
    <mergeCell ref="I29:J29"/>
    <mergeCell ref="L29:M29"/>
    <mergeCell ref="O29:P29"/>
    <mergeCell ref="Q29:R29"/>
    <mergeCell ref="D30:E30"/>
    <mergeCell ref="I30:J30"/>
    <mergeCell ref="L30:M30"/>
    <mergeCell ref="O30:P30"/>
    <mergeCell ref="Q30:R30"/>
    <mergeCell ref="D31:E31"/>
    <mergeCell ref="I31:J31"/>
    <mergeCell ref="L31:M31"/>
    <mergeCell ref="O31:P31"/>
    <mergeCell ref="Q31:R31"/>
    <mergeCell ref="D32:E32"/>
    <mergeCell ref="I32:J32"/>
    <mergeCell ref="L32:M32"/>
    <mergeCell ref="O32:P32"/>
    <mergeCell ref="Q32:R32"/>
    <mergeCell ref="D33:E33"/>
    <mergeCell ref="I33:J33"/>
    <mergeCell ref="L33:M33"/>
    <mergeCell ref="O33:P33"/>
    <mergeCell ref="Q33:R33"/>
    <mergeCell ref="D34:E34"/>
    <mergeCell ref="I34:J34"/>
    <mergeCell ref="L34:M34"/>
    <mergeCell ref="O34:P34"/>
    <mergeCell ref="Q34:R34"/>
    <mergeCell ref="D35:E35"/>
    <mergeCell ref="I35:J35"/>
    <mergeCell ref="L35:M35"/>
    <mergeCell ref="O35:P35"/>
    <mergeCell ref="Q35:R35"/>
    <mergeCell ref="D36:E36"/>
    <mergeCell ref="I36:J36"/>
    <mergeCell ref="L36:M36"/>
    <mergeCell ref="O36:P36"/>
    <mergeCell ref="Q36:R36"/>
    <mergeCell ref="D37:E37"/>
    <mergeCell ref="I37:J37"/>
    <mergeCell ref="L37:M37"/>
    <mergeCell ref="O37:P37"/>
    <mergeCell ref="Q37:R37"/>
    <mergeCell ref="D38:E38"/>
    <mergeCell ref="I38:J38"/>
    <mergeCell ref="L38:M38"/>
    <mergeCell ref="O38:P38"/>
    <mergeCell ref="Q38:R38"/>
    <mergeCell ref="D39:E39"/>
    <mergeCell ref="I39:J39"/>
    <mergeCell ref="L39:M39"/>
    <mergeCell ref="O39:P39"/>
    <mergeCell ref="Q39:R39"/>
    <mergeCell ref="D40:E40"/>
    <mergeCell ref="I40:J40"/>
    <mergeCell ref="L40:M40"/>
    <mergeCell ref="O40:P40"/>
    <mergeCell ref="Q40:R40"/>
    <mergeCell ref="D41:E41"/>
    <mergeCell ref="I41:J41"/>
    <mergeCell ref="L41:M41"/>
    <mergeCell ref="O41:P41"/>
    <mergeCell ref="Q41:R41"/>
    <mergeCell ref="D42:E42"/>
    <mergeCell ref="I42:J42"/>
    <mergeCell ref="L42:M42"/>
    <mergeCell ref="O42:P42"/>
    <mergeCell ref="Q42:R42"/>
    <mergeCell ref="D43:E43"/>
    <mergeCell ref="I43:J43"/>
    <mergeCell ref="L43:M43"/>
    <mergeCell ref="O43:P43"/>
    <mergeCell ref="Q43:R43"/>
    <mergeCell ref="D44:E44"/>
    <mergeCell ref="I44:J44"/>
    <mergeCell ref="L44:M44"/>
    <mergeCell ref="O44:P44"/>
    <mergeCell ref="Q44:R44"/>
    <mergeCell ref="D45:E45"/>
    <mergeCell ref="I45:J45"/>
    <mergeCell ref="L45:M45"/>
    <mergeCell ref="O45:P45"/>
    <mergeCell ref="Q45:R45"/>
    <mergeCell ref="D46:E46"/>
    <mergeCell ref="I46:J46"/>
    <mergeCell ref="L46:M46"/>
    <mergeCell ref="O46:P46"/>
    <mergeCell ref="Q46:R46"/>
    <mergeCell ref="D47:E47"/>
    <mergeCell ref="I47:J47"/>
    <mergeCell ref="L47:M47"/>
    <mergeCell ref="O47:P47"/>
    <mergeCell ref="Q47:R47"/>
    <mergeCell ref="A48:Q48"/>
    <mergeCell ref="B49:Q49"/>
    <mergeCell ref="B50:Q50"/>
    <mergeCell ref="B51:Q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Changes in Net Unrealized Gains (Losses) on Cash Flow Hedges (Detail) - USD ($) $ in Thousands</t>
        </is>
      </c>
      <c r="B1" s="2" t="inlineStr">
        <is>
          <t>12 Months Ended</t>
        </is>
      </c>
    </row>
    <row r="2">
      <c r="B2" s="2" t="inlineStr">
        <is>
          <t>Sep. 30, 2020</t>
        </is>
      </c>
      <c r="C2" s="2" t="inlineStr">
        <is>
          <t>Sep. 30, 2019</t>
        </is>
      </c>
      <c r="D2" s="2" t="inlineStr">
        <is>
          <t>Sep. 30, 2018</t>
        </is>
      </c>
    </row>
    <row r="3">
      <c r="A3" s="3" t="inlineStr">
        <is>
          <t>Derivative Instruments and Hedging Activities Disclosure [Abstract]</t>
        </is>
      </c>
    </row>
    <row r="4">
      <c r="A4" s="4" t="inlineStr">
        <is>
          <t>Net unrealized gain (loss) on cash flow hedges, net of tax, beginning of period</t>
        </is>
      </c>
      <c r="B4" s="6" t="n">
        <v>3945</v>
      </c>
      <c r="C4" s="6" t="n">
        <v>-26608</v>
      </c>
      <c r="D4" s="6" t="n">
        <v>24508</v>
      </c>
    </row>
    <row r="5">
      <c r="A5" s="4" t="inlineStr">
        <is>
          <t>Changes in fair value of cash flow hedges, net of tax</t>
        </is>
      </c>
      <c r="B5" s="5" t="n">
        <v>21903</v>
      </c>
      <c r="C5" s="5" t="n">
        <v>19228</v>
      </c>
      <c r="D5" s="5" t="n">
        <v>-31908</v>
      </c>
    </row>
    <row r="6">
      <c r="A6" s="4" t="inlineStr">
        <is>
          <t>Reclassification of (gain) loss into earnings, net of tax</t>
        </is>
      </c>
      <c r="B6" s="5" t="n">
        <v>-7012</v>
      </c>
      <c r="C6" s="5" t="n">
        <v>11325</v>
      </c>
      <c r="D6" s="5" t="n">
        <v>-19208</v>
      </c>
    </row>
    <row r="7">
      <c r="A7" s="4" t="inlineStr">
        <is>
          <t>Net unrealized gain (loss) on cash flow hedges, net of tax, end of period</t>
        </is>
      </c>
      <c r="B7" s="6" t="n">
        <v>18836</v>
      </c>
      <c r="C7" s="6" t="n">
        <v>3945</v>
      </c>
      <c r="D7" s="6" t="n">
        <v>-2660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Non-Designated as Hedging Instruments (Detail) - USD ($) $ in Thousands</t>
        </is>
      </c>
      <c r="B1" s="2" t="inlineStr">
        <is>
          <t>12 Months Ended</t>
        </is>
      </c>
    </row>
    <row r="2">
      <c r="B2" s="2" t="inlineStr">
        <is>
          <t>Sep. 30, 2020</t>
        </is>
      </c>
      <c r="C2" s="2" t="inlineStr">
        <is>
          <t>Sep. 30, 2019</t>
        </is>
      </c>
      <c r="D2" s="2" t="inlineStr">
        <is>
          <t>Sep. 30, 2018</t>
        </is>
      </c>
    </row>
    <row r="3">
      <c r="A3" s="3" t="inlineStr">
        <is>
          <t>Derivative Instruments, Gain (Loss) [Line Items]</t>
        </is>
      </c>
    </row>
    <row r="4">
      <c r="A4" s="4" t="inlineStr">
        <is>
          <t>(Losses) Gains Recognized in Income</t>
        </is>
      </c>
      <c r="B4" s="6" t="n">
        <v>-2042</v>
      </c>
      <c r="C4" s="6" t="n">
        <v>6026</v>
      </c>
      <c r="D4" s="6" t="n">
        <v>2356</v>
      </c>
    </row>
    <row r="5">
      <c r="A5" s="4" t="inlineStr">
        <is>
          <t>Cost of Revenue [Member]</t>
        </is>
      </c>
    </row>
    <row r="6">
      <c r="A6" s="3" t="inlineStr">
        <is>
          <t>Derivative Instruments, Gain (Loss) [Line Items]</t>
        </is>
      </c>
    </row>
    <row r="7">
      <c r="A7" s="4" t="inlineStr">
        <is>
          <t>(Losses) Gains Recognized in Income</t>
        </is>
      </c>
      <c r="B7" s="5" t="n">
        <v>-718</v>
      </c>
      <c r="C7" s="5" t="n">
        <v>401</v>
      </c>
      <c r="D7" s="5" t="n">
        <v>-4577</v>
      </c>
    </row>
    <row r="8">
      <c r="A8" s="4" t="inlineStr">
        <is>
          <t>Research and Development [Member]</t>
        </is>
      </c>
    </row>
    <row r="9">
      <c r="A9" s="3" t="inlineStr">
        <is>
          <t>Derivative Instruments, Gain (Loss) [Line Items]</t>
        </is>
      </c>
    </row>
    <row r="10">
      <c r="A10" s="4" t="inlineStr">
        <is>
          <t>(Losses) Gains Recognized in Income</t>
        </is>
      </c>
      <c r="B10" s="5" t="n">
        <v>-341</v>
      </c>
      <c r="C10" s="5" t="n">
        <v>14</v>
      </c>
      <c r="D10" s="5" t="n">
        <v>-736</v>
      </c>
    </row>
    <row r="11">
      <c r="A11" s="4" t="inlineStr">
        <is>
          <t>Selling, General and Administrative [Member]</t>
        </is>
      </c>
    </row>
    <row r="12">
      <c r="A12" s="3" t="inlineStr">
        <is>
          <t>Derivative Instruments, Gain (Loss) [Line Items]</t>
        </is>
      </c>
    </row>
    <row r="13">
      <c r="A13" s="4" t="inlineStr">
        <is>
          <t>(Losses) Gains Recognized in Income</t>
        </is>
      </c>
      <c r="B13" s="5" t="n">
        <v>-559</v>
      </c>
      <c r="C13" s="5" t="n">
        <v>294</v>
      </c>
      <c r="D13" s="5" t="n">
        <v>-950</v>
      </c>
    </row>
    <row r="14">
      <c r="A14" s="4" t="inlineStr">
        <is>
          <t>Interest and Other Expense, Net [Member]</t>
        </is>
      </c>
    </row>
    <row r="15">
      <c r="A15" s="3" t="inlineStr">
        <is>
          <t>Derivative Instruments, Gain (Loss) [Line Items]</t>
        </is>
      </c>
    </row>
    <row r="16">
      <c r="A16" s="4" t="inlineStr">
        <is>
          <t>(Losses) Gains Recognized in Income</t>
        </is>
      </c>
      <c r="B16" s="5" t="n">
        <v>255</v>
      </c>
      <c r="C16" s="5" t="n">
        <v>5845</v>
      </c>
      <c r="D16" s="5" t="n">
        <v>7038</v>
      </c>
    </row>
    <row r="17">
      <c r="A17" s="4" t="inlineStr">
        <is>
          <t>Income Taxes [Member]</t>
        </is>
      </c>
    </row>
    <row r="18">
      <c r="A18" s="3" t="inlineStr">
        <is>
          <t>Derivative Instruments, Gain (Loss) [Line Items]</t>
        </is>
      </c>
    </row>
    <row r="19">
      <c r="A19" s="4" t="inlineStr">
        <is>
          <t>(Losses) Gains Recognized in Income</t>
        </is>
      </c>
      <c r="B19" s="6" t="n">
        <v>-679</v>
      </c>
      <c r="C19" s="6" t="n">
        <v>-528</v>
      </c>
      <c r="D19" s="6" t="n">
        <v>15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Sep. 30, 2020</t>
        </is>
      </c>
      <c r="C1" s="2" t="inlineStr">
        <is>
          <t>Sep. 30, 2019</t>
        </is>
      </c>
    </row>
    <row r="2">
      <c r="A2" s="3" t="inlineStr">
        <is>
          <t>Property and Equipment, Net [Line Items]</t>
        </is>
      </c>
    </row>
    <row r="3">
      <c r="A3" s="4" t="inlineStr">
        <is>
          <t>Property and equipment, gross</t>
        </is>
      </c>
      <c r="B3" s="6" t="n">
        <v>1627670</v>
      </c>
      <c r="C3" s="6" t="n">
        <v>1497541</v>
      </c>
    </row>
    <row r="4">
      <c r="A4" s="4" t="inlineStr">
        <is>
          <t>Less accumulated depreciation</t>
        </is>
      </c>
      <c r="B4" s="5" t="n">
        <v>-1019719</v>
      </c>
      <c r="C4" s="5" t="n">
        <v>-972227</v>
      </c>
    </row>
    <row r="5">
      <c r="A5" s="4" t="inlineStr">
        <is>
          <t>Property and equipment, net</t>
        </is>
      </c>
      <c r="B5" s="5" t="n">
        <v>607951</v>
      </c>
      <c r="C5" s="5" t="n">
        <v>525314</v>
      </c>
    </row>
    <row r="6">
      <c r="A6" s="4" t="inlineStr">
        <is>
          <t>Computers, Related Equipment and Software [Member]</t>
        </is>
      </c>
    </row>
    <row r="7">
      <c r="A7" s="3" t="inlineStr">
        <is>
          <t>Property and Equipment, Net [Line Items]</t>
        </is>
      </c>
    </row>
    <row r="8">
      <c r="A8" s="4" t="inlineStr">
        <is>
          <t>Property and equipment, gross</t>
        </is>
      </c>
      <c r="B8" s="5" t="n">
        <v>1163807</v>
      </c>
      <c r="C8" s="5" t="n">
        <v>1109465</v>
      </c>
    </row>
    <row r="9">
      <c r="A9" s="4" t="inlineStr">
        <is>
          <t>Building and Land [Member]</t>
        </is>
      </c>
    </row>
    <row r="10">
      <c r="A10" s="3" t="inlineStr">
        <is>
          <t>Property and Equipment, Net [Line Items]</t>
        </is>
      </c>
    </row>
    <row r="11">
      <c r="A11" s="4" t="inlineStr">
        <is>
          <t>Property and equipment, gross</t>
        </is>
      </c>
      <c r="B11" s="5" t="n">
        <v>177255</v>
      </c>
      <c r="C11" s="5" t="n">
        <v>109446</v>
      </c>
    </row>
    <row r="12">
      <c r="A12" s="4" t="inlineStr">
        <is>
          <t>Leasehold Improvements [Member]</t>
        </is>
      </c>
    </row>
    <row r="13">
      <c r="A13" s="3" t="inlineStr">
        <is>
          <t>Property and Equipment, Net [Line Items]</t>
        </is>
      </c>
    </row>
    <row r="14">
      <c r="A14" s="4" t="inlineStr">
        <is>
          <t>Property and equipment, gross</t>
        </is>
      </c>
      <c r="B14" s="5" t="n">
        <v>234777</v>
      </c>
      <c r="C14" s="5" t="n">
        <v>230817</v>
      </c>
    </row>
    <row r="15">
      <c r="A15" s="4" t="inlineStr">
        <is>
          <t>Furniture, Fixtures and Other [Member]</t>
        </is>
      </c>
    </row>
    <row r="16">
      <c r="A16" s="3" t="inlineStr">
        <is>
          <t>Property and Equipment, Net [Line Items]</t>
        </is>
      </c>
    </row>
    <row r="17">
      <c r="A17" s="4" t="inlineStr">
        <is>
          <t>Property and equipment, gross</t>
        </is>
      </c>
      <c r="B17" s="6" t="n">
        <v>51831</v>
      </c>
      <c r="C17" s="6" t="n">
        <v>4781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Sep. 30, 2020</t>
        </is>
      </c>
      <c r="C2" s="2" t="inlineStr">
        <is>
          <t>Sep. 30, 2019</t>
        </is>
      </c>
      <c r="D2" s="2" t="inlineStr">
        <is>
          <t>Sep. 30, 2018</t>
        </is>
      </c>
    </row>
    <row r="3">
      <c r="A3" s="3" t="inlineStr">
        <is>
          <t>Property and Equipment [Abstract]</t>
        </is>
      </c>
    </row>
    <row r="4">
      <c r="A4" s="4" t="inlineStr">
        <is>
          <t>Depreciation expense</t>
        </is>
      </c>
      <c r="B4" s="6" t="n">
        <v>117632</v>
      </c>
      <c r="C4" s="6" t="n">
        <v>111387</v>
      </c>
      <c r="D4" s="6" t="n">
        <v>105439</v>
      </c>
    </row>
    <row r="5">
      <c r="A5" s="4" t="inlineStr">
        <is>
          <t>Software assets developed for internal use costs, net of accumulated depreciation</t>
        </is>
      </c>
      <c r="B5" s="6" t="n">
        <v>179837</v>
      </c>
      <c r="C5" s="6" t="n">
        <v>1713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Details of Total Goodwill (Detail) - USD ($) $ in Thousands</t>
        </is>
      </c>
      <c r="B1" s="2" t="inlineStr">
        <is>
          <t>12 Months Ended</t>
        </is>
      </c>
    </row>
    <row r="2">
      <c r="B2" s="2" t="inlineStr">
        <is>
          <t>Sep. 30, 2020</t>
        </is>
      </c>
      <c r="C2" s="2" t="inlineStr">
        <is>
          <t>Sep. 30, 2019</t>
        </is>
      </c>
    </row>
    <row r="3">
      <c r="A3" s="3" t="inlineStr">
        <is>
          <t>Goodwill and Intangible Assets Disclosure [Abstract]</t>
        </is>
      </c>
    </row>
    <row r="4">
      <c r="A4" s="4" t="inlineStr">
        <is>
          <t>Goodwill, Beginning Balance</t>
        </is>
      </c>
      <c r="B4" s="6" t="n">
        <v>2462835</v>
      </c>
      <c r="C4" s="6" t="n">
        <v>2444895</v>
      </c>
    </row>
    <row r="5">
      <c r="A5" s="4" t="inlineStr">
        <is>
          <t>Goodwill resulting from acquisitions</t>
        </is>
      </c>
      <c r="B5" s="5" t="n">
        <v>118628</v>
      </c>
      <c r="C5" s="5" t="n">
        <v>17484</v>
      </c>
    </row>
    <row r="6">
      <c r="A6" s="4" t="inlineStr">
        <is>
          <t>Other</t>
        </is>
      </c>
      <c r="B6" s="5" t="n">
        <v>-2818</v>
      </c>
      <c r="C6" s="5" t="n">
        <v>456</v>
      </c>
    </row>
    <row r="7">
      <c r="A7" s="4" t="inlineStr">
        <is>
          <t>Goodwill, Ending Balance</t>
        </is>
      </c>
      <c r="B7" s="6" t="n">
        <v>2578645</v>
      </c>
      <c r="C7" s="6" t="n">
        <v>246283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Details of Total Goodwill (Parenthetical) (Detail) - USD ($) $ in Thousands</t>
        </is>
      </c>
      <c r="B1" s="2" t="inlineStr">
        <is>
          <t>12 Months Ended</t>
        </is>
      </c>
    </row>
    <row r="2">
      <c r="B2" s="2" t="inlineStr">
        <is>
          <t>Sep. 30, 2020</t>
        </is>
      </c>
      <c r="C2" s="2" t="inlineStr">
        <is>
          <t>Sep. 30, 2019</t>
        </is>
      </c>
    </row>
    <row r="3">
      <c r="A3" s="3" t="inlineStr">
        <is>
          <t>Goodwill [Line Items]</t>
        </is>
      </c>
    </row>
    <row r="4">
      <c r="A4" s="4" t="inlineStr">
        <is>
          <t>Goodwill resulting from acquisitions</t>
        </is>
      </c>
      <c r="B4" s="6" t="n">
        <v>118628</v>
      </c>
      <c r="C4" s="6" t="n">
        <v>17484</v>
      </c>
    </row>
    <row r="5">
      <c r="A5" s="4" t="inlineStr">
        <is>
          <t>Value of intangible asset</t>
        </is>
      </c>
      <c r="B5" s="5" t="n">
        <v>296334</v>
      </c>
      <c r="C5" s="5" t="n">
        <v>205162</v>
      </c>
    </row>
    <row r="6">
      <c r="A6" s="4" t="inlineStr">
        <is>
          <t>Core Technology [Member]</t>
        </is>
      </c>
    </row>
    <row r="7">
      <c r="A7" s="3" t="inlineStr">
        <is>
          <t>Goodwill [Line Items]</t>
        </is>
      </c>
    </row>
    <row r="8">
      <c r="A8" s="4" t="inlineStr">
        <is>
          <t>Value of intangible asset</t>
        </is>
      </c>
      <c r="B8" s="5" t="n">
        <v>161280</v>
      </c>
      <c r="C8" s="5" t="n">
        <v>84518</v>
      </c>
    </row>
    <row r="9">
      <c r="A9" s="4" t="inlineStr">
        <is>
          <t>Customer Relationships [Member]</t>
        </is>
      </c>
    </row>
    <row r="10">
      <c r="A10" s="3" t="inlineStr">
        <is>
          <t>Goodwill [Line Items]</t>
        </is>
      </c>
    </row>
    <row r="11">
      <c r="A11" s="4" t="inlineStr">
        <is>
          <t>Value of intangible asset</t>
        </is>
      </c>
      <c r="B11" s="5" t="n">
        <v>124905</v>
      </c>
      <c r="C11" s="5" t="n">
        <v>111242</v>
      </c>
    </row>
    <row r="12">
      <c r="A12" s="4" t="inlineStr">
        <is>
          <t>TTS Wireless [Member]</t>
        </is>
      </c>
    </row>
    <row r="13">
      <c r="A13" s="3" t="inlineStr">
        <is>
          <t>Goodwill [Line Items]</t>
        </is>
      </c>
    </row>
    <row r="14">
      <c r="A14" s="4" t="inlineStr">
        <is>
          <t>Goodwill resulting from acquisitions</t>
        </is>
      </c>
      <c r="C14" s="5" t="n">
        <v>8218</v>
      </c>
    </row>
    <row r="15">
      <c r="A15" s="4" t="inlineStr">
        <is>
          <t>TTS Wireless [Member] | Trademarks [Member]</t>
        </is>
      </c>
    </row>
    <row r="16">
      <c r="A16" s="3" t="inlineStr">
        <is>
          <t>Goodwill [Line Items]</t>
        </is>
      </c>
    </row>
    <row r="17">
      <c r="A17" s="4" t="inlineStr">
        <is>
          <t>Value of intangible asset</t>
        </is>
      </c>
      <c r="C17" s="6" t="n">
        <v>1300</v>
      </c>
    </row>
    <row r="18">
      <c r="A18" s="4" t="inlineStr">
        <is>
          <t>Useful life of intangible assets</t>
        </is>
      </c>
      <c r="C18" s="4" t="inlineStr">
        <is>
          <t>4 years</t>
        </is>
      </c>
    </row>
    <row r="19">
      <c r="A19" s="4" t="inlineStr">
        <is>
          <t>TTS Wireless [Member] | Core Technology [Member]</t>
        </is>
      </c>
    </row>
    <row r="20">
      <c r="A20" s="3" t="inlineStr">
        <is>
          <t>Goodwill [Line Items]</t>
        </is>
      </c>
    </row>
    <row r="21">
      <c r="A21" s="4" t="inlineStr">
        <is>
          <t>Value of intangible asset</t>
        </is>
      </c>
      <c r="C21" s="6" t="n">
        <v>2100</v>
      </c>
    </row>
    <row r="22">
      <c r="A22" s="4" t="inlineStr">
        <is>
          <t>Useful life of intangible assets</t>
        </is>
      </c>
      <c r="C22" s="4" t="inlineStr">
        <is>
          <t>6 years</t>
        </is>
      </c>
    </row>
    <row r="23">
      <c r="A23" s="4" t="inlineStr">
        <is>
          <t>TTS Wireless [Member] | Customer Relationships [Member]</t>
        </is>
      </c>
    </row>
    <row r="24">
      <c r="A24" s="3" t="inlineStr">
        <is>
          <t>Goodwill [Line Items]</t>
        </is>
      </c>
    </row>
    <row r="25">
      <c r="A25" s="4" t="inlineStr">
        <is>
          <t>Value of intangible asset</t>
        </is>
      </c>
      <c r="C25" s="6" t="n">
        <v>29500</v>
      </c>
    </row>
    <row r="26">
      <c r="A26" s="4" t="inlineStr">
        <is>
          <t>Useful life of intangible assets</t>
        </is>
      </c>
      <c r="C26" s="4" t="inlineStr">
        <is>
          <t>6 years</t>
        </is>
      </c>
    </row>
    <row r="27">
      <c r="A27" s="4" t="inlineStr">
        <is>
          <t>Openet [Member]</t>
        </is>
      </c>
    </row>
    <row r="28">
      <c r="A28" s="3" t="inlineStr">
        <is>
          <t>Goodwill [Line Items]</t>
        </is>
      </c>
    </row>
    <row r="29">
      <c r="A29" s="4" t="inlineStr">
        <is>
          <t>Goodwill resulting from acquisitions</t>
        </is>
      </c>
      <c r="B29" s="5" t="n">
        <v>102898</v>
      </c>
    </row>
    <row r="30">
      <c r="A30" s="4" t="inlineStr">
        <is>
          <t>Openet [Member] | Trademarks [Member]</t>
        </is>
      </c>
    </row>
    <row r="31">
      <c r="A31" s="3" t="inlineStr">
        <is>
          <t>Goodwill [Line Items]</t>
        </is>
      </c>
    </row>
    <row r="32">
      <c r="A32" s="4" t="inlineStr">
        <is>
          <t>Value of intangible asset</t>
        </is>
      </c>
      <c r="B32" s="6" t="n">
        <v>2594</v>
      </c>
    </row>
    <row r="33">
      <c r="A33" s="4" t="inlineStr">
        <is>
          <t>Useful life of intangible assets</t>
        </is>
      </c>
      <c r="B33" s="4" t="inlineStr">
        <is>
          <t>2 years</t>
        </is>
      </c>
    </row>
    <row r="34">
      <c r="A34" s="4" t="inlineStr">
        <is>
          <t>Openet [Member] | Core Technology [Member]</t>
        </is>
      </c>
    </row>
    <row r="35">
      <c r="A35" s="3" t="inlineStr">
        <is>
          <t>Goodwill [Line Items]</t>
        </is>
      </c>
    </row>
    <row r="36">
      <c r="A36" s="4" t="inlineStr">
        <is>
          <t>Value of intangible asset</t>
        </is>
      </c>
      <c r="B36" s="6" t="n">
        <v>53614</v>
      </c>
    </row>
    <row r="37">
      <c r="A37" s="4" t="inlineStr">
        <is>
          <t>Useful life of intangible assets</t>
        </is>
      </c>
      <c r="B37" s="4" t="inlineStr">
        <is>
          <t>5 years</t>
        </is>
      </c>
    </row>
    <row r="38">
      <c r="A38" s="4" t="inlineStr">
        <is>
          <t>Openet [Member] | Customer Relationships [Member]</t>
        </is>
      </c>
    </row>
    <row r="39">
      <c r="A39" s="3" t="inlineStr">
        <is>
          <t>Goodwill [Line Items]</t>
        </is>
      </c>
    </row>
    <row r="40">
      <c r="A40" s="4" t="inlineStr">
        <is>
          <t>Value of intangible asset</t>
        </is>
      </c>
      <c r="B40" s="6" t="n">
        <v>40409</v>
      </c>
    </row>
    <row r="41">
      <c r="A41" s="4" t="inlineStr">
        <is>
          <t>Useful life of intangible assets</t>
        </is>
      </c>
      <c r="B41" s="4" t="inlineStr">
        <is>
          <t>8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Goodwill and Intangible Assets, Net - Additional Information (Detail)</t>
        </is>
      </c>
      <c r="B1" s="2" t="inlineStr">
        <is>
          <t>12 Months Ended</t>
        </is>
      </c>
    </row>
    <row r="2">
      <c r="B2" s="2" t="inlineStr">
        <is>
          <t>Sep. 30, 2020USD ($)Segment</t>
        </is>
      </c>
      <c r="C2" s="2" t="inlineStr">
        <is>
          <t>Sep. 30, 2019USD ($)</t>
        </is>
      </c>
      <c r="D2" s="2" t="inlineStr">
        <is>
          <t>Sep. 30, 2018USD ($)</t>
        </is>
      </c>
    </row>
    <row r="3">
      <c r="A3" s="3" t="inlineStr">
        <is>
          <t>Goodwill and Intangible Assets Disclosure [Abstract]</t>
        </is>
      </c>
    </row>
    <row r="4">
      <c r="A4" s="4" t="inlineStr">
        <is>
          <t>Impairment of goodwill</t>
        </is>
      </c>
      <c r="B4" s="6" t="n">
        <v>0</v>
      </c>
      <c r="C4" s="6" t="n">
        <v>0</v>
      </c>
      <c r="D4" s="6" t="n">
        <v>0</v>
      </c>
    </row>
    <row r="5">
      <c r="A5" s="4" t="inlineStr">
        <is>
          <t>Number of operating segment | Segment</t>
        </is>
      </c>
      <c r="B5" s="5" t="n">
        <v>1</v>
      </c>
    </row>
    <row r="6">
      <c r="A6" s="4" t="inlineStr">
        <is>
          <t>Amortization of definite-lived purchased intangible assets</t>
        </is>
      </c>
      <c r="B6" s="6" t="n">
        <v>80777000</v>
      </c>
      <c r="C6" s="6" t="n">
        <v>94385000</v>
      </c>
      <c r="D6" s="6" t="n">
        <v>105785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Details Regarding Total Definite-Lived Purchased Intangible Assets (Detail) - USD ($) $ in Thousands</t>
        </is>
      </c>
      <c r="B1" s="2" t="inlineStr">
        <is>
          <t>Sep. 30, 2020</t>
        </is>
      </c>
      <c r="C1" s="2" t="inlineStr">
        <is>
          <t>Sep. 30, 2019</t>
        </is>
      </c>
    </row>
    <row r="2">
      <c r="A2" s="3" t="inlineStr">
        <is>
          <t>Definite-Lived Intangible Assets [Line Items]</t>
        </is>
      </c>
    </row>
    <row r="3">
      <c r="A3" s="4" t="inlineStr">
        <is>
          <t>Gross</t>
        </is>
      </c>
      <c r="B3" s="6" t="n">
        <v>1586929</v>
      </c>
      <c r="C3" s="6" t="n">
        <v>1414980</v>
      </c>
    </row>
    <row r="4">
      <c r="A4" s="4" t="inlineStr">
        <is>
          <t>Accumulated Amortization</t>
        </is>
      </c>
      <c r="B4" s="5" t="n">
        <v>-1290595</v>
      </c>
      <c r="C4" s="5" t="n">
        <v>-1209818</v>
      </c>
    </row>
    <row r="5">
      <c r="A5" s="4" t="inlineStr">
        <is>
          <t>Total</t>
        </is>
      </c>
      <c r="B5" s="5" t="n">
        <v>296334</v>
      </c>
      <c r="C5" s="5" t="n">
        <v>205162</v>
      </c>
    </row>
    <row r="6">
      <c r="A6" s="4" t="inlineStr">
        <is>
          <t>Core Technology [Member]</t>
        </is>
      </c>
    </row>
    <row r="7">
      <c r="A7" s="3" t="inlineStr">
        <is>
          <t>Definite-Lived Intangible Assets [Line Items]</t>
        </is>
      </c>
    </row>
    <row r="8">
      <c r="A8" s="4" t="inlineStr">
        <is>
          <t>Gross</t>
        </is>
      </c>
      <c r="B8" s="5" t="n">
        <v>896814</v>
      </c>
      <c r="C8" s="5" t="n">
        <v>775479</v>
      </c>
    </row>
    <row r="9">
      <c r="A9" s="4" t="inlineStr">
        <is>
          <t>Accumulated Amortization</t>
        </is>
      </c>
      <c r="B9" s="5" t="n">
        <v>-735534</v>
      </c>
      <c r="C9" s="5" t="n">
        <v>-690961</v>
      </c>
    </row>
    <row r="10">
      <c r="A10" s="4" t="inlineStr">
        <is>
          <t>Total</t>
        </is>
      </c>
      <c r="B10" s="5" t="n">
        <v>161280</v>
      </c>
      <c r="C10" s="5" t="n">
        <v>84518</v>
      </c>
    </row>
    <row r="11">
      <c r="A11" s="4" t="inlineStr">
        <is>
          <t>Customer Relationships [Member]</t>
        </is>
      </c>
    </row>
    <row r="12">
      <c r="A12" s="3" t="inlineStr">
        <is>
          <t>Definite-Lived Intangible Assets [Line Items]</t>
        </is>
      </c>
    </row>
    <row r="13">
      <c r="A13" s="4" t="inlineStr">
        <is>
          <t>Gross</t>
        </is>
      </c>
      <c r="B13" s="5" t="n">
        <v>642575</v>
      </c>
      <c r="C13" s="5" t="n">
        <v>594555</v>
      </c>
    </row>
    <row r="14">
      <c r="A14" s="4" t="inlineStr">
        <is>
          <t>Accumulated Amortization</t>
        </is>
      </c>
      <c r="B14" s="5" t="n">
        <v>-517670</v>
      </c>
      <c r="C14" s="5" t="n">
        <v>-483313</v>
      </c>
    </row>
    <row r="15">
      <c r="A15" s="4" t="inlineStr">
        <is>
          <t>Total</t>
        </is>
      </c>
      <c r="B15" s="5" t="n">
        <v>124905</v>
      </c>
      <c r="C15" s="5" t="n">
        <v>111242</v>
      </c>
    </row>
    <row r="16">
      <c r="A16" s="4" t="inlineStr">
        <is>
          <t>Other [Member]</t>
        </is>
      </c>
    </row>
    <row r="17">
      <c r="A17" s="3" t="inlineStr">
        <is>
          <t>Definite-Lived Intangible Assets [Line Items]</t>
        </is>
      </c>
    </row>
    <row r="18">
      <c r="A18" s="4" t="inlineStr">
        <is>
          <t>Gross</t>
        </is>
      </c>
      <c r="B18" s="5" t="n">
        <v>47540</v>
      </c>
      <c r="C18" s="5" t="n">
        <v>44946</v>
      </c>
    </row>
    <row r="19">
      <c r="A19" s="4" t="inlineStr">
        <is>
          <t>Accumulated Amortization</t>
        </is>
      </c>
      <c r="B19" s="5" t="n">
        <v>-37391</v>
      </c>
      <c r="C19" s="5" t="n">
        <v>-35544</v>
      </c>
    </row>
    <row r="20">
      <c r="A20" s="4" t="inlineStr">
        <is>
          <t>Total</t>
        </is>
      </c>
      <c r="B20" s="6" t="n">
        <v>10149</v>
      </c>
      <c r="C20" s="6" t="n">
        <v>94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 - USD ($) $ in Thousands</t>
        </is>
      </c>
      <c r="B1" s="2" t="inlineStr">
        <is>
          <t>Sep. 30, 2020</t>
        </is>
      </c>
      <c r="C1" s="2" t="inlineStr">
        <is>
          <t>Sep. 30, 2019</t>
        </is>
      </c>
    </row>
    <row r="2">
      <c r="A2" s="3" t="inlineStr">
        <is>
          <t>Goodwill and Intangible Assets Disclosure [Abstract]</t>
        </is>
      </c>
    </row>
    <row r="3">
      <c r="A3" s="4" t="inlineStr">
        <is>
          <t>2021</t>
        </is>
      </c>
      <c r="B3" s="6" t="n">
        <v>78345</v>
      </c>
    </row>
    <row r="4">
      <c r="A4" s="4" t="inlineStr">
        <is>
          <t>2022</t>
        </is>
      </c>
      <c r="B4" s="5" t="n">
        <v>63819</v>
      </c>
    </row>
    <row r="5">
      <c r="A5" s="4" t="inlineStr">
        <is>
          <t>2023</t>
        </is>
      </c>
      <c r="B5" s="5" t="n">
        <v>46672</v>
      </c>
    </row>
    <row r="6">
      <c r="A6" s="4" t="inlineStr">
        <is>
          <t>2024</t>
        </is>
      </c>
      <c r="B6" s="5" t="n">
        <v>38954</v>
      </c>
    </row>
    <row r="7">
      <c r="A7" s="4" t="inlineStr">
        <is>
          <t>2025</t>
        </is>
      </c>
      <c r="B7" s="5" t="n">
        <v>34534</v>
      </c>
    </row>
    <row r="8">
      <c r="A8" s="4" t="inlineStr">
        <is>
          <t>Thereafter</t>
        </is>
      </c>
      <c r="B8" s="5" t="n">
        <v>34010</v>
      </c>
    </row>
    <row r="9">
      <c r="A9" s="4" t="inlineStr">
        <is>
          <t>Total</t>
        </is>
      </c>
      <c r="B9" s="6" t="n">
        <v>296334</v>
      </c>
      <c r="C9" s="6" t="n">
        <v>20516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recurring charges - Additional Information (Detail) - USD ($) $ in Thousands</t>
        </is>
      </c>
      <c r="B1" s="2" t="inlineStr">
        <is>
          <t>12 Months Ended</t>
        </is>
      </c>
    </row>
    <row r="2">
      <c r="B2" s="2" t="inlineStr">
        <is>
          <t>Sep. 30, 2019</t>
        </is>
      </c>
      <c r="C2" s="2" t="inlineStr">
        <is>
          <t>Sep. 30, 2018</t>
        </is>
      </c>
    </row>
    <row r="3">
      <c r="A3" s="4" t="inlineStr">
        <is>
          <t>Employee Severance [Member]</t>
        </is>
      </c>
    </row>
    <row r="4">
      <c r="A4" s="3" t="inlineStr">
        <is>
          <t>Schedule of Non-recurring Charges [Line Items]</t>
        </is>
      </c>
    </row>
    <row r="5">
      <c r="A5" s="4" t="inlineStr">
        <is>
          <t>Restructuring charge</t>
        </is>
      </c>
      <c r="C5" s="6" t="n">
        <v>30057</v>
      </c>
    </row>
    <row r="6">
      <c r="A6" s="4" t="inlineStr">
        <is>
          <t>Long Running Legal Dispute [Member]</t>
        </is>
      </c>
    </row>
    <row r="7">
      <c r="A7" s="3" t="inlineStr">
        <is>
          <t>Schedule of Non-recurring Charges [Line Items]</t>
        </is>
      </c>
    </row>
    <row r="8">
      <c r="A8" s="4" t="inlineStr">
        <is>
          <t>Non-recurring charges</t>
        </is>
      </c>
      <c r="C8" s="6" t="n">
        <v>55000</v>
      </c>
    </row>
    <row r="9">
      <c r="A9" s="4" t="inlineStr">
        <is>
          <t>Settlement payments</t>
        </is>
      </c>
      <c r="B9" s="6" t="n">
        <v>50000</v>
      </c>
    </row>
    <row r="10">
      <c r="A10" s="4" t="inlineStr">
        <is>
          <t>Legal fees and other associated costs</t>
        </is>
      </c>
      <c r="B10" s="6" t="n">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Shareholders' Equity (Parenthetical) - USD ($) $ in Thousands</t>
        </is>
      </c>
      <c r="B1" s="2" t="inlineStr">
        <is>
          <t>Oct. 01, 2018</t>
        </is>
      </c>
      <c r="C1" s="2" t="inlineStr">
        <is>
          <t>Sep. 30, 2020</t>
        </is>
      </c>
      <c r="D1" s="2" t="inlineStr">
        <is>
          <t>Sep. 30, 2019</t>
        </is>
      </c>
      <c r="E1" s="2" t="inlineStr">
        <is>
          <t>Sep. 30, 2018</t>
        </is>
      </c>
    </row>
    <row r="2">
      <c r="A2" s="4" t="inlineStr">
        <is>
          <t>Cash dividends declared per ordinary share</t>
        </is>
      </c>
      <c r="C2" s="9" t="n">
        <v>1.2675</v>
      </c>
      <c r="D2" s="10" t="n">
        <v>1.105</v>
      </c>
      <c r="E2" s="10" t="n">
        <v>0.97</v>
      </c>
    </row>
    <row r="3">
      <c r="A3" s="4" t="inlineStr">
        <is>
          <t>Unrealized gain (loss) on derivatives, net of tax</t>
        </is>
      </c>
      <c r="C3" s="6" t="n">
        <v>18836</v>
      </c>
      <c r="D3" s="6" t="n">
        <v>3945</v>
      </c>
      <c r="E3" s="6" t="n">
        <v>-26608</v>
      </c>
    </row>
    <row r="4">
      <c r="A4" s="4" t="inlineStr">
        <is>
          <t>Unrealized loss on short-term interest-bearing investments, net of tax</t>
        </is>
      </c>
      <c r="C4" s="5" t="n">
        <v>-2</v>
      </c>
      <c r="D4" s="5" t="n">
        <v>0</v>
      </c>
      <c r="E4" s="5" t="n">
        <v>-1592</v>
      </c>
    </row>
    <row r="5">
      <c r="A5" s="4" t="inlineStr">
        <is>
          <t>Unrealized loss on defined benefit plan, net of tax</t>
        </is>
      </c>
      <c r="C5" s="6" t="n">
        <v>-7172</v>
      </c>
      <c r="D5" s="6" t="n">
        <v>-6492</v>
      </c>
      <c r="E5" s="6" t="n">
        <v>-4531</v>
      </c>
    </row>
    <row r="6">
      <c r="A6" s="4" t="inlineStr">
        <is>
          <t>Accounting Standards Update 2014-09 [Member]</t>
        </is>
      </c>
    </row>
    <row r="7">
      <c r="A7" s="4" t="inlineStr">
        <is>
          <t>Increase in retained earnings</t>
        </is>
      </c>
      <c r="B7" s="6" t="n">
        <v>14294</v>
      </c>
    </row>
    <row r="8">
      <c r="A8" s="4" t="inlineStr">
        <is>
          <t>Accounting Standards Update 2016-16 [Member]</t>
        </is>
      </c>
    </row>
    <row r="9">
      <c r="A9" s="4" t="inlineStr">
        <is>
          <t>Decrease in retained earnings</t>
        </is>
      </c>
      <c r="B9" s="6" t="n">
        <v>386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Current</t>
        </is>
      </c>
      <c r="B4" s="6" t="n">
        <v>55243</v>
      </c>
      <c r="C4" s="6" t="n">
        <v>102391</v>
      </c>
      <c r="D4" s="6" t="n">
        <v>42047</v>
      </c>
    </row>
    <row r="5">
      <c r="A5" s="4" t="inlineStr">
        <is>
          <t>Deferred</t>
        </is>
      </c>
      <c r="B5" s="5" t="n">
        <v>30239</v>
      </c>
      <c r="C5" s="5" t="n">
        <v>-13950</v>
      </c>
      <c r="D5" s="5" t="n">
        <v>25098</v>
      </c>
    </row>
    <row r="6">
      <c r="A6" s="4" t="inlineStr">
        <is>
          <t>Income taxes</t>
        </is>
      </c>
      <c r="B6" s="6" t="n">
        <v>85482</v>
      </c>
      <c r="C6" s="6" t="n">
        <v>88441</v>
      </c>
      <c r="D6" s="6" t="n">
        <v>671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0" customWidth="1" min="2" max="2"/>
    <col width="50"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Sep. 30, 2020</t>
        </is>
      </c>
      <c r="C2" s="2" t="inlineStr">
        <is>
          <t>Sep. 30, 2019</t>
        </is>
      </c>
      <c r="D2" s="2" t="inlineStr">
        <is>
          <t>Sep. 30, 2018</t>
        </is>
      </c>
      <c r="E2" s="2" t="inlineStr">
        <is>
          <t>Sep. 30, 2017</t>
        </is>
      </c>
    </row>
    <row r="3">
      <c r="A3" s="3" t="inlineStr">
        <is>
          <t>Income Taxes [Line Items]</t>
        </is>
      </c>
    </row>
    <row r="4">
      <c r="A4" s="4" t="inlineStr">
        <is>
          <t>Net decrease in valuation allowances</t>
        </is>
      </c>
      <c r="B4" s="6" t="n">
        <v>16078</v>
      </c>
      <c r="C4" s="6" t="n">
        <v>27194</v>
      </c>
    </row>
    <row r="5">
      <c r="A5" s="4" t="inlineStr">
        <is>
          <t>Tax credits, net capital and operating loss carryforwards</t>
        </is>
      </c>
      <c r="B5" s="5" t="n">
        <v>829260</v>
      </c>
      <c r="C5" s="5" t="n">
        <v>797091</v>
      </c>
    </row>
    <row r="6">
      <c r="A6" s="4" t="inlineStr">
        <is>
          <t>Tax credits, net capital and operating loss carryforwards having expiration date</t>
        </is>
      </c>
      <c r="B6" s="6" t="n">
        <v>245843</v>
      </c>
      <c r="C6" s="6" t="n">
        <v>244711</v>
      </c>
    </row>
    <row r="7">
      <c r="A7" s="4" t="inlineStr">
        <is>
          <t>Tax credits, net capital and operating loss carryforwards expiration date</t>
        </is>
      </c>
      <c r="B7" s="4" t="inlineStr">
        <is>
          <t>Through 2040 for $245,843 in net operating losses</t>
        </is>
      </c>
      <c r="C7" s="4" t="inlineStr">
        <is>
          <t>Through 2039 for $244,711 in net operating losses</t>
        </is>
      </c>
    </row>
    <row r="8">
      <c r="A8" s="4" t="inlineStr">
        <is>
          <t>Gross unrecognized tax benefits</t>
        </is>
      </c>
      <c r="B8" s="6" t="n">
        <v>168186</v>
      </c>
      <c r="C8" s="6" t="n">
        <v>169322</v>
      </c>
      <c r="D8" s="6" t="n">
        <v>187646</v>
      </c>
      <c r="E8" s="6" t="n">
        <v>193024</v>
      </c>
    </row>
    <row r="9">
      <c r="A9" s="4" t="inlineStr">
        <is>
          <t>Accrued income taxes payable for interest and penalties relating to unrecognized tax benefits</t>
        </is>
      </c>
      <c r="B9" s="5" t="n">
        <v>15812</v>
      </c>
      <c r="C9" s="5" t="n">
        <v>31108</v>
      </c>
    </row>
    <row r="10">
      <c r="A10" s="4" t="inlineStr">
        <is>
          <t>Interest and penalty releases net recognized in the income statement</t>
        </is>
      </c>
      <c r="B10" s="5" t="n">
        <v>15396</v>
      </c>
    </row>
    <row r="11">
      <c r="A11" s="4" t="inlineStr">
        <is>
          <t>Tax benefit recognized in the statements of income, net of interest and penalty reversals</t>
        </is>
      </c>
      <c r="C11" s="5" t="n">
        <v>4679</v>
      </c>
    </row>
    <row r="12">
      <c r="A12" s="4" t="inlineStr">
        <is>
          <t>Foreign tax benefit resulting from tax enactments related to COVID-19</t>
        </is>
      </c>
      <c r="B12" s="5" t="n">
        <v>4964</v>
      </c>
    </row>
    <row r="13">
      <c r="A13" s="4" t="inlineStr">
        <is>
          <t>Unrecognized Tax Benefits, Decrease Resulting from Settlements with Taxing Authorities</t>
        </is>
      </c>
      <c r="B13" s="5" t="n">
        <v>29400</v>
      </c>
      <c r="C13" s="5" t="n">
        <v>37672</v>
      </c>
      <c r="D13" s="5" t="n">
        <v>3880</v>
      </c>
    </row>
    <row r="14">
      <c r="A14" s="4" t="inlineStr">
        <is>
          <t>Release of gross unrecognized tax benefits offset by a net benefit included within income tax expense</t>
        </is>
      </c>
      <c r="B14" s="5" t="n">
        <v>14971</v>
      </c>
    </row>
    <row r="15">
      <c r="A15" s="4" t="inlineStr">
        <is>
          <t>Tax benefit related to the release of withholding and income tax reserves for unremitting earnings</t>
        </is>
      </c>
      <c r="B15" s="5" t="n">
        <v>28795</v>
      </c>
      <c r="C15" s="6" t="n">
        <v>28795</v>
      </c>
      <c r="D15" s="6" t="n">
        <v>28795</v>
      </c>
    </row>
    <row r="16">
      <c r="A16" s="4" t="inlineStr">
        <is>
          <t>Maximum [Member]</t>
        </is>
      </c>
    </row>
    <row r="17">
      <c r="A17" s="3" t="inlineStr">
        <is>
          <t>Income Taxes [Line Items]</t>
        </is>
      </c>
    </row>
    <row r="18">
      <c r="A18" s="4" t="inlineStr">
        <is>
          <t>Expected decrease in unrecognized tax benefits within next 12 months</t>
        </is>
      </c>
      <c r="B18" s="6" t="n">
        <v>15446</v>
      </c>
    </row>
    <row r="19">
      <c r="A19" s="4" t="inlineStr">
        <is>
          <t>GUERNSEY</t>
        </is>
      </c>
    </row>
    <row r="20">
      <c r="A20" s="3" t="inlineStr">
        <is>
          <t>Income Taxes [Line Items]</t>
        </is>
      </c>
    </row>
    <row r="21">
      <c r="A21" s="4" t="inlineStr">
        <is>
          <t>Statutory Guernsey tax rate</t>
        </is>
      </c>
      <c r="B21" s="4" t="inlineStr">
        <is>
          <t>0.00%</t>
        </is>
      </c>
      <c r="C21" s="4" t="inlineStr">
        <is>
          <t>0.00%</t>
        </is>
      </c>
      <c r="D21" s="4" t="inlineStr">
        <is>
          <t>0.00%</t>
        </is>
      </c>
    </row>
    <row r="22">
      <c r="A22" s="4" t="inlineStr">
        <is>
          <t>Unrecognized Tax Benefits, Decrease Resulting from Settlements with Taxing Authorities</t>
        </is>
      </c>
      <c r="B22" s="6" t="n">
        <v>47582</v>
      </c>
    </row>
    <row r="23">
      <c r="A23" s="4" t="inlineStr">
        <is>
          <t>Prepaid Expenses and Other Current Assets [Member]</t>
        </is>
      </c>
    </row>
    <row r="24">
      <c r="A24" s="3" t="inlineStr">
        <is>
          <t>Income Taxes [Line Items]</t>
        </is>
      </c>
    </row>
    <row r="25">
      <c r="A25" s="4" t="inlineStr">
        <is>
          <t>Tax receivable balance</t>
        </is>
      </c>
      <c r="B25" s="6" t="n">
        <v>58336</v>
      </c>
      <c r="C25" s="6" t="n">
        <v>5314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Sep. 30, 2020</t>
        </is>
      </c>
      <c r="C1" s="2" t="inlineStr">
        <is>
          <t>Sep. 30, 2019</t>
        </is>
      </c>
    </row>
    <row r="2">
      <c r="A2" s="3" t="inlineStr">
        <is>
          <t>Deferred tax assets:</t>
        </is>
      </c>
    </row>
    <row r="3">
      <c r="A3" s="4" t="inlineStr">
        <is>
          <t>Deferred revenue</t>
        </is>
      </c>
      <c r="B3" s="6" t="n">
        <v>25252</v>
      </c>
      <c r="C3" s="6" t="n">
        <v>30659</v>
      </c>
    </row>
    <row r="4">
      <c r="A4" s="4" t="inlineStr">
        <is>
          <t>Employee compensation and benefits</t>
        </is>
      </c>
      <c r="B4" s="5" t="n">
        <v>75689</v>
      </c>
      <c r="C4" s="5" t="n">
        <v>76327</v>
      </c>
    </row>
    <row r="5">
      <c r="A5" s="4" t="inlineStr">
        <is>
          <t>Intangible assets, computer software and intellectual property</t>
        </is>
      </c>
      <c r="B5" s="5" t="n">
        <v>18705</v>
      </c>
      <c r="C5" s="5" t="n">
        <v>11805</v>
      </c>
    </row>
    <row r="6">
      <c r="A6" s="4" t="inlineStr">
        <is>
          <t>Tax credits, net capital and operating loss carryforwards</t>
        </is>
      </c>
      <c r="B6" s="5" t="n">
        <v>142718</v>
      </c>
      <c r="C6" s="5" t="n">
        <v>153062</v>
      </c>
    </row>
    <row r="7">
      <c r="A7" s="4" t="inlineStr">
        <is>
          <t>Lease liabilities</t>
        </is>
      </c>
      <c r="B7" s="5" t="n">
        <v>71204</v>
      </c>
    </row>
    <row r="8">
      <c r="A8" s="4" t="inlineStr">
        <is>
          <t>Other</t>
        </is>
      </c>
      <c r="B8" s="5" t="n">
        <v>52611</v>
      </c>
      <c r="C8" s="5" t="n">
        <v>73249</v>
      </c>
    </row>
    <row r="9">
      <c r="A9" s="4" t="inlineStr">
        <is>
          <t>Total deferred tax assets</t>
        </is>
      </c>
      <c r="B9" s="5" t="n">
        <v>386179</v>
      </c>
      <c r="C9" s="5" t="n">
        <v>345102</v>
      </c>
    </row>
    <row r="10">
      <c r="A10" s="4" t="inlineStr">
        <is>
          <t>Valuation allowances</t>
        </is>
      </c>
      <c r="B10" s="5" t="n">
        <v>-69455</v>
      </c>
      <c r="C10" s="5" t="n">
        <v>-85533</v>
      </c>
    </row>
    <row r="11">
      <c r="A11" s="4" t="inlineStr">
        <is>
          <t>Total deferred tax assets, net</t>
        </is>
      </c>
      <c r="B11" s="5" t="n">
        <v>316724</v>
      </c>
      <c r="C11" s="5" t="n">
        <v>259569</v>
      </c>
    </row>
    <row r="12">
      <c r="A12" s="3" t="inlineStr">
        <is>
          <t>Deferred tax liabilities:</t>
        </is>
      </c>
    </row>
    <row r="13">
      <c r="A13" s="4" t="inlineStr">
        <is>
          <t>Anticipated withholdings on subsidiaries' earnings</t>
        </is>
      </c>
      <c r="B13" s="5" t="n">
        <v>-81489</v>
      </c>
      <c r="C13" s="5" t="n">
        <v>-70961</v>
      </c>
    </row>
    <row r="14">
      <c r="A14" s="4" t="inlineStr">
        <is>
          <t>Intangible assets, computer software and intellectual property</t>
        </is>
      </c>
      <c r="B14" s="5" t="n">
        <v>-114772</v>
      </c>
      <c r="C14" s="5" t="n">
        <v>-104926</v>
      </c>
    </row>
    <row r="15">
      <c r="A15" s="4" t="inlineStr">
        <is>
          <t>Lease assets</t>
        </is>
      </c>
      <c r="B15" s="5" t="n">
        <v>-69215</v>
      </c>
    </row>
    <row r="16">
      <c r="A16" s="4" t="inlineStr">
        <is>
          <t>Other</t>
        </is>
      </c>
      <c r="B16" s="5" t="n">
        <v>-90825</v>
      </c>
      <c r="C16" s="5" t="n">
        <v>-81736</v>
      </c>
    </row>
    <row r="17">
      <c r="A17" s="4" t="inlineStr">
        <is>
          <t>Total deferred tax liabilities</t>
        </is>
      </c>
      <c r="B17" s="5" t="n">
        <v>-356301</v>
      </c>
      <c r="C17" s="5" t="n">
        <v>-257623</v>
      </c>
    </row>
    <row r="18">
      <c r="A18" s="4" t="inlineStr">
        <is>
          <t>Net deferred tax (liabilities) assets</t>
        </is>
      </c>
      <c r="B18" s="6" t="n">
        <v>-39577</v>
      </c>
      <c r="C18" s="6" t="n">
        <v>19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ed from Statutory Guernsey Tax Rate (Detail)</t>
        </is>
      </c>
      <c r="B1" s="2" t="inlineStr">
        <is>
          <t>12 Months Ended</t>
        </is>
      </c>
    </row>
    <row r="2">
      <c r="B2" s="2" t="inlineStr">
        <is>
          <t>Sep. 30, 2020</t>
        </is>
      </c>
      <c r="C2" s="2" t="inlineStr">
        <is>
          <t>Sep. 30, 2019</t>
        </is>
      </c>
      <c r="D2" s="2" t="inlineStr">
        <is>
          <t>Sep. 30, 2018</t>
        </is>
      </c>
    </row>
    <row r="3">
      <c r="A3" s="3" t="inlineStr">
        <is>
          <t>Schedule of Effective Income Tax Rate Reconciliation [Line Items]</t>
        </is>
      </c>
    </row>
    <row r="4">
      <c r="A4" s="4" t="inlineStr">
        <is>
          <t>Foreign taxes (percentage)</t>
        </is>
      </c>
      <c r="B4" s="4" t="inlineStr">
        <is>
          <t>14.70%</t>
        </is>
      </c>
      <c r="C4" s="4" t="inlineStr">
        <is>
          <t>15.60%</t>
        </is>
      </c>
      <c r="D4" s="4" t="inlineStr">
        <is>
          <t>15.90%</t>
        </is>
      </c>
    </row>
    <row r="5">
      <c r="A5" s="4" t="inlineStr">
        <is>
          <t>Effective income tax rate</t>
        </is>
      </c>
      <c r="B5" s="4" t="inlineStr">
        <is>
          <t>14.70%</t>
        </is>
      </c>
      <c r="C5" s="4" t="inlineStr">
        <is>
          <t>15.60%</t>
        </is>
      </c>
      <c r="D5" s="4" t="inlineStr">
        <is>
          <t>15.90%</t>
        </is>
      </c>
    </row>
    <row r="6">
      <c r="A6" s="4" t="inlineStr">
        <is>
          <t>GUERNSEY</t>
        </is>
      </c>
    </row>
    <row r="7">
      <c r="A7" s="3" t="inlineStr">
        <is>
          <t>Schedule of Effective Income Tax Rate Reconciliation [Line Items]</t>
        </is>
      </c>
    </row>
    <row r="8">
      <c r="A8" s="4" t="inlineStr">
        <is>
          <t>Statutory Guernsey tax rate</t>
        </is>
      </c>
      <c r="B8" s="4" t="inlineStr">
        <is>
          <t>0.00%</t>
        </is>
      </c>
      <c r="C8" s="4" t="inlineStr">
        <is>
          <t>0.00%</t>
        </is>
      </c>
      <c r="D8" s="4" t="inlineStr">
        <is>
          <t>0.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Varied from Statutory Guernsey Tax Rate (Parenthetical)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Tax benefit primarily attributable to expiration of periods set forth in statutes of limitations and conclusions of tax audits related to unrecognized tax benefits</t>
        </is>
      </c>
      <c r="C4" s="6" t="n">
        <v>26529</v>
      </c>
      <c r="D4" s="6" t="n">
        <v>9564</v>
      </c>
    </row>
    <row r="5">
      <c r="A5" s="4" t="inlineStr">
        <is>
          <t>Tax benefit resulting from the release of valuation allowances on deferred tax assets</t>
        </is>
      </c>
      <c r="B5" s="6" t="n">
        <v>15438</v>
      </c>
      <c r="C5" s="5" t="n">
        <v>12650</v>
      </c>
      <c r="D5" s="5" t="n">
        <v>12032</v>
      </c>
    </row>
    <row r="6">
      <c r="A6" s="4" t="inlineStr">
        <is>
          <t>Lapse of statute of limitations</t>
        </is>
      </c>
      <c r="B6" s="5" t="n">
        <v>2968</v>
      </c>
      <c r="C6" s="5" t="n">
        <v>25162</v>
      </c>
      <c r="D6" s="5" t="n">
        <v>18022</v>
      </c>
    </row>
    <row r="7">
      <c r="A7" s="4" t="inlineStr">
        <is>
          <t>Provisional expense due to US tax law change</t>
        </is>
      </c>
      <c r="D7" s="5" t="n">
        <v>2321</v>
      </c>
    </row>
    <row r="8">
      <c r="A8" s="4" t="inlineStr">
        <is>
          <t>Provisional tax liability related to tax implications of retaining earnings</t>
        </is>
      </c>
      <c r="D8" s="5" t="n">
        <v>4059</v>
      </c>
    </row>
    <row r="9">
      <c r="A9" s="4" t="inlineStr">
        <is>
          <t>Tax benefit related to the release of withholding and income tax reserves for unremitting earnings</t>
        </is>
      </c>
      <c r="B9" s="6" t="n">
        <v>28795</v>
      </c>
      <c r="C9" s="6" t="n">
        <v>28795</v>
      </c>
      <c r="D9" s="6" t="n">
        <v>2879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Company's Gross Unrecognized Tax Benefits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Unrecognized tax benefits, Beginning balance</t>
        </is>
      </c>
      <c r="B4" s="6" t="n">
        <v>169322</v>
      </c>
      <c r="C4" s="6" t="n">
        <v>187646</v>
      </c>
      <c r="D4" s="6" t="n">
        <v>193024</v>
      </c>
    </row>
    <row r="5">
      <c r="A5" s="4" t="inlineStr">
        <is>
          <t>Additions based on tax positions related to the current year</t>
        </is>
      </c>
      <c r="B5" s="5" t="n">
        <v>23154</v>
      </c>
      <c r="C5" s="5" t="n">
        <v>19530</v>
      </c>
      <c r="D5" s="5" t="n">
        <v>20329</v>
      </c>
    </row>
    <row r="6">
      <c r="A6" s="4" t="inlineStr">
        <is>
          <t>Additions for tax positions of prior years</t>
        </is>
      </c>
      <c r="B6" s="5" t="n">
        <v>23292</v>
      </c>
      <c r="C6" s="5" t="n">
        <v>27558</v>
      </c>
      <c r="D6" s="5" t="n">
        <v>6743</v>
      </c>
    </row>
    <row r="7">
      <c r="A7" s="4" t="inlineStr">
        <is>
          <t>Reduction for tax positions of prior years</t>
        </is>
      </c>
      <c r="B7" s="5" t="n">
        <v>-15214</v>
      </c>
      <c r="C7" s="5" t="n">
        <v>-2578</v>
      </c>
      <c r="D7" s="5" t="n">
        <v>-10548</v>
      </c>
    </row>
    <row r="8">
      <c r="A8" s="4" t="inlineStr">
        <is>
          <t>Settlements with tax authorities</t>
        </is>
      </c>
      <c r="B8" s="5" t="n">
        <v>-29400</v>
      </c>
      <c r="C8" s="5" t="n">
        <v>-37672</v>
      </c>
      <c r="D8" s="5" t="n">
        <v>-3880</v>
      </c>
    </row>
    <row r="9">
      <c r="A9" s="4" t="inlineStr">
        <is>
          <t>Lapse of statute of limitations</t>
        </is>
      </c>
      <c r="B9" s="5" t="n">
        <v>-2968</v>
      </c>
      <c r="C9" s="5" t="n">
        <v>-25162</v>
      </c>
      <c r="D9" s="5" t="n">
        <v>-18022</v>
      </c>
    </row>
    <row r="10">
      <c r="A10" s="4" t="inlineStr">
        <is>
          <t>Unrecognized tax benefits, Ending balance</t>
        </is>
      </c>
      <c r="B10" s="6" t="n">
        <v>168186</v>
      </c>
      <c r="C10" s="6" t="n">
        <v>169322</v>
      </c>
      <c r="D10" s="6" t="n">
        <v>1876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ggregate Changes in Balance of Company's Gross Unrecognized Tax Benefits (Parenthetical) (Detail) - USD ($) $ in Thousands</t>
        </is>
      </c>
      <c r="B1" s="2" t="inlineStr">
        <is>
          <t>12 Months Ended</t>
        </is>
      </c>
    </row>
    <row r="2">
      <c r="B2" s="2" t="inlineStr">
        <is>
          <t>Sep. 30, 2020</t>
        </is>
      </c>
      <c r="C2" s="2" t="inlineStr">
        <is>
          <t>Sep. 30, 2019</t>
        </is>
      </c>
      <c r="D2" s="2" t="inlineStr">
        <is>
          <t>Sep. 30, 2018</t>
        </is>
      </c>
    </row>
    <row r="3">
      <c r="A3" s="3" t="inlineStr">
        <is>
          <t>Income Tax Disclosure [Abstract]</t>
        </is>
      </c>
    </row>
    <row r="4">
      <c r="A4" s="4" t="inlineStr">
        <is>
          <t>Settlements with tax authorities</t>
        </is>
      </c>
      <c r="B4" s="6" t="n">
        <v>29400</v>
      </c>
      <c r="C4" s="6" t="n">
        <v>37672</v>
      </c>
      <c r="D4" s="6" t="n">
        <v>388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urchase of Shares - Additional Information (Detail) - USD ($) $ / shares in Units, shares in Thousands</t>
        </is>
      </c>
      <c r="B1" s="2" t="inlineStr">
        <is>
          <t>12 Months Ended</t>
        </is>
      </c>
    </row>
    <row r="2">
      <c r="B2" s="2" t="inlineStr">
        <is>
          <t>Sep. 30, 2020</t>
        </is>
      </c>
      <c r="C2" s="2" t="inlineStr">
        <is>
          <t>Nov. 12, 2019</t>
        </is>
      </c>
      <c r="D2" s="2" t="inlineStr">
        <is>
          <t>Nov. 08, 2017</t>
        </is>
      </c>
    </row>
    <row r="3">
      <c r="A3" s="3" t="inlineStr">
        <is>
          <t>Equity, Class of Treasury Stock [Line Items]</t>
        </is>
      </c>
    </row>
    <row r="4">
      <c r="A4" s="4" t="inlineStr">
        <is>
          <t>Repurchase of shares, Shares</t>
        </is>
      </c>
      <c r="B4" s="5" t="n">
        <v>5668</v>
      </c>
    </row>
    <row r="5">
      <c r="A5" s="4" t="inlineStr">
        <is>
          <t>Average price at which ordinary shares are repurchased</t>
        </is>
      </c>
      <c r="B5" s="8" t="n">
        <v>63.66</v>
      </c>
    </row>
    <row r="6">
      <c r="A6" s="4" t="inlineStr">
        <is>
          <t>Share Repurchase Program 2017 Plan [Member]</t>
        </is>
      </c>
    </row>
    <row r="7">
      <c r="A7" s="3" t="inlineStr">
        <is>
          <t>Equity, Class of Treasury Stock [Line Items]</t>
        </is>
      </c>
    </row>
    <row r="8">
      <c r="A8" s="4" t="inlineStr">
        <is>
          <t>Share repurchase program, Authorized amount</t>
        </is>
      </c>
      <c r="D8" s="6" t="n">
        <v>800000000</v>
      </c>
    </row>
    <row r="9">
      <c r="A9" s="4" t="inlineStr">
        <is>
          <t>Share Repurchase Program 2019 Plan [Member]</t>
        </is>
      </c>
    </row>
    <row r="10">
      <c r="A10" s="3" t="inlineStr">
        <is>
          <t>Equity, Class of Treasury Stock [Line Items]</t>
        </is>
      </c>
    </row>
    <row r="11">
      <c r="A11" s="4" t="inlineStr">
        <is>
          <t>Share repurchase program, Authorized amount</t>
        </is>
      </c>
      <c r="C11" s="6" t="n">
        <v>800000000</v>
      </c>
    </row>
    <row r="12">
      <c r="A12" s="4" t="inlineStr">
        <is>
          <t>Remaining authority to repurchase outstanding ordinary shares</t>
        </is>
      </c>
      <c r="B12" s="6" t="n">
        <v>678344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Financing Arrangements - Additional Information (Detail) - USD ($)</t>
        </is>
      </c>
      <c r="B1" s="2" t="inlineStr">
        <is>
          <t>1 Months Ended</t>
        </is>
      </c>
      <c r="E1" s="2" t="inlineStr">
        <is>
          <t>12 Months Ended</t>
        </is>
      </c>
    </row>
    <row r="2">
      <c r="B2" s="2" t="inlineStr">
        <is>
          <t>Jun. 30, 2020</t>
        </is>
      </c>
      <c r="C2" s="2" t="inlineStr">
        <is>
          <t>Dec. 31, 2017</t>
        </is>
      </c>
      <c r="D2" s="2" t="inlineStr">
        <is>
          <t>Dec. 31, 2014</t>
        </is>
      </c>
      <c r="E2" s="2" t="inlineStr">
        <is>
          <t>Sep. 30, 2020</t>
        </is>
      </c>
      <c r="F2" s="2" t="inlineStr">
        <is>
          <t>May 31, 2020</t>
        </is>
      </c>
      <c r="G2" s="2" t="inlineStr">
        <is>
          <t>Mar. 31, 2020</t>
        </is>
      </c>
      <c r="H2" s="2" t="inlineStr">
        <is>
          <t>Dec. 31, 2011</t>
        </is>
      </c>
    </row>
    <row r="3">
      <c r="A3" s="3" t="inlineStr">
        <is>
          <t>Line of Credit Facility [Line Items]</t>
        </is>
      </c>
    </row>
    <row r="4">
      <c r="A4" s="4" t="inlineStr">
        <is>
          <t>Outstanding letters of credit and bank guarantees</t>
        </is>
      </c>
      <c r="E4" s="6" t="n">
        <v>93554000</v>
      </c>
    </row>
    <row r="5">
      <c r="A5" s="4" t="inlineStr">
        <is>
          <t>Short-term loan outstanding</t>
        </is>
      </c>
      <c r="E5" s="5" t="n">
        <v>100000000</v>
      </c>
    </row>
    <row r="6">
      <c r="A6" s="4" t="inlineStr">
        <is>
          <t>Senior Notes [Member]</t>
        </is>
      </c>
    </row>
    <row r="7">
      <c r="A7" s="3" t="inlineStr">
        <is>
          <t>Line of Credit Facility [Line Items]</t>
        </is>
      </c>
    </row>
    <row r="8">
      <c r="A8" s="4" t="inlineStr">
        <is>
          <t>Short-term loan</t>
        </is>
      </c>
      <c r="B8" s="6" t="n">
        <v>650000000</v>
      </c>
    </row>
    <row r="9">
      <c r="A9" s="4" t="inlineStr">
        <is>
          <t>Debt Interest rate</t>
        </is>
      </c>
      <c r="B9" s="4" t="inlineStr">
        <is>
          <t>2.538%</t>
        </is>
      </c>
    </row>
    <row r="10">
      <c r="A10" s="4" t="inlineStr">
        <is>
          <t>Debt issue cost</t>
        </is>
      </c>
      <c r="B10" s="6" t="n">
        <v>6121000</v>
      </c>
    </row>
    <row r="11">
      <c r="A11" s="4" t="inlineStr">
        <is>
          <t>Interest Expense Debt</t>
        </is>
      </c>
      <c r="E11" s="5" t="n">
        <v>4562000</v>
      </c>
    </row>
    <row r="12">
      <c r="A12" s="4" t="inlineStr">
        <is>
          <t>Long Term Debt Fair Value</t>
        </is>
      </c>
      <c r="E12" s="5" t="n">
        <v>674512000</v>
      </c>
    </row>
    <row r="13">
      <c r="A13" s="4" t="inlineStr">
        <is>
          <t>Senior Notes [Member] | Accrued Liabilities [Member]</t>
        </is>
      </c>
    </row>
    <row r="14">
      <c r="A14" s="3" t="inlineStr">
        <is>
          <t>Line of Credit Facility [Line Items]</t>
        </is>
      </c>
    </row>
    <row r="15">
      <c r="A15" s="4" t="inlineStr">
        <is>
          <t>Accrued Interest Current</t>
        </is>
      </c>
      <c r="E15" s="5" t="n">
        <v>4418000</v>
      </c>
    </row>
    <row r="16">
      <c r="A16" s="4" t="inlineStr">
        <is>
          <t>Senior Notes [Member] | Long-term Debt [Member]</t>
        </is>
      </c>
    </row>
    <row r="17">
      <c r="A17" s="3" t="inlineStr">
        <is>
          <t>Line of Credit Facility [Line Items]</t>
        </is>
      </c>
    </row>
    <row r="18">
      <c r="A18" s="4" t="inlineStr">
        <is>
          <t>Noncurrent outstanding principal portion</t>
        </is>
      </c>
      <c r="E18" s="6" t="n">
        <v>650000000</v>
      </c>
    </row>
    <row r="19">
      <c r="A19" s="4" t="inlineStr">
        <is>
          <t>Revolving Credit Facility [Member]</t>
        </is>
      </c>
    </row>
    <row r="20">
      <c r="A20" s="3" t="inlineStr">
        <is>
          <t>Line of Credit Facility [Line Items]</t>
        </is>
      </c>
    </row>
    <row r="21">
      <c r="A21" s="4" t="inlineStr">
        <is>
          <t>Five-year revolving credit facility</t>
        </is>
      </c>
      <c r="H21" s="6" t="n">
        <v>500000000</v>
      </c>
    </row>
    <row r="22">
      <c r="A22" s="4" t="inlineStr">
        <is>
          <t>Revolving credit facility, maturity term</t>
        </is>
      </c>
      <c r="E22" s="4" t="inlineStr">
        <is>
          <t>5 years</t>
        </is>
      </c>
    </row>
    <row r="23">
      <c r="A23" s="4" t="inlineStr">
        <is>
          <t>Revolving credit facility, maturity period</t>
        </is>
      </c>
      <c r="C23" s="4" t="inlineStr">
        <is>
          <t>2022-12</t>
        </is>
      </c>
      <c r="D23" s="4" t="inlineStr">
        <is>
          <t>2019-12</t>
        </is>
      </c>
    </row>
    <row r="24">
      <c r="A24" s="4" t="inlineStr">
        <is>
          <t>Borrowings under the revolving credit facility</t>
        </is>
      </c>
      <c r="G24" s="6" t="n">
        <v>300000000</v>
      </c>
    </row>
    <row r="25">
      <c r="A25" s="4" t="inlineStr">
        <is>
          <t>Repayments of revolving credit facility</t>
        </is>
      </c>
      <c r="B25" s="5" t="n">
        <v>300000000</v>
      </c>
    </row>
    <row r="26">
      <c r="A26" s="4" t="inlineStr">
        <is>
          <t>Repayments of short term loans</t>
        </is>
      </c>
      <c r="B26" s="6" t="n">
        <v>50000000</v>
      </c>
    </row>
    <row r="27">
      <c r="A27" s="4" t="inlineStr">
        <is>
          <t>Outstanding borrowings</t>
        </is>
      </c>
      <c r="E27" s="6" t="n">
        <v>0</v>
      </c>
    </row>
    <row r="28">
      <c r="A28" s="4" t="inlineStr">
        <is>
          <t>Short-term loan outstanding</t>
        </is>
      </c>
      <c r="F28" s="6" t="n">
        <v>100000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0</t>
        </is>
      </c>
      <c r="C1" s="2" t="inlineStr">
        <is>
          <t>Sep. 30, 2019</t>
        </is>
      </c>
    </row>
    <row r="2">
      <c r="A2" s="3" t="inlineStr">
        <is>
          <t>Accrued expenses and Other Current Liabilities [Abstract]</t>
        </is>
      </c>
    </row>
    <row r="3">
      <c r="A3" s="4" t="inlineStr">
        <is>
          <t>Ongoing accrued expenses</t>
        </is>
      </c>
      <c r="B3" s="6" t="n">
        <v>217133</v>
      </c>
      <c r="C3" s="6" t="n">
        <v>259661</v>
      </c>
    </row>
    <row r="4">
      <c r="A4" s="4" t="inlineStr">
        <is>
          <t>Project-related provisions</t>
        </is>
      </c>
      <c r="B4" s="5" t="n">
        <v>121658</v>
      </c>
      <c r="C4" s="5" t="n">
        <v>140701</v>
      </c>
    </row>
    <row r="5">
      <c r="A5" s="4" t="inlineStr">
        <is>
          <t>Taxes payable</t>
        </is>
      </c>
      <c r="B5" s="5" t="n">
        <v>25739</v>
      </c>
      <c r="C5" s="5" t="n">
        <v>28335</v>
      </c>
    </row>
    <row r="6">
      <c r="A6" s="4" t="inlineStr">
        <is>
          <t>Dividends payable</t>
        </is>
      </c>
      <c r="B6" s="5" t="n">
        <v>43084</v>
      </c>
      <c r="C6" s="5" t="n">
        <v>38413</v>
      </c>
    </row>
    <row r="7">
      <c r="A7" s="4" t="inlineStr">
        <is>
          <t>Derivative instruments</t>
        </is>
      </c>
      <c r="B7" s="5" t="n">
        <v>4902</v>
      </c>
      <c r="C7" s="5" t="n">
        <v>5053</v>
      </c>
    </row>
    <row r="8">
      <c r="A8" s="4" t="inlineStr">
        <is>
          <t>Other</t>
        </is>
      </c>
      <c r="B8" s="5" t="n">
        <v>181092</v>
      </c>
      <c r="C8" s="5" t="n">
        <v>175494</v>
      </c>
    </row>
    <row r="9">
      <c r="A9" s="4" t="inlineStr">
        <is>
          <t>Total accrued expenses and other current liabilities</t>
        </is>
      </c>
      <c r="B9" s="6" t="n">
        <v>593608</v>
      </c>
      <c r="C9" s="6" t="n">
        <v>6476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0</t>
        </is>
      </c>
      <c r="D2" s="2" t="inlineStr">
        <is>
          <t>Sep. 30, 2019</t>
        </is>
      </c>
      <c r="E2" s="2" t="inlineStr">
        <is>
          <t>Sep. 30, 2018</t>
        </is>
      </c>
    </row>
    <row r="3">
      <c r="A3" s="3" t="inlineStr">
        <is>
          <t>Cash Flow from Operating Activities:</t>
        </is>
      </c>
    </row>
    <row r="4">
      <c r="A4" s="4" t="inlineStr">
        <is>
          <t>Net income</t>
        </is>
      </c>
      <c r="B4" s="4" t="inlineStr">
        <is>
          <t>[1]</t>
        </is>
      </c>
      <c r="C4" s="6" t="n">
        <v>497840</v>
      </c>
      <c r="D4" s="6" t="n">
        <v>479446</v>
      </c>
      <c r="E4" s="6" t="n">
        <v>354396</v>
      </c>
    </row>
    <row r="5">
      <c r="A5" s="3" t="inlineStr">
        <is>
          <t>Reconciliation of net income to net cash provided by operating activities:</t>
        </is>
      </c>
    </row>
    <row r="6">
      <c r="A6" s="4" t="inlineStr">
        <is>
          <t>Depreciation and amortization</t>
        </is>
      </c>
      <c r="C6" s="5" t="n">
        <v>198409</v>
      </c>
      <c r="D6" s="5" t="n">
        <v>205772</v>
      </c>
      <c r="E6" s="5" t="n">
        <v>211224</v>
      </c>
    </row>
    <row r="7">
      <c r="A7" s="4" t="inlineStr">
        <is>
          <t>Amortization of debt issuance cost</t>
        </is>
      </c>
      <c r="C7" s="5" t="n">
        <v>144</v>
      </c>
    </row>
    <row r="8">
      <c r="A8" s="4" t="inlineStr">
        <is>
          <t>Equity-based compensation expense</t>
        </is>
      </c>
      <c r="C8" s="5" t="n">
        <v>42434</v>
      </c>
      <c r="D8" s="5" t="n">
        <v>38550</v>
      </c>
      <c r="E8" s="5" t="n">
        <v>47476</v>
      </c>
    </row>
    <row r="9">
      <c r="A9" s="4" t="inlineStr">
        <is>
          <t>Deferred income taxes</t>
        </is>
      </c>
      <c r="C9" s="5" t="n">
        <v>30239</v>
      </c>
      <c r="D9" s="5" t="n">
        <v>-13950</v>
      </c>
      <c r="E9" s="5" t="n">
        <v>25098</v>
      </c>
    </row>
    <row r="10">
      <c r="A10" s="4" t="inlineStr">
        <is>
          <t>Loss from short-term interest-bearing investments</t>
        </is>
      </c>
      <c r="C10" s="5" t="n">
        <v>0</v>
      </c>
      <c r="D10" s="5" t="n">
        <v>737</v>
      </c>
      <c r="E10" s="5" t="n">
        <v>1324</v>
      </c>
    </row>
    <row r="11">
      <c r="A11" s="3" t="inlineStr">
        <is>
          <t>Net changes in operating assets and liabilities, net of amounts acquired:</t>
        </is>
      </c>
    </row>
    <row r="12">
      <c r="A12" s="4" t="inlineStr">
        <is>
          <t>Accounts receivable, net</t>
        </is>
      </c>
      <c r="C12" s="5" t="n">
        <v>134584</v>
      </c>
      <c r="D12" s="5" t="n">
        <v>6589</v>
      </c>
      <c r="E12" s="5" t="n">
        <v>-66451</v>
      </c>
    </row>
    <row r="13">
      <c r="A13" s="4" t="inlineStr">
        <is>
          <t>Prepaid expenses and other current assets</t>
        </is>
      </c>
      <c r="C13" s="5" t="n">
        <v>-10815</v>
      </c>
      <c r="D13" s="5" t="n">
        <v>25907</v>
      </c>
      <c r="E13" s="5" t="n">
        <v>-18736</v>
      </c>
    </row>
    <row r="14">
      <c r="A14" s="4" t="inlineStr">
        <is>
          <t>Other noncurrent assets</t>
        </is>
      </c>
      <c r="C14" s="5" t="n">
        <v>-23329</v>
      </c>
      <c r="D14" s="5" t="n">
        <v>-1635</v>
      </c>
      <c r="E14" s="5" t="n">
        <v>9674</v>
      </c>
    </row>
    <row r="15">
      <c r="A15" s="4" t="inlineStr">
        <is>
          <t>Lease assets and liabilities, net</t>
        </is>
      </c>
      <c r="C15" s="5" t="n">
        <v>-7881</v>
      </c>
    </row>
    <row r="16">
      <c r="A16" s="4" t="inlineStr">
        <is>
          <t>Accounts payable, accrued expenses and accrued personnel</t>
        </is>
      </c>
      <c r="C16" s="5" t="n">
        <v>-190354</v>
      </c>
      <c r="D16" s="5" t="n">
        <v>-60042</v>
      </c>
      <c r="E16" s="5" t="n">
        <v>25348</v>
      </c>
    </row>
    <row r="17">
      <c r="A17" s="4" t="inlineStr">
        <is>
          <t>Deferred revenue</t>
        </is>
      </c>
      <c r="C17" s="5" t="n">
        <v>-15184</v>
      </c>
      <c r="D17" s="5" t="n">
        <v>-37855</v>
      </c>
      <c r="E17" s="5" t="n">
        <v>7650</v>
      </c>
    </row>
    <row r="18">
      <c r="A18" s="4" t="inlineStr">
        <is>
          <t>Income taxes payable, net</t>
        </is>
      </c>
      <c r="C18" s="5" t="n">
        <v>-9281</v>
      </c>
      <c r="D18" s="5" t="n">
        <v>6025</v>
      </c>
      <c r="E18" s="5" t="n">
        <v>-31036</v>
      </c>
    </row>
    <row r="19">
      <c r="A19" s="4" t="inlineStr">
        <is>
          <t>Other noncurrent liabilities</t>
        </is>
      </c>
      <c r="C19" s="5" t="n">
        <v>11330</v>
      </c>
      <c r="D19" s="5" t="n">
        <v>6833</v>
      </c>
      <c r="E19" s="5" t="n">
        <v>-8718</v>
      </c>
    </row>
    <row r="20">
      <c r="A20" s="4" t="inlineStr">
        <is>
          <t>Net cash provided by operating activities</t>
        </is>
      </c>
      <c r="C20" s="5" t="n">
        <v>658136</v>
      </c>
      <c r="D20" s="5" t="n">
        <v>656377</v>
      </c>
      <c r="E20" s="5" t="n">
        <v>557249</v>
      </c>
    </row>
    <row r="21">
      <c r="A21" s="3" t="inlineStr">
        <is>
          <t>Cash Flow from Investing Activities:</t>
        </is>
      </c>
    </row>
    <row r="22">
      <c r="A22" s="4" t="inlineStr">
        <is>
          <t>Purchase of property and equipment, net</t>
        </is>
      </c>
      <c r="B22" s="4" t="inlineStr">
        <is>
          <t>[2]</t>
        </is>
      </c>
      <c r="C22" s="5" t="n">
        <v>-205510</v>
      </c>
      <c r="D22" s="5" t="n">
        <v>-128086</v>
      </c>
      <c r="E22" s="5" t="n">
        <v>-231146</v>
      </c>
    </row>
    <row r="23">
      <c r="A23" s="4" t="inlineStr">
        <is>
          <t>Proceeds from sale of short-term interest-bearing investments</t>
        </is>
      </c>
      <c r="C23" s="5" t="n">
        <v>0</v>
      </c>
      <c r="D23" s="5" t="n">
        <v>101287</v>
      </c>
      <c r="E23" s="5" t="n">
        <v>303090</v>
      </c>
    </row>
    <row r="24">
      <c r="A24" s="4" t="inlineStr">
        <is>
          <t>Purchase of short-term interest-bearing investments</t>
        </is>
      </c>
      <c r="C24" s="5" t="n">
        <v>-753</v>
      </c>
      <c r="E24" s="5" t="n">
        <v>-76037</v>
      </c>
    </row>
    <row r="25">
      <c r="A25" s="4" t="inlineStr">
        <is>
          <t>Net cash paid for business and intangible assets acquisitions</t>
        </is>
      </c>
      <c r="C25" s="5" t="n">
        <v>-249358</v>
      </c>
      <c r="D25" s="5" t="n">
        <v>-60572</v>
      </c>
      <c r="E25" s="5" t="n">
        <v>-355142</v>
      </c>
    </row>
    <row r="26">
      <c r="A26" s="4" t="inlineStr">
        <is>
          <t>Other</t>
        </is>
      </c>
      <c r="C26" s="5" t="n">
        <v>-6104</v>
      </c>
      <c r="D26" s="5" t="n">
        <v>615</v>
      </c>
      <c r="E26" s="5" t="n">
        <v>-3157</v>
      </c>
    </row>
    <row r="27">
      <c r="A27" s="4" t="inlineStr">
        <is>
          <t>Net cash used in investing activities</t>
        </is>
      </c>
      <c r="C27" s="5" t="n">
        <v>-461725</v>
      </c>
      <c r="D27" s="5" t="n">
        <v>-86756</v>
      </c>
      <c r="E27" s="5" t="n">
        <v>-362392</v>
      </c>
    </row>
    <row r="28">
      <c r="A28" s="3" t="inlineStr">
        <is>
          <t>Cash Flow from Financing Activities:</t>
        </is>
      </c>
    </row>
    <row r="29">
      <c r="A29" s="4" t="inlineStr">
        <is>
          <t>Borrowings under financing arrangements</t>
        </is>
      </c>
      <c r="C29" s="5" t="n">
        <v>450000</v>
      </c>
      <c r="E29" s="5" t="n">
        <v>120000</v>
      </c>
    </row>
    <row r="30">
      <c r="A30" s="4" t="inlineStr">
        <is>
          <t>Payments under financing arrangements</t>
        </is>
      </c>
      <c r="C30" s="5" t="n">
        <v>-350000</v>
      </c>
      <c r="E30" s="5" t="n">
        <v>-120000</v>
      </c>
    </row>
    <row r="31">
      <c r="A31" s="4" t="inlineStr">
        <is>
          <t>Proceeds from issuance of debt, net</t>
        </is>
      </c>
      <c r="C31" s="5" t="n">
        <v>643919</v>
      </c>
    </row>
    <row r="32">
      <c r="A32" s="4" t="inlineStr">
        <is>
          <t>Repurchase of shares</t>
        </is>
      </c>
      <c r="C32" s="5" t="n">
        <v>-360912</v>
      </c>
      <c r="D32" s="5" t="n">
        <v>-398057</v>
      </c>
      <c r="E32" s="5" t="n">
        <v>-419228</v>
      </c>
    </row>
    <row r="33">
      <c r="A33" s="4" t="inlineStr">
        <is>
          <t>Proceeds from employee stock option exercises</t>
        </is>
      </c>
      <c r="C33" s="5" t="n">
        <v>97850</v>
      </c>
      <c r="D33" s="5" t="n">
        <v>41483</v>
      </c>
      <c r="E33" s="5" t="n">
        <v>81280</v>
      </c>
    </row>
    <row r="34">
      <c r="A34" s="4" t="inlineStr">
        <is>
          <t>Payments of dividends</t>
        </is>
      </c>
      <c r="C34" s="5" t="n">
        <v>-164061</v>
      </c>
      <c r="D34" s="5" t="n">
        <v>-147616</v>
      </c>
      <c r="E34" s="5" t="n">
        <v>-134292</v>
      </c>
    </row>
    <row r="35">
      <c r="A35" s="4" t="inlineStr">
        <is>
          <t>Investment by noncontrolling interests, net</t>
        </is>
      </c>
      <c r="B35" s="4" t="inlineStr">
        <is>
          <t>[2]</t>
        </is>
      </c>
      <c r="C35" s="5" t="n">
        <v>0</v>
      </c>
      <c r="D35" s="5" t="n">
        <v>-4776</v>
      </c>
      <c r="E35" s="5" t="n">
        <v>47013</v>
      </c>
    </row>
    <row r="36">
      <c r="A36" s="4" t="inlineStr">
        <is>
          <t>Payment of contingent consideration from a business acquisition</t>
        </is>
      </c>
      <c r="C36" s="5" t="n">
        <v>-1411</v>
      </c>
      <c r="D36" s="5" t="n">
        <v>-7470</v>
      </c>
    </row>
    <row r="37">
      <c r="A37" s="4" t="inlineStr">
        <is>
          <t>Excess tax benefit from equity-based compensation and other</t>
        </is>
      </c>
      <c r="C37" s="5" t="n">
        <v>-240</v>
      </c>
      <c r="D37" s="5" t="n">
        <v>-336</v>
      </c>
      <c r="E37" s="5" t="n">
        <v>-458</v>
      </c>
    </row>
    <row r="38">
      <c r="A38" s="4" t="inlineStr">
        <is>
          <t>Net cash provided by (used in) financing activities</t>
        </is>
      </c>
      <c r="C38" s="5" t="n">
        <v>315145</v>
      </c>
      <c r="D38" s="5" t="n">
        <v>-516772</v>
      </c>
      <c r="E38" s="5" t="n">
        <v>-425685</v>
      </c>
    </row>
    <row r="39">
      <c r="A39" s="4" t="inlineStr">
        <is>
          <t>Net increase (decrease) in cash and cash equivalents</t>
        </is>
      </c>
      <c r="C39" s="5" t="n">
        <v>511556</v>
      </c>
      <c r="D39" s="5" t="n">
        <v>52849</v>
      </c>
      <c r="E39" s="5" t="n">
        <v>-230828</v>
      </c>
    </row>
    <row r="40">
      <c r="A40" s="4" t="inlineStr">
        <is>
          <t>Cash and cash equivalents at beginning of year</t>
        </is>
      </c>
      <c r="C40" s="5" t="n">
        <v>471632</v>
      </c>
      <c r="D40" s="5" t="n">
        <v>418783</v>
      </c>
      <c r="E40" s="5" t="n">
        <v>649611</v>
      </c>
    </row>
    <row r="41">
      <c r="A41" s="4" t="inlineStr">
        <is>
          <t>Cash and cash equivalents at end of year</t>
        </is>
      </c>
      <c r="C41" s="5" t="n">
        <v>983188</v>
      </c>
      <c r="D41" s="5" t="n">
        <v>471632</v>
      </c>
      <c r="E41" s="5" t="n">
        <v>418783</v>
      </c>
    </row>
    <row r="42">
      <c r="A42" s="3" t="inlineStr">
        <is>
          <t>Cash paid for:</t>
        </is>
      </c>
    </row>
    <row r="43">
      <c r="A43" s="4" t="inlineStr">
        <is>
          <t>Income taxes, net of refunds</t>
        </is>
      </c>
      <c r="C43" s="5" t="n">
        <v>45398</v>
      </c>
      <c r="D43" s="5" t="n">
        <v>75790</v>
      </c>
      <c r="E43" s="5" t="n">
        <v>55938</v>
      </c>
    </row>
    <row r="44">
      <c r="A44" s="4" t="inlineStr">
        <is>
          <t>Interest</t>
        </is>
      </c>
      <c r="B44" s="4" t="inlineStr">
        <is>
          <t>[3]</t>
        </is>
      </c>
      <c r="C44" s="6" t="n">
        <v>5392</v>
      </c>
      <c r="D44" s="6" t="n">
        <v>7348</v>
      </c>
      <c r="E44" s="6" t="n">
        <v>2009</v>
      </c>
    </row>
    <row r="45"/>
    <row r="46">
      <c r="A46" s="4" t="inlineStr">
        <is>
          <t>[1]</t>
        </is>
      </c>
      <c r="B46" s="4" t="inlineStr">
        <is>
          <t>In fiscal years 2020, 2019 and 2018, all of the Company’s net income is attributable to Amdocs Limited as the net income attributable to the Non-controlling interests is negligible.</t>
        </is>
      </c>
    </row>
    <row r="47">
      <c r="A47" s="4" t="inlineStr">
        <is>
          <t>[2]</t>
        </is>
      </c>
      <c r="B47" s="4" t="inlineStr">
        <is>
          <t>The amounts under “Purchase of property and equipment, net”, include proceeds from sale of property and equipment of $194, $151 and $459 for the year ended September 30, 2020, 2019 and 2018, respectively, and proceeds of $9,676 relating to refund of betterment levy for the year ended September 30, 2019 ($4,776 of which was a refund to the noncontrolling interest).</t>
        </is>
      </c>
    </row>
    <row r="48">
      <c r="A48" s="4" t="inlineStr">
        <is>
          <t>[3]</t>
        </is>
      </c>
      <c r="B48" s="4" t="inlineStr">
        <is>
          <t>The amounts under “Interest” include payments of interest to financial institution, tax authorities and other.</t>
        </is>
      </c>
    </row>
  </sheetData>
  <mergeCells count="6">
    <mergeCell ref="A1:B2"/>
    <mergeCell ref="C1:E1"/>
    <mergeCell ref="A45:D45"/>
    <mergeCell ref="B46:D46"/>
    <mergeCell ref="B47:D47"/>
    <mergeCell ref="B48:D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and Other Expense, Net - Interest and Other Expense, Net (Detail) - USD ($) $ in Thousands</t>
        </is>
      </c>
      <c r="B1" s="2" t="inlineStr">
        <is>
          <t>12 Months Ended</t>
        </is>
      </c>
    </row>
    <row r="2">
      <c r="B2" s="2" t="inlineStr">
        <is>
          <t>Sep. 30, 2020</t>
        </is>
      </c>
      <c r="C2" s="2" t="inlineStr">
        <is>
          <t>Sep. 30, 2019</t>
        </is>
      </c>
      <c r="D2" s="2" t="inlineStr">
        <is>
          <t>Sep. 30, 2018</t>
        </is>
      </c>
    </row>
    <row r="3">
      <c r="A3" s="3" t="inlineStr">
        <is>
          <t>Other Income and Expenses [Abstract]</t>
        </is>
      </c>
    </row>
    <row r="4">
      <c r="A4" s="4" t="inlineStr">
        <is>
          <t>Interest income</t>
        </is>
      </c>
      <c r="B4" s="6" t="n">
        <v>-4233</v>
      </c>
      <c r="C4" s="6" t="n">
        <v>-6225</v>
      </c>
      <c r="D4" s="6" t="n">
        <v>-6602</v>
      </c>
    </row>
    <row r="5">
      <c r="A5" s="4" t="inlineStr">
        <is>
          <t>Interest expense</t>
        </is>
      </c>
      <c r="B5" s="5" t="n">
        <v>10427</v>
      </c>
      <c r="C5" s="5" t="n">
        <v>3911</v>
      </c>
      <c r="D5" s="5" t="n">
        <v>2764</v>
      </c>
    </row>
    <row r="6">
      <c r="A6" s="4" t="inlineStr">
        <is>
          <t>Foreign exchange loss</t>
        </is>
      </c>
      <c r="B6" s="5" t="n">
        <v>3382</v>
      </c>
      <c r="C6" s="5" t="n">
        <v>7860</v>
      </c>
      <c r="D6" s="5" t="n">
        <v>6173</v>
      </c>
    </row>
    <row r="7">
      <c r="A7" s="4" t="inlineStr">
        <is>
          <t>Other, net</t>
        </is>
      </c>
      <c r="B7" s="5" t="n">
        <v>1860</v>
      </c>
      <c r="C7" s="5" t="n">
        <v>-3687</v>
      </c>
      <c r="D7" s="5" t="n">
        <v>4431</v>
      </c>
    </row>
    <row r="8">
      <c r="A8" s="4" t="inlineStr">
        <is>
          <t>Total</t>
        </is>
      </c>
      <c r="B8" s="6" t="n">
        <v>11436</v>
      </c>
      <c r="C8" s="6" t="n">
        <v>1859</v>
      </c>
      <c r="D8" s="6" t="n">
        <v>676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Leases - Disclosure of Lease Cost (Detail) $ in Thousands</t>
        </is>
      </c>
      <c r="B1" s="2" t="inlineStr">
        <is>
          <t>12 Months Ended</t>
        </is>
      </c>
    </row>
    <row r="2">
      <c r="B2" s="2" t="inlineStr">
        <is>
          <t>Sep. 30, 2020USD ($)</t>
        </is>
      </c>
    </row>
    <row r="3">
      <c r="A3" s="3" t="inlineStr">
        <is>
          <t>Lease, Cost [Abstract]</t>
        </is>
      </c>
    </row>
    <row r="4">
      <c r="A4" s="4" t="inlineStr">
        <is>
          <t>Total net lease cost</t>
        </is>
      </c>
      <c r="B4" s="6" t="n">
        <v>9102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Leases - Summary of Supplemental Information Related to Operating Lease  (Detail) $ in Thousands</t>
        </is>
      </c>
      <c r="B1" s="2" t="inlineStr">
        <is>
          <t>12 Months Ended</t>
        </is>
      </c>
    </row>
    <row r="2">
      <c r="B2" s="2" t="inlineStr">
        <is>
          <t>Sep. 30, 2020USD ($)</t>
        </is>
      </c>
    </row>
    <row r="3">
      <c r="A3" s="3" t="inlineStr">
        <is>
          <t>Disclosure of Supplemental Cash Flow Information Related to Operating Lease [Line Items]</t>
        </is>
      </c>
    </row>
    <row r="4">
      <c r="A4" s="4" t="inlineStr">
        <is>
          <t>Lease liability payments</t>
        </is>
      </c>
      <c r="B4" s="6" t="n">
        <v>88272</v>
      </c>
    </row>
    <row r="5">
      <c r="A5" s="4" t="inlineStr">
        <is>
          <t>Lease assets obtained in exchange for liabilities</t>
        </is>
      </c>
      <c r="B5" s="6" t="n">
        <v>87820</v>
      </c>
    </row>
    <row r="6">
      <c r="A6" s="4" t="inlineStr">
        <is>
          <t>Weighted average remaining lease term—Operating leases</t>
        </is>
      </c>
      <c r="B6" s="4" t="inlineStr">
        <is>
          <t>6 years 9 months 18 days</t>
        </is>
      </c>
    </row>
    <row r="7">
      <c r="A7" s="4" t="inlineStr">
        <is>
          <t>Weighted average discount rate—Operating leases</t>
        </is>
      </c>
      <c r="B7" s="4" t="inlineStr">
        <is>
          <t>3.50%</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uture Undiscounted Cash Outflows for Operating Leases Maturity (Detail) $ in Thousands</t>
        </is>
      </c>
      <c r="B1" s="2" t="inlineStr">
        <is>
          <t>Sep. 30, 2020USD ($)</t>
        </is>
      </c>
    </row>
    <row r="2">
      <c r="A2" s="3" t="inlineStr">
        <is>
          <t>Future undiscounted cash outflows for operating leases [Line Items]</t>
        </is>
      </c>
    </row>
    <row r="3">
      <c r="A3" s="4" t="inlineStr">
        <is>
          <t>2021</t>
        </is>
      </c>
      <c r="B3" s="6" t="n">
        <v>70485</v>
      </c>
    </row>
    <row r="4">
      <c r="A4" s="4" t="inlineStr">
        <is>
          <t>2022</t>
        </is>
      </c>
      <c r="B4" s="5" t="n">
        <v>63315</v>
      </c>
    </row>
    <row r="5">
      <c r="A5" s="4" t="inlineStr">
        <is>
          <t>2023</t>
        </is>
      </c>
      <c r="B5" s="5" t="n">
        <v>41799</v>
      </c>
    </row>
    <row r="6">
      <c r="A6" s="4" t="inlineStr">
        <is>
          <t>2024</t>
        </is>
      </c>
      <c r="B6" s="5" t="n">
        <v>33343</v>
      </c>
    </row>
    <row r="7">
      <c r="A7" s="4" t="inlineStr">
        <is>
          <t>2025</t>
        </is>
      </c>
      <c r="B7" s="5" t="n">
        <v>28088</v>
      </c>
    </row>
    <row r="8">
      <c r="A8" s="4" t="inlineStr">
        <is>
          <t>Thereafter</t>
        </is>
      </c>
      <c r="B8" s="5" t="n">
        <v>107216</v>
      </c>
    </row>
    <row r="9">
      <c r="A9" s="4" t="inlineStr">
        <is>
          <t>Total lease payments</t>
        </is>
      </c>
      <c r="B9" s="5" t="n">
        <v>344246</v>
      </c>
    </row>
    <row r="10">
      <c r="A10" s="4" t="inlineStr">
        <is>
          <t>Less: imputed interest</t>
        </is>
      </c>
      <c r="B10" s="5" t="n">
        <v>-55070</v>
      </c>
    </row>
    <row r="11">
      <c r="A11" s="4" t="inlineStr">
        <is>
          <t>Present value of lease liabilities</t>
        </is>
      </c>
      <c r="B11" s="6" t="n">
        <v>28917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inimum Rental Commitments under Non-Cancelable Operating Leases Accounted for ASC 840 (Detail) $ in Thousands</t>
        </is>
      </c>
      <c r="B1" s="2" t="inlineStr">
        <is>
          <t>Sep. 30, 2020USD ($)</t>
        </is>
      </c>
    </row>
    <row r="2">
      <c r="A2" s="3" t="inlineStr">
        <is>
          <t>Schedule of Future Minimum Rental Payments for Operating Leases as accounted for per ASC 840 [Line Items]</t>
        </is>
      </c>
    </row>
    <row r="3">
      <c r="A3" s="4" t="inlineStr">
        <is>
          <t>2020</t>
        </is>
      </c>
      <c r="B3" s="6" t="n">
        <v>69043</v>
      </c>
    </row>
    <row r="4">
      <c r="A4" s="4" t="inlineStr">
        <is>
          <t>2021</t>
        </is>
      </c>
      <c r="B4" s="5" t="n">
        <v>60544</v>
      </c>
    </row>
    <row r="5">
      <c r="A5" s="4" t="inlineStr">
        <is>
          <t>2022</t>
        </is>
      </c>
      <c r="B5" s="5" t="n">
        <v>51863</v>
      </c>
    </row>
    <row r="6">
      <c r="A6" s="4" t="inlineStr">
        <is>
          <t>2023</t>
        </is>
      </c>
      <c r="B6" s="5" t="n">
        <v>31951</v>
      </c>
    </row>
    <row r="7">
      <c r="A7" s="4" t="inlineStr">
        <is>
          <t>2024</t>
        </is>
      </c>
      <c r="B7" s="5" t="n">
        <v>24350</v>
      </c>
    </row>
    <row r="8">
      <c r="A8" s="4" t="inlineStr">
        <is>
          <t>Thereafter</t>
        </is>
      </c>
      <c r="B8" s="5" t="n">
        <v>93845</v>
      </c>
    </row>
    <row r="9">
      <c r="A9" s="4" t="inlineStr">
        <is>
          <t>Total</t>
        </is>
      </c>
      <c r="B9" s="6" t="n">
        <v>3315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12 Months Ended</t>
        </is>
      </c>
    </row>
    <row r="2">
      <c r="B2" s="2" t="inlineStr">
        <is>
          <t>Sep. 30, 2019</t>
        </is>
      </c>
      <c r="C2" s="2" t="inlineStr">
        <is>
          <t>Sep. 30, 2018</t>
        </is>
      </c>
    </row>
    <row r="3">
      <c r="A3" s="3" t="inlineStr">
        <is>
          <t>Leases [Abstract]</t>
        </is>
      </c>
    </row>
    <row r="4">
      <c r="A4" s="4" t="inlineStr">
        <is>
          <t>Operating Leases, Rent Expense, Net</t>
        </is>
      </c>
      <c r="B4" s="6" t="n">
        <v>65692</v>
      </c>
      <c r="C4" s="6" t="n">
        <v>6360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Additional Information (Detail) - Long Running Legal Dispute [Member] $ in Thousands</t>
        </is>
      </c>
      <c r="B1" s="2" t="inlineStr">
        <is>
          <t>12 Months Ended</t>
        </is>
      </c>
    </row>
    <row r="2">
      <c r="B2" s="2" t="inlineStr">
        <is>
          <t>Sep. 30, 2019USD ($)</t>
        </is>
      </c>
    </row>
    <row r="3">
      <c r="A3" s="3" t="inlineStr">
        <is>
          <t>Commitments and Contingencies Disclosure [Line Items]</t>
        </is>
      </c>
    </row>
    <row r="4">
      <c r="A4" s="4" t="inlineStr">
        <is>
          <t>Settlement payments</t>
        </is>
      </c>
      <c r="B4" s="6" t="n">
        <v>50000</v>
      </c>
    </row>
    <row r="5">
      <c r="A5" s="4" t="inlineStr">
        <is>
          <t>Legal fees and other costs</t>
        </is>
      </c>
      <c r="B5" s="6" t="n">
        <v>5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USD ($) $ in Thousands</t>
        </is>
      </c>
      <c r="B1" s="2" t="inlineStr">
        <is>
          <t>12 Months Ended</t>
        </is>
      </c>
    </row>
    <row r="2">
      <c r="B2" s="2" t="inlineStr">
        <is>
          <t>Sep. 30, 2020</t>
        </is>
      </c>
      <c r="C2" s="2" t="inlineStr">
        <is>
          <t>Sep. 30, 2019</t>
        </is>
      </c>
      <c r="D2" s="2" t="inlineStr">
        <is>
          <t>Sep. 30, 2018</t>
        </is>
      </c>
    </row>
    <row r="3">
      <c r="A3" s="3" t="inlineStr">
        <is>
          <t>Retirement Benefits [Abstract]</t>
        </is>
      </c>
    </row>
    <row r="4">
      <c r="A4" s="4" t="inlineStr">
        <is>
          <t>Severance pay liability</t>
        </is>
      </c>
      <c r="B4" s="6" t="n">
        <v>270985</v>
      </c>
      <c r="C4" s="6" t="n">
        <v>266209</v>
      </c>
    </row>
    <row r="5">
      <c r="A5" s="4" t="inlineStr">
        <is>
          <t>Deposit with insurance companies</t>
        </is>
      </c>
      <c r="B5" s="5" t="n">
        <v>211566</v>
      </c>
      <c r="C5" s="5" t="n">
        <v>206752</v>
      </c>
    </row>
    <row r="6">
      <c r="A6" s="4" t="inlineStr">
        <is>
          <t>Severance expenses</t>
        </is>
      </c>
      <c r="B6" s="6" t="n">
        <v>33354</v>
      </c>
      <c r="C6" s="6" t="n">
        <v>33355</v>
      </c>
      <c r="D6" s="6" t="n">
        <v>284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 Option and Incentive Plan - Additional Information (Detail) - USD ($) shares in Thousands, $ in Thousands</t>
        </is>
      </c>
      <c r="B1" s="2" t="inlineStr">
        <is>
          <t>12 Months Ended</t>
        </is>
      </c>
    </row>
    <row r="2">
      <c r="B2" s="2" t="inlineStr">
        <is>
          <t>Sep. 30, 2020</t>
        </is>
      </c>
      <c r="C2" s="2" t="inlineStr">
        <is>
          <t>Sep. 30, 2019</t>
        </is>
      </c>
      <c r="D2" s="2" t="inlineStr">
        <is>
          <t>Sep. 30, 2018</t>
        </is>
      </c>
      <c r="E2" s="2" t="inlineStr">
        <is>
          <t>Sep. 30, 2017</t>
        </is>
      </c>
      <c r="F2" s="2" t="inlineStr">
        <is>
          <t>Sep. 30, 2016</t>
        </is>
      </c>
    </row>
    <row r="3">
      <c r="A3" s="3" t="inlineStr">
        <is>
          <t>Share-based Compensation Arrangement by Share-based Payment Award [Line Items]</t>
        </is>
      </c>
    </row>
    <row r="4">
      <c r="A4" s="4" t="inlineStr">
        <is>
          <t>Maximum number of shares authorized to be granted</t>
        </is>
      </c>
      <c r="B4" s="5" t="n">
        <v>70550</v>
      </c>
      <c r="C4" s="5" t="n">
        <v>67550</v>
      </c>
      <c r="D4" s="5" t="n">
        <v>67550</v>
      </c>
      <c r="E4" s="5" t="n">
        <v>67550</v>
      </c>
      <c r="F4" s="5" t="n">
        <v>62300</v>
      </c>
    </row>
    <row r="5">
      <c r="A5" s="4" t="inlineStr">
        <is>
          <t>Stock option awards, term</t>
        </is>
      </c>
      <c r="B5" s="4" t="inlineStr">
        <is>
          <t>10 years</t>
        </is>
      </c>
    </row>
    <row r="6">
      <c r="A6" s="4" t="inlineStr">
        <is>
          <t>Total intrinsic value of options exercised</t>
        </is>
      </c>
      <c r="B6" s="6" t="n">
        <v>31220</v>
      </c>
      <c r="C6" s="6" t="n">
        <v>13081</v>
      </c>
      <c r="D6" s="6" t="n">
        <v>38025</v>
      </c>
    </row>
    <row r="7">
      <c r="A7" s="4" t="inlineStr">
        <is>
          <t>Value of restricted shares vested</t>
        </is>
      </c>
      <c r="B7" s="5" t="n">
        <v>28727</v>
      </c>
      <c r="C7" s="6" t="n">
        <v>28430</v>
      </c>
      <c r="D7" s="6" t="n">
        <v>35801</v>
      </c>
    </row>
    <row r="8">
      <c r="A8" s="4" t="inlineStr">
        <is>
          <t>Aggregate intrinsic value of stock options outstanding</t>
        </is>
      </c>
      <c r="B8" s="5" t="n">
        <v>14064</v>
      </c>
    </row>
    <row r="9">
      <c r="A9" s="4" t="inlineStr">
        <is>
          <t>Aggregate intrinsic value of stock options exercisable</t>
        </is>
      </c>
      <c r="B9" s="6" t="n">
        <v>12938</v>
      </c>
    </row>
    <row r="10">
      <c r="A10" s="4" t="inlineStr">
        <is>
          <t>Minimum [Member]</t>
        </is>
      </c>
    </row>
    <row r="11">
      <c r="A11" s="3" t="inlineStr">
        <is>
          <t>Share-based Compensation Arrangement by Share-based Payment Award [Line Items]</t>
        </is>
      </c>
    </row>
    <row r="12">
      <c r="A12" s="4" t="inlineStr">
        <is>
          <t>Stock option awards, vesting period</t>
        </is>
      </c>
      <c r="B12" s="4" t="inlineStr">
        <is>
          <t>3 years</t>
        </is>
      </c>
    </row>
    <row r="13">
      <c r="A13" s="4" t="inlineStr">
        <is>
          <t>Maximum [Member]</t>
        </is>
      </c>
    </row>
    <row r="14">
      <c r="A14" s="3" t="inlineStr">
        <is>
          <t>Share-based Compensation Arrangement by Share-based Payment Award [Line Items]</t>
        </is>
      </c>
    </row>
    <row r="15">
      <c r="A15" s="4" t="inlineStr">
        <is>
          <t>Stock option awards, vesting period</t>
        </is>
      </c>
      <c r="B15" s="4" t="inlineStr">
        <is>
          <t>4 year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tock Option and Incentive Plan - Summary of Option Activity (Detail) shares in Thousands</t>
        </is>
      </c>
      <c r="B1" s="2" t="inlineStr">
        <is>
          <t>12 Months Ended</t>
        </is>
      </c>
    </row>
    <row r="2">
      <c r="B2" s="2" t="inlineStr">
        <is>
          <t>Sep. 30, 2020$ / sharesshares</t>
        </is>
      </c>
    </row>
    <row r="3">
      <c r="A3" s="3" t="inlineStr">
        <is>
          <t>Disclosure of Stock Option and Incentive Plan [Abstract]</t>
        </is>
      </c>
    </row>
    <row r="4">
      <c r="A4" s="4" t="inlineStr">
        <is>
          <t>Number of Share Options, Outstanding, Beginning Balance | shares</t>
        </is>
      </c>
      <c r="B4" s="5" t="n">
        <v>6837</v>
      </c>
    </row>
    <row r="5">
      <c r="A5" s="4" t="inlineStr">
        <is>
          <t>Number of Share Options, Granted | shares</t>
        </is>
      </c>
      <c r="B5" s="5" t="n">
        <v>1133</v>
      </c>
    </row>
    <row r="6">
      <c r="A6" s="4" t="inlineStr">
        <is>
          <t>Number of Share Options, Exercised | shares</t>
        </is>
      </c>
      <c r="B6" s="5" t="n">
        <v>-1871</v>
      </c>
    </row>
    <row r="7">
      <c r="A7" s="4" t="inlineStr">
        <is>
          <t>Number of Share Options, Forfeited | shares</t>
        </is>
      </c>
      <c r="B7" s="5" t="n">
        <v>-383</v>
      </c>
    </row>
    <row r="8">
      <c r="A8" s="4" t="inlineStr">
        <is>
          <t>Number of Share Options, Outstanding, Ending Balance | shares</t>
        </is>
      </c>
      <c r="B8" s="5" t="n">
        <v>5716</v>
      </c>
    </row>
    <row r="9">
      <c r="A9" s="4" t="inlineStr">
        <is>
          <t>Number of Share Options, Exercisable | shares</t>
        </is>
      </c>
      <c r="B9" s="5" t="n">
        <v>2401</v>
      </c>
    </row>
    <row r="10">
      <c r="A10" s="4" t="inlineStr">
        <is>
          <t>Weighted Average Exercise Price, Outstanding, Beginning Balance | $ / shares</t>
        </is>
      </c>
      <c r="B10" s="8" t="n">
        <v>56.65</v>
      </c>
    </row>
    <row r="11">
      <c r="A11" s="4" t="inlineStr">
        <is>
          <t>Weighted Average Exercise Price, Granted | $ / shares</t>
        </is>
      </c>
      <c r="B11" s="11" t="n">
        <v>69.53</v>
      </c>
    </row>
    <row r="12">
      <c r="A12" s="4" t="inlineStr">
        <is>
          <t>Weighted Average Exercise Price, Exercised | $ / shares</t>
        </is>
      </c>
      <c r="B12" s="11" t="n">
        <v>52.28</v>
      </c>
    </row>
    <row r="13">
      <c r="A13" s="4" t="inlineStr">
        <is>
          <t>Weighted Average Exercise Price, Forfeited | $ / shares</t>
        </is>
      </c>
      <c r="B13" s="11" t="n">
        <v>62.33</v>
      </c>
    </row>
    <row r="14">
      <c r="A14" s="4" t="inlineStr">
        <is>
          <t>Weighted Average Exercise Price, Outstanding, Ending Balance | $ / shares</t>
        </is>
      </c>
      <c r="B14" s="11" t="n">
        <v>60.26</v>
      </c>
    </row>
    <row r="15">
      <c r="A15" s="4" t="inlineStr">
        <is>
          <t>Weighted Average Exercise Price, Exercisable | $ / shares</t>
        </is>
      </c>
      <c r="B15" s="8" t="n">
        <v>54.7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4T16:31:08Z</dcterms:created>
  <dcterms:modified xmlns:dcterms="http://purl.org/dc/terms/" xmlns:xsi="http://www.w3.org/2001/XMLSchema-instance" xsi:type="dcterms:W3CDTF">2020-12-14T16:31:08Z</dcterms:modified>
</cp:coreProperties>
</file>